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Business" sheetId="8" state="visible" r:id="rId8"/>
    <sheet xmlns:r="http://schemas.openxmlformats.org/officeDocument/2006/relationships" name="Note 2 - Summary of Significant" sheetId="9" state="visible" r:id="rId9"/>
    <sheet xmlns:r="http://schemas.openxmlformats.org/officeDocument/2006/relationships" name="Note 3 - Earnings Per Share" sheetId="10" state="visible" r:id="rId10"/>
    <sheet xmlns:r="http://schemas.openxmlformats.org/officeDocument/2006/relationships" name="Note 4 - Property and Equipment" sheetId="11" state="visible" r:id="rId11"/>
    <sheet xmlns:r="http://schemas.openxmlformats.org/officeDocument/2006/relationships" name="Note 5 - Goodwill and Intangibl" sheetId="12" state="visible" r:id="rId12"/>
    <sheet xmlns:r="http://schemas.openxmlformats.org/officeDocument/2006/relationships" name="Note 6 - Long-term Debt" sheetId="13" state="visible" r:id="rId13"/>
    <sheet xmlns:r="http://schemas.openxmlformats.org/officeDocument/2006/relationships" name="Note 7 - Financial Instruments " sheetId="14" state="visible" r:id="rId14"/>
    <sheet xmlns:r="http://schemas.openxmlformats.org/officeDocument/2006/relationships" name="Note 8 - Income Taxes" sheetId="15" state="visible" r:id="rId15"/>
    <sheet xmlns:r="http://schemas.openxmlformats.org/officeDocument/2006/relationships" name="Note 9 - Commitments and Contin" sheetId="16" state="visible" r:id="rId16"/>
    <sheet xmlns:r="http://schemas.openxmlformats.org/officeDocument/2006/relationships" name="Note 10 - Employee Benefit Plan" sheetId="17" state="visible" r:id="rId17"/>
    <sheet xmlns:r="http://schemas.openxmlformats.org/officeDocument/2006/relationships" name="Note 11 - Stockholders' Equity" sheetId="18" state="visible" r:id="rId18"/>
    <sheet xmlns:r="http://schemas.openxmlformats.org/officeDocument/2006/relationships" name="Note 12 - Stock-based Compensat" sheetId="19" state="visible" r:id="rId19"/>
    <sheet xmlns:r="http://schemas.openxmlformats.org/officeDocument/2006/relationships" name="Note 13 - Related Party Transac" sheetId="20" state="visible" r:id="rId20"/>
    <sheet xmlns:r="http://schemas.openxmlformats.org/officeDocument/2006/relationships" name="Note 14 - Segment Information" sheetId="21" state="visible" r:id="rId21"/>
    <sheet xmlns:r="http://schemas.openxmlformats.org/officeDocument/2006/relationships" name="Note 15 - Quarterly Financial D" sheetId="22" state="visible" r:id="rId22"/>
    <sheet xmlns:r="http://schemas.openxmlformats.org/officeDocument/2006/relationships" name="Significant Accounting Policies" sheetId="23" state="visible" r:id="rId23"/>
    <sheet xmlns:r="http://schemas.openxmlformats.org/officeDocument/2006/relationships" name="Note 2 - Summary of Significa_2" sheetId="24" state="visible" r:id="rId24"/>
    <sheet xmlns:r="http://schemas.openxmlformats.org/officeDocument/2006/relationships" name="Note 3 - Earnings Per Share (Ta" sheetId="25" state="visible" r:id="rId25"/>
    <sheet xmlns:r="http://schemas.openxmlformats.org/officeDocument/2006/relationships" name="Note 4 - Property and Equipme_2" sheetId="26" state="visible" r:id="rId26"/>
    <sheet xmlns:r="http://schemas.openxmlformats.org/officeDocument/2006/relationships" name="Note 5 - Goodwill and Intangi_2" sheetId="27" state="visible" r:id="rId27"/>
    <sheet xmlns:r="http://schemas.openxmlformats.org/officeDocument/2006/relationships" name="Note 6 - Long-term Debt (Tables" sheetId="28" state="visible" r:id="rId28"/>
    <sheet xmlns:r="http://schemas.openxmlformats.org/officeDocument/2006/relationships" name="Note 7 - Financial Instrument_2" sheetId="29" state="visible" r:id="rId29"/>
    <sheet xmlns:r="http://schemas.openxmlformats.org/officeDocument/2006/relationships" name="Note 8 - Income Taxes (Tables)" sheetId="30" state="visible" r:id="rId30"/>
    <sheet xmlns:r="http://schemas.openxmlformats.org/officeDocument/2006/relationships" name="Note 9 - Commitments and Cont_2" sheetId="31" state="visible" r:id="rId31"/>
    <sheet xmlns:r="http://schemas.openxmlformats.org/officeDocument/2006/relationships" name="Note 12 - Stock-based Compens_2" sheetId="32" state="visible" r:id="rId32"/>
    <sheet xmlns:r="http://schemas.openxmlformats.org/officeDocument/2006/relationships" name="Note 14 - Segment Information (" sheetId="33" state="visible" r:id="rId33"/>
    <sheet xmlns:r="http://schemas.openxmlformats.org/officeDocument/2006/relationships" name="Note 15 - Quarterly Financial_2" sheetId="34" state="visible" r:id="rId34"/>
    <sheet xmlns:r="http://schemas.openxmlformats.org/officeDocument/2006/relationships" name="Note 1 - Business (Details Text" sheetId="35" state="visible" r:id="rId35"/>
    <sheet xmlns:r="http://schemas.openxmlformats.org/officeDocument/2006/relationships" name="Note 2 - Summary of Significa_3" sheetId="36" state="visible" r:id="rId36"/>
    <sheet xmlns:r="http://schemas.openxmlformats.org/officeDocument/2006/relationships" name="Note 2 - Summary of Significa_4" sheetId="37" state="visible" r:id="rId37"/>
    <sheet xmlns:r="http://schemas.openxmlformats.org/officeDocument/2006/relationships" name="Note 2 - Summary of Significa_5" sheetId="38" state="visible" r:id="rId38"/>
    <sheet xmlns:r="http://schemas.openxmlformats.org/officeDocument/2006/relationships" name="Note 2 - Summary of Significa_6" sheetId="39" state="visible" r:id="rId39"/>
    <sheet xmlns:r="http://schemas.openxmlformats.org/officeDocument/2006/relationships" name="Note 2 - Summary of Significa_7" sheetId="40" state="visible" r:id="rId40"/>
    <sheet xmlns:r="http://schemas.openxmlformats.org/officeDocument/2006/relationships" name="Note 2 - Summary of Significa_8" sheetId="41" state="visible" r:id="rId41"/>
    <sheet xmlns:r="http://schemas.openxmlformats.org/officeDocument/2006/relationships" name="Note 2 - Summary of Significa_9" sheetId="42" state="visible" r:id="rId42"/>
    <sheet xmlns:r="http://schemas.openxmlformats.org/officeDocument/2006/relationships" name="Note 2 - Summary of Signific_10" sheetId="43" state="visible" r:id="rId43"/>
    <sheet xmlns:r="http://schemas.openxmlformats.org/officeDocument/2006/relationships" name="Note 3 - Earnings Per Share (De" sheetId="44" state="visible" r:id="rId44"/>
    <sheet xmlns:r="http://schemas.openxmlformats.org/officeDocument/2006/relationships" name="Note 3 - Earnings Per Share - S" sheetId="45" state="visible" r:id="rId45"/>
    <sheet xmlns:r="http://schemas.openxmlformats.org/officeDocument/2006/relationships" name="Note 4 - Property and Equipme_3" sheetId="46" state="visible" r:id="rId46"/>
    <sheet xmlns:r="http://schemas.openxmlformats.org/officeDocument/2006/relationships" name="Note 4 - Property and Equipme_4" sheetId="47" state="visible" r:id="rId47"/>
    <sheet xmlns:r="http://schemas.openxmlformats.org/officeDocument/2006/relationships" name="Note 5 - Goodwill and Intangi_3" sheetId="48" state="visible" r:id="rId48"/>
    <sheet xmlns:r="http://schemas.openxmlformats.org/officeDocument/2006/relationships" name="Note 5 - Goodwill and Intangi_4" sheetId="49" state="visible" r:id="rId49"/>
    <sheet xmlns:r="http://schemas.openxmlformats.org/officeDocument/2006/relationships" name="Note 5 - Goodwill and Intangi_5" sheetId="50" state="visible" r:id="rId50"/>
    <sheet xmlns:r="http://schemas.openxmlformats.org/officeDocument/2006/relationships" name="Note 6 - Long-term Debt (Detail" sheetId="51" state="visible" r:id="rId51"/>
    <sheet xmlns:r="http://schemas.openxmlformats.org/officeDocument/2006/relationships" name="Note 6 - Long-term Debt - Long-" sheetId="52" state="visible" r:id="rId52"/>
    <sheet xmlns:r="http://schemas.openxmlformats.org/officeDocument/2006/relationships" name="Note 6 - Long-term Debt - Futur" sheetId="53" state="visible" r:id="rId53"/>
    <sheet xmlns:r="http://schemas.openxmlformats.org/officeDocument/2006/relationships" name="Note 7 - Financial Instrument_3" sheetId="54" state="visible" r:id="rId54"/>
    <sheet xmlns:r="http://schemas.openxmlformats.org/officeDocument/2006/relationships" name="Note 7 - Financial Instrument_4" sheetId="55" state="visible" r:id="rId55"/>
    <sheet xmlns:r="http://schemas.openxmlformats.org/officeDocument/2006/relationships" name="Note 7 - Financial Instrument_5" sheetId="56" state="visible" r:id="rId56"/>
    <sheet xmlns:r="http://schemas.openxmlformats.org/officeDocument/2006/relationships" name="Note 7 - Financial Instrument_6" sheetId="57" state="visible" r:id="rId57"/>
    <sheet xmlns:r="http://schemas.openxmlformats.org/officeDocument/2006/relationships" name="Note 7 - Financial Instrument_7" sheetId="58" state="visible" r:id="rId58"/>
    <sheet xmlns:r="http://schemas.openxmlformats.org/officeDocument/2006/relationships" name="Note 8 - Income Taxes (Details " sheetId="59" state="visible" r:id="rId59"/>
    <sheet xmlns:r="http://schemas.openxmlformats.org/officeDocument/2006/relationships" name="Note 8 - Income Taxes - U.S. an" sheetId="60" state="visible" r:id="rId60"/>
    <sheet xmlns:r="http://schemas.openxmlformats.org/officeDocument/2006/relationships" name="Note 8 - Income Taxes - Income " sheetId="61" state="visible" r:id="rId61"/>
    <sheet xmlns:r="http://schemas.openxmlformats.org/officeDocument/2006/relationships" name="Note 8 - Income Taxes - Reconci" sheetId="62" state="visible" r:id="rId62"/>
    <sheet xmlns:r="http://schemas.openxmlformats.org/officeDocument/2006/relationships" name="Note 8 - Income Taxes - Deferre" sheetId="63" state="visible" r:id="rId63"/>
    <sheet xmlns:r="http://schemas.openxmlformats.org/officeDocument/2006/relationships" name="Note 8 - Income Taxes - Unrecog" sheetId="64" state="visible" r:id="rId64"/>
    <sheet xmlns:r="http://schemas.openxmlformats.org/officeDocument/2006/relationships" name="Note 9 - Commitments and Cont_3" sheetId="65" state="visible" r:id="rId65"/>
    <sheet xmlns:r="http://schemas.openxmlformats.org/officeDocument/2006/relationships" name="Note 9 - Commitments and Cont_4" sheetId="66" state="visible" r:id="rId66"/>
    <sheet xmlns:r="http://schemas.openxmlformats.org/officeDocument/2006/relationships" name="Note 9 - Commitments and Cont_5" sheetId="67" state="visible" r:id="rId67"/>
    <sheet xmlns:r="http://schemas.openxmlformats.org/officeDocument/2006/relationships" name="Note 9 - Commitments and Cont_6" sheetId="68" state="visible" r:id="rId68"/>
    <sheet xmlns:r="http://schemas.openxmlformats.org/officeDocument/2006/relationships" name="Note 10 - Employee Benefit Pl_2" sheetId="69" state="visible" r:id="rId69"/>
    <sheet xmlns:r="http://schemas.openxmlformats.org/officeDocument/2006/relationships" name="Note 11 - Stockholders' Equity " sheetId="70" state="visible" r:id="rId70"/>
    <sheet xmlns:r="http://schemas.openxmlformats.org/officeDocument/2006/relationships" name="Note 12 - Stock-based Compens_3" sheetId="71" state="visible" r:id="rId71"/>
    <sheet xmlns:r="http://schemas.openxmlformats.org/officeDocument/2006/relationships" name="Note 12 - Stock-based Compens_4" sheetId="72" state="visible" r:id="rId72"/>
    <sheet xmlns:r="http://schemas.openxmlformats.org/officeDocument/2006/relationships" name="Note 12 - Stock-based Compens_5" sheetId="73" state="visible" r:id="rId73"/>
    <sheet xmlns:r="http://schemas.openxmlformats.org/officeDocument/2006/relationships" name="Note 13 - Related Party Trans_2" sheetId="74" state="visible" r:id="rId74"/>
    <sheet xmlns:r="http://schemas.openxmlformats.org/officeDocument/2006/relationships" name="Note 14 - Segment Information_2" sheetId="75" state="visible" r:id="rId75"/>
    <sheet xmlns:r="http://schemas.openxmlformats.org/officeDocument/2006/relationships" name="Note 14 - Segment Information -" sheetId="76" state="visible" r:id="rId76"/>
    <sheet xmlns:r="http://schemas.openxmlformats.org/officeDocument/2006/relationships" name="Note 15 - Quarterly Financial_3" sheetId="77" state="visible" r:id="rId77"/>
  </sheets>
  <definedNames/>
  <calcPr calcId="124519" fullCalcOnLoad="1"/>
</workbook>
</file>

<file path=xl/sharedStrings.xml><?xml version="1.0" encoding="utf-8"?>
<sst xmlns="http://schemas.openxmlformats.org/spreadsheetml/2006/main" uniqueCount="895">
  <si>
    <t>Document And Entity Information - USD ($) $ in Millions</t>
  </si>
  <si>
    <t>12 Months Ended</t>
  </si>
  <si>
    <t>Dec. 31, 2019</t>
  </si>
  <si>
    <t>Feb. 18, 2020</t>
  </si>
  <si>
    <t>Jun. 28, 2019</t>
  </si>
  <si>
    <t>Document Information [Line Items]</t>
  </si>
  <si>
    <t>Entity Registrant Name</t>
  </si>
  <si>
    <t>LINDBLAD EXPEDITIONS HOLDINGS, INC.</t>
  </si>
  <si>
    <t>Entity Central Index Key</t>
  </si>
  <si>
    <t>0001512499</t>
  </si>
  <si>
    <t>Trading Symbol</t>
  </si>
  <si>
    <t>lind</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par value $0.0001 per share</t>
  </si>
  <si>
    <t>Consolidated Balance Sheets - USD ($) $ in Thousands</t>
  </si>
  <si>
    <t>Dec. 31, 2018</t>
  </si>
  <si>
    <t>Current Assets:</t>
  </si>
  <si>
    <t>Cash and cash equivalents</t>
  </si>
  <si>
    <t>Restricted cash</t>
  </si>
  <si>
    <t>Marine operating supplies</t>
  </si>
  <si>
    <t>Inventories</t>
  </si>
  <si>
    <t>Prepaid expenses and other current assets</t>
  </si>
  <si>
    <t>Total current assets</t>
  </si>
  <si>
    <t>Property and equipment, net</t>
  </si>
  <si>
    <t>Goodwill</t>
  </si>
  <si>
    <t>Intangibles, net</t>
  </si>
  <si>
    <t>Deferred tax asset</t>
  </si>
  <si>
    <t xml:space="preserve"> </t>
  </si>
  <si>
    <t>Right-to-use lease assets</t>
  </si>
  <si>
    <t>Other long-term assets</t>
  </si>
  <si>
    <t>Total assets</t>
  </si>
  <si>
    <t>Current Liabilities:</t>
  </si>
  <si>
    <t>Unearned passenger revenues</t>
  </si>
  <si>
    <t>Accounts payable and accrued expenses</t>
  </si>
  <si>
    <t>Lease liabilities - current</t>
  </si>
  <si>
    <t>Long-term debt - current</t>
  </si>
  <si>
    <t>Total current liabilities</t>
  </si>
  <si>
    <t>Long-term debt, less current portion</t>
  </si>
  <si>
    <t>Deferred tax liabilities</t>
  </si>
  <si>
    <t>Lease liabilities</t>
  </si>
  <si>
    <t>Other long-term liabilities</t>
  </si>
  <si>
    <t>Total liabilities</t>
  </si>
  <si>
    <t>COMMITMENTS AND CONTINGENCIES</t>
  </si>
  <si>
    <t>REDEEMABLE NONCONTROLLING INTEREST</t>
  </si>
  <si>
    <t>STOCKHOLDERS’ EQUITY</t>
  </si>
  <si>
    <t>Preferred stock, $0.0001 par value, 1,000,000 shares authorized; no shares issued and outstanding</t>
  </si>
  <si>
    <t>Common stock, $0.0001 par value, 200,000,000 shares authorized; 49,717,522 and 45,814,925 issued, 49,626,498 and 45,442,728 outstanding as of December 31, 2019 and December 31, 2018, respectively</t>
  </si>
  <si>
    <t>Additional paid-in capital</t>
  </si>
  <si>
    <t>Retained earnings</t>
  </si>
  <si>
    <t>Accumulated other comprehensive loss</t>
  </si>
  <si>
    <t>Total stockholders' equity</t>
  </si>
  <si>
    <t>Total liabilities, stockholders' equity and redeemable noncontrolling interest</t>
  </si>
  <si>
    <t>Consolidated Balance Sheets (Parentheticals) - $ / shares</t>
  </si>
  <si>
    <t>Preferred stock, par value (in dollars per share)</t>
  </si>
  <si>
    <t>Preferred stock, shares authorized (in shares)</t>
  </si>
  <si>
    <t>Preferred stock, shares issued (in shares)</t>
  </si>
  <si>
    <t>Preferred stock, shares outstanid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7</t>
  </si>
  <si>
    <t>Tour revenues</t>
  </si>
  <si>
    <t>Operating expenses:</t>
  </si>
  <si>
    <t>Cost of tours</t>
  </si>
  <si>
    <t>General and administrative</t>
  </si>
  <si>
    <t>Selling and marketing</t>
  </si>
  <si>
    <t>Depreciation and amortization</t>
  </si>
  <si>
    <t>Total operating expenses</t>
  </si>
  <si>
    <t>Operating income</t>
  </si>
  <si>
    <t>Other (expense) income:</t>
  </si>
  <si>
    <t>Interest expense, net</t>
  </si>
  <si>
    <t>Gain (loss) on foreign currency</t>
  </si>
  <si>
    <t>Other expense</t>
  </si>
  <si>
    <t>Gain on transfer of assets</t>
  </si>
  <si>
    <t>Total other expense</t>
  </si>
  <si>
    <t>Income before income taxes</t>
  </si>
  <si>
    <t>Income tax expense</t>
  </si>
  <si>
    <t>Net income (loss)</t>
  </si>
  <si>
    <t>Net income attributable to noncontrolling interest</t>
  </si>
  <si>
    <t>Net income (loss) attributable to Lindblad Expeditions Holdings, Inc.</t>
  </si>
  <si>
    <t>Non-cash deemed dividend to warrant holders</t>
  </si>
  <si>
    <t>Net income (loss) available to common stockholders</t>
  </si>
  <si>
    <t>Weighted average shares outstanding</t>
  </si>
  <si>
    <t>Basic (in shares)</t>
  </si>
  <si>
    <t>Diluted (in shares)</t>
  </si>
  <si>
    <t>Net income (loss) per share available to common stockholders</t>
  </si>
  <si>
    <t>Basic (in dollars per share)</t>
  </si>
  <si>
    <t>Diluted (in dollars per share)</t>
  </si>
  <si>
    <t>Consolidated Statements of Comprehensive Income (Loss) - USD ($) $ in Thousands</t>
  </si>
  <si>
    <t>Other comprehensive income:</t>
  </si>
  <si>
    <t>Net unrealized (loss) gain</t>
  </si>
  <si>
    <t>Reclassification adjustment, net of tax</t>
  </si>
  <si>
    <t>Total other comprehensive (loss) income</t>
  </si>
  <si>
    <t>Total comprehensive income (loss)</t>
  </si>
  <si>
    <t>Less: comprehensive income attributive to non-controlling interest</t>
  </si>
  <si>
    <t>Comprehensive income (loss) attributable to common shareholders</t>
  </si>
  <si>
    <t>Consolidated Statements of Stockholders' Equity - USD ($) $ in Thousands</t>
  </si>
  <si>
    <t>Common Stock [Member]</t>
  </si>
  <si>
    <t>Additional Paid-in Capital [Member]</t>
  </si>
  <si>
    <t>Retained Earnings [Member]</t>
  </si>
  <si>
    <t>AOCI Attributable to Parent [Member]</t>
  </si>
  <si>
    <t>Total</t>
  </si>
  <si>
    <t>Balance (in shares) at Dec. 31, 2016</t>
  </si>
  <si>
    <t>Balance at Dec. 31, 2016</t>
  </si>
  <si>
    <t>Stock-based compensation</t>
  </si>
  <si>
    <t>Issuance of stock for equity compensation plans, net (in shares)</t>
  </si>
  <si>
    <t>Issuance of stock for equity compensation plans, net</t>
  </si>
  <si>
    <t>Repurchase of shares and warrants (in shares)</t>
  </si>
  <si>
    <t>Repurchase of shares and warrants</t>
  </si>
  <si>
    <t>Cumulative effect of change in accounting principle</t>
  </si>
  <si>
    <t>Net loss attributable to Lindblad Expeditions Holdings, Inc.</t>
  </si>
  <si>
    <t>Other comprehensive loss, net</t>
  </si>
  <si>
    <t>Balance (in shares) at Dec. 31, 2017</t>
  </si>
  <si>
    <t>Balance at Dec. 31, 2017</t>
  </si>
  <si>
    <t>Balance (in shares) at Dec. 31, 2018</t>
  </si>
  <si>
    <t>Balance at Dec. 31, 2018</t>
  </si>
  <si>
    <t>Warrants (in shares)</t>
  </si>
  <si>
    <t>Warrants</t>
  </si>
  <si>
    <t>Redeemable noncontrolling interest</t>
  </si>
  <si>
    <t>Balance (in shares) at Dec. 31, 2019</t>
  </si>
  <si>
    <t>Balance at Dec. 31, 2019</t>
  </si>
  <si>
    <t>Consolidated Statements of Cash Flows - USD ($) $ in Thousands</t>
  </si>
  <si>
    <t>Cash Flows From Operating Activities</t>
  </si>
  <si>
    <t>Adjustments to reconcile net income to net cash provided by operating activities:</t>
  </si>
  <si>
    <t>Amortization of National Geographic fee</t>
  </si>
  <si>
    <t>Amortization of deferred financing costs and other, net</t>
  </si>
  <si>
    <t>Amortization of right-to-use lease assets</t>
  </si>
  <si>
    <t>Deferred income taxes</t>
  </si>
  <si>
    <t>(Gain) loss on foreign currency</t>
  </si>
  <si>
    <t>Write-off of unamortized issuance costs related to debt refinancing</t>
  </si>
  <si>
    <t>Loss on write-off of assets</t>
  </si>
  <si>
    <t>Changes in operating assets and liabilities</t>
  </si>
  <si>
    <t>Marine operating supplies and inventories</t>
  </si>
  <si>
    <t>Net cash provided by operating activities</t>
  </si>
  <si>
    <t>Cash Flows From Investing Activities</t>
  </si>
  <si>
    <t>Purchases of property and equipment</t>
  </si>
  <si>
    <t>Loan issuance</t>
  </si>
  <si>
    <t>Net cash used in investing activities</t>
  </si>
  <si>
    <t>Cash Flows From Financing Activities</t>
  </si>
  <si>
    <t>Proceeds from long-term debt</t>
  </si>
  <si>
    <t>Repayments of long-term debt</t>
  </si>
  <si>
    <t>Payment of deferred financing costs</t>
  </si>
  <si>
    <t>Repurchase under stock-based compensation plans and related tax impacts</t>
  </si>
  <si>
    <t>Warrants exercised</t>
  </si>
  <si>
    <t>Repurchase of warrants and common stock</t>
  </si>
  <si>
    <t>Net cash provided by (used in) financing activities</t>
  </si>
  <si>
    <t>Effect of exchange rate changes on cash</t>
  </si>
  <si>
    <t>Net (decrease) increase in cash, cash equivalents and restricted cash</t>
  </si>
  <si>
    <t>Cash, cash equivalents and restricted cash at beginning of period</t>
  </si>
  <si>
    <t>Cash, cash equivalents and restricted cash at end of period</t>
  </si>
  <si>
    <t>Supplemental disclosures of cash flow information:</t>
  </si>
  <si>
    <t>Interest</t>
  </si>
  <si>
    <t>Income taxes</t>
  </si>
  <si>
    <t>Non-cash investing and financing activities:</t>
  </si>
  <si>
    <t>Additional paid-in capital exercise proceeds of option shares</t>
  </si>
  <si>
    <t>Additional paid-in capital exchange proceeds used for option shares</t>
  </si>
  <si>
    <t>Note 1 - Business</t>
  </si>
  <si>
    <t>Notes to Financial Statements</t>
  </si>
  <si>
    <t>Organization, Consolidation and Presentation of Financial Statements Disclosure and Significant Accounting Policies [Text Block]</t>
  </si>
  <si>
    <t>NOTE 1 Organization Lindblad Expeditions Holdings, Inc. and its consolidated subsidiaries (the “Company” or “Lindblad”) currently operate a fleet of eight five The Company operates the following reportable business segments: Lindblad Natural Habitat</t>
  </si>
  <si>
    <t>Note 2 - Summary of Significant Accounting Policies</t>
  </si>
  <si>
    <t>Significant Accounting Policies [Text Block]</t>
  </si>
  <si>
    <t>NOTE 2 Basis of Presentation The consolidated financial statements include the accounts of Lindblad Expeditions Holdings, Inc. and its consolidated subsidiaries, after elimination of all intercompany accounts and transactions. The consolidated financial statements and accompanying footnotes have been prepared in accordance with accounting principles generally accepted in the United States of America (“U.S. GAAP”) and applicable rules and regulations of the Securities and Exchange Commission (the “SEC”). The presentation of certain prior year items in the notes to the consolidated financial statements of the Company have been reclassified to conform to the 2019 no Use of Estimates The preparation of consolidated financial statements requires management to make estimates and assumptions that affect the reported amounts of assets and liabilities and the disclosure of contingent assets, liabilities, revenues and expenses. Actual results could differ from such estimates. Management estimates include determining the estimated lives of long-lived assets, determining the fair value of assets acquired and liabilities assumed in business combinations, the fair value of the Company’s common stock, the valuation of securities underlying stock-based compensation, income tax expense, the valuation of deferred tax assets and liabilities, the fair value of derivative instruments, the value of contingent consideration and assessing its litigation, other legal claims and contingencies. Estimates and assumptions are reviewed periodically and the effects of revisions are reflected in the consolidated financial statements in the period that they are determined to be necessary. Revenue Recognition Revenues are measured based on consideration specified in the Company’s contracts with guests and are recognized as the related performance obligations are satisfied. The majority of the Company’s revenues are derived from guest ticket contracts which are reported as tour revenues in the consolidated statements of operations. The Company’s primary performance obligation under these contracts is to provide an expedition and may Tour revenues also include revenues from the sale of goods and services onboard our ships, cancellation fees and trip insurance. Revenues from the sale of goods and services rendered onboard are recognized upon purchase. Guest cancellation fees are recognized as tour revenues at the time of the cancellation. The Company records a liability for estimated trip insurance claims based on the Company’s claims history. Proceeds received from trip insurance premiums in excess of this liability are recorded as revenue in the period in which they are received. For the years ended December 31, 2019, 2018 2017, 91%, 90% 90%, No For the years ended December 31, 2019 2018 2017 Guest ticket revenue: Direct 45 % 45 % 45 % National Geographic 17 % 19 % 19 % Agencies 23 % 23 % 22 % Affinity 6 % 4 % 4 % Guest ticket revenue 91 % 91 % 90 % Other tour revenue 9 % 9 % 10 % Tour revenues 100 % 100 % 100 % Customer Deposits and Contract Liabilities The Company’s guests remit deposits in advance of tour embarkation. Guest deposits consist of guest ticket revenues as well as revenues from the sale of pre- and post-expedition excursions, hotel accommodations, land-based expeditions and air transportation to and from the ships. Guest deposits represent unearned revenues and are reported as unearned passenger revenues in the consolidated balance sheet when received and are subsequently recognized as tour revenue over the duration of the expedition. Accounting Standards Codification ("ASC"), Revenue from Contracts with Customers 606 not no December 31, 2018 December 31, 2019. The change in contract liabilities within unearned passenger revenues presented in the Company's consolidated balance sheets are as follows: Contract Liabilities (In thousands) Balance as of January 1, 2019 $ 70,903 Recognized in tour revenues during the period (263,767 ) Additional contract liabilities in period 264,915 Balance as of December 31, 2019 $ 72,051 Cost of Tours Cost of tours represents the direct costs associated with revenues during expeditions, including costs of pre- or post-expedition excursions, hotel accommodations, land-based expeditions, air and other transportation expenses and costs of goods and services rendered onboard, payroll and related expenses for shipboard and expedition personnel, food costs for guests and crew, fuel and related costs and other expenses such as land costs, port costs, repairs and maintenance, equipment expense, drydock, ship insurance and charter hire expenses. Insurance The Company maintains insurance to cover a number of risks including illness and injury to crew, guest injuries, pollution, other third third third As of December 31, 2019 2018, $125,000 December 31, 2019 2018, $125,000 $57,500 December 31, 2019 2018, Not four The Company also extends cancellation insurance to guests. The Company uses an insurance company to manage passenger insurance purchased to cover a variety of insurable losses including cancellations, interruption, missed connections, travel delays, accidental death and dismemberment, medical coverage and baggage issues. In certain instances, the Company is self-insured for the claims only which cover cancellations, interruption, missed connections and travel delays. The required reserve was determined based on claims experience. While the Company believes its estimated IBNR and accrued claims reserves are adequate, the ultimate losses may The Company participates in a traditional marine industry reinsurance solution for liability exposure through their Protection and Indemnity (“P&amp;I Club”) Reinsurers, which are similar to mutual marine P&amp;I Club’s that jointly and severally indemnify each other to provide discounted primary and excess Protection and Indemnity coverage to club members. The resulting aggregated surplus of the clubs combines to provide the Company with below market primary and high excess liability coverage for covered losses. For consideration of long-term below market Protection and Indemnity rates, the joint and several liability obligation requires the down-stream indemnification by their members, including the Company. General and Administrative Expense General and administrative expenses primarily represent the costs of our shore-side vessel support, reservations and other administrative functions, and includes salaries and related benefits, professional fees and occupancy costs. Selling and Marketing Expense Selling and marketing expenses include commissions, royalties and a broad range of advertising and marketing expenses. These include advertising costs of direct mail, email, digital media, traditional media, travel agencies and brand websites, as well as costs associated with website development and maintenance, social media and corporate sponsorship costs. Advertising is charged to expense as incurred. Advertising expenses totaled $22.4 $16.9 $16.4 December 31, 2019, 2018 2017, $6.0 $5.4 $6.3 December 31, 2019, 2018 2017, Cash and Cash Equivalents The Company considers all highly liquid instruments with an original maturity of six For the years ended December 31, 2019 2018 2017 (In thousands) Cash and cash equivalents $ 101,579 $ 113,396 $ 96,443 Restricted cash 7,679 8,755 7,057 Total cash, cash equivalents and restricted cash as presented in the statement of cash flows $ 109,258 $ 122,151 $ 103,500 Concentration of Credit Risk The Company maintains cash in several financial institutions in the U.S. and other countries which, at times, may December 31, 2019 2018, $9.7 $6.4 Restricted Cash and Marketable Securities The amounts held in restricted cash on the accompanying consolidated balance sheets represent principally funds required to be held by certain vendors and regulatory agencies and are classified as restricted cash since such amounts cannot be used by the Company until the restrictions are removed by those vendors and regulatory agencies. These amounts are principally held in certificates of deposit and interest income is recognized when earned. The Company has classified marketable securities, principally money market funds or other short-term investments, as trading securities which are recorded at market value. Unrealized gains and losses are included in current operations. Gains and losses on the disposition of securities are recognized by the specific identification method in the period in which they occur. Cost of these short-term investments approximates fair value. In order to operate guest tour expedition vessels from U.S. ports, the Company is required to either post a performance bond with the Federal Maritime Commission or escrow all unearned guest deposits plus an additional 10% $32 Restricted cash and marketable securities consist of the following: As of December 31, 2019 2018 (In thousands) Federal Maritime Commission escrow $ 6,104 $ 5,823 Certificates of deposit and other restricted securities 1,575 1,402 Credit card processor reserves - 1,530 Total restricted cash $ 7,679 $ 8,755 At December 31, 2018, $1.5 third December 31, 2019, Marine Operating Supplies and Inventories Marine operating supplies consist primarily of fuel, provisions, spare parts, items required for maintenance and supplies used in the operation of marine expeditions. Marine operating supplies are stated at the lower of cost or net realizable value. Cost is determined using the first first Inventories consist primarily of gift shop merchandise and other items for resale and are stated at the lower of cost or net realizable value. Cost is determined using the first first Prepaid Expenses and Other Current Assets The Company records prepaid expenses and other current assets at cost and expenses them in the period the services are provided or the goods are delivered. The Company’s prepaid expenses and other current assets consist of the following: As of December 31, 2019 2018 (In thousands) Prepaid tour expenses $ 15,630 $ 10,617 Prepaid air expense 4,415 2,973 Prepaid marketing, commissions and other expenses 4,026 2,622 Prepaid client insurance 3,064 2,436 Prepaid corporate insurance 1,376 1,158 Prepaid port agent fees 491 1,433 Prepaid income taxes 53 24 Total prepaid expenses $ 29,055 $ 21,263 Property and Equipment Property and equipment, net is stated at cost less accumulated depreciation. Depreciation is computed using the straight-line method over the estimated useful lives of the assets, as follows: Years Vessels and vessel improvements 15 - 25 Furniture &amp; equipment 5 Computer hardware and software 5 Leasehold improvements, including expedition sites and port facilities Shorter of lease term or related asset life The ship-based tour and expedition industry is very capital intensive. As of December 31, 2019, eight two National Geographic Endurance National Geographic Resolution first 2020 fourth 2021, Vessel improvement costs that add value to the Company’s vessels, such as those discussed above, are capitalized and depreciated over the shorter of the improvements, or the vessel’s, estimated remaining useful life, while costs of repairs and maintenance, including minor improvement costs and drydock expenses, are charged to expense as incurred and included in cost of tours. Drydock costs primarily represent planned maintenance activities that are incurred when a vessel is taken out of service. For U.S. flagged ships, the statutory requirement is an annual docking and U.S. Coast Guard inspections, normally conducted in drydock. Internationally flagged ships have scheduled dockings approximately every 12 three six Goodwill In accordance with ASC 360, September 30, not September 30, 2019 no 5 Intangible Assets Intangible assets include tradenames, customer lists and operating rights. Tradenames are words, symbols, or other devices used in trade or business to indicate the source of products and to distinguish it from other products and are registered with government agencies and are protected legally by continuous use in commerce. Customer lists are established relationships with existing customers that resulted in repeat purchases and customer loyalty. Based on the Company’s analysis, amortization of the tradenames and customer lists were computed using the estimated useful lives of 15 5 5 The Company operates two National Geographic Endeavour II 95 National Geographic Islander 47 In June 2015, November 2015. July 2015, nine July 2024. no July 2024. Upon the occurrence of a triggering event, the assessment of possible impairment of the Company’s intangible assets will be based on the Company’s ability to recover the carrying value of its asset, which is determined by using the asset’s estimated undiscounted future cash flows. If these estimated undiscounted future cash flows are less than the carrying value of the asset, an impairment charge is recognized for the excess, if any, of the asset’s carrying value over its estimated fair value. A significant amount of judgment is required in estimating the future cash flows and fair values of its tradenames, customer lists and operating rights. As of December 31, 2019 2018, no not Long-Lived Assets The Company reviews its long-lived assets, principally its vessels, for impairment whenever events or changes in circumstances indicate that the carrying amounts of these assets may not December 31, 2019 2018, no not Accounts Payable and Accrued Expenses The Company records accounts payable and accrued expenses for the cost of such items when the service is provided or when the related product is delivered. The Company’s accounts payable and accrued expenses consist of the following: As of December 31, 2019 2018 (In thousands) Accounts payable $ 14,633 $ 9,326 Accrued other expense 8,348 11,464 Bonus compensation liability 5,322 5,195 Employee liability 3,712 2,943 Refunds and commissions payable 1,873 1,533 Foreign currency forward contract liability 1,300 387 Royalty payable 1,075 1,005 Travel certificate liability 888 1,088 Income tax liabilities 603 576 Accrued travel insurance expense 477 427 Total accounts payable and accrued expenses $ 38,231 $ 33,944 Leases The Company leases office and warehousing space with lease terms ranging from one ten three six The Company accounts for its various operating leases in accordance with ASC 842 2016 02. not 12 Fair Value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 Level 1 Quoted market prices (unadjusted) in active markets for identical assets or liabilities that the reporting entity has the ability to access at measurement date. Level 2 Quoted market prices for similar assets or liabilities in active markets, quoted prices for identical or similar assets or liabilities in markets that are not Level 3 Significant unobservable inputs for assets or liabilities that cannot be corroborated by market data. Fair value is determined by the reporting entity’s own assumptions utilizing the best information available and includes situations where there is little market activity for the investment. Level 3 no 3 The carrying amounts of cash and cash equivalents, accounts payable and accrued expenses and unearned passenger revenue approximate fair value, due to the short-term nature of these instruments. The carrying value of long-term debt approximates fair value given that the terms of the agreement were comparable to the market as of December 31, 2019 2018. December 31, 2019 2018, no The asset’s or liability’s fair value measurement within the fair value hierarchy is based upon the lowest level of any input that is significant to the fair value measurement. Derivative Instruments and Hedging Activities Currency Risk Interest Rate Risk By entering into derivative instrument contracts, the Company exposes itself, from time to time, to counterparty credit risk. Counterparty credit risk is the failure of the counterparty to perform under the terms of the derivative contract. When the fair value of a derivative contract is in an asset position, the counterparty has a liability to the Company, which creates credit risk for the Company. The Company continues to monitor counterparty credit risk as part of its ongoing hedge assessments. The Company’s derivative assets consist principally of interest rate caps and currency exchange contracts, which are carried at fair value based on significant observable inputs (Level 2 not The Company records derivatives on a gross basis in other long-term assets and other liabilities in the consolidated balance sheets at fair value. The accounting for changes in value of the derivative depends on whether or not not The Company applies hedge accounting to interest rate and foreign exchange rate derivatives entered into for risk management purposes. To qualify for hedge accounting, a derivative must be highly effective at reducing the risk associated with the exposure being hedged. In addition, key aspects of achieving hedge accounting are documentation of hedging strategy and hedge effectiveness at the hedge inception and substantiating hedge effectiveness on an ongoing basis. A derivative must be highly effective in accomplishing the hedge objective of offsetting changes in the cash flows of the hedged item for the risk being hedged. The effective portion of changes in the fair value of derivatives designated in a hedge relationship and that qualify as cash flow hedges is recorded in accumulated other comprehensive income, net of tax, and is subsequently reclassified into earnings in the period that the hedged transaction affects earnings. The Company formally documents the relationship between derivatives and hedged items, as well as the risk-management objective and the strategy for undertaking hedge transactions at the inception of the hedging relationship. This documentation includes linking cash flow hedges to specific assets and liabilities on the balance sheet or to specific forecasted transactions. The Company also formally assesses, both at the hedge’s inception and on an ongoing basis, whether the derivative instruments that are used are highly effective in offsetting changes in fair values or cash flows of the hedged items. Income Taxes The Company is subject to income taxes in both the U.S. and the non-U.S. jurisdictions in which it operates. Significant management judgment is required in projecting ordinary income to determine the Company’s estimated effective tax rate. The Company accounts for income taxes using the asset and liability method, under which it recognizes deferred income taxes for the tax consequences attributable to differences between the financial statement carrying amounts and the tax bases of existing assets and liabilities, as well as for tax loss carryforwards and tax credit carryforwards. The Company measures deferred tax assets and liabilities using enacted tax rates expected to apply to taxable income in the years in which those temporary differences are expected to be recoverable or settled. The Company provides a valuation allowance against deferred tax assets if, based upon the weight of available evidence, the Company does not not” The Company regularly assesses the potential outcome of current and future examinations in each of the taxing jurisdictions when determining the adequacy of the provision for income taxes. The Company has only recorded financial statement benefits for tax positions which it believes reflect the “more-likely-than- not” December 31, 2019, no December 31, 2018, $0.3 December 31, 2019 2018, The Company is subject to tax audits in all jurisdictions for which it files tax returns. Tax audits by their very nature are often complex and can require several years to complete. Currently, there are no 2018, three three four 2017 Other Long-Term Assets In 2016, $3.6 National Geographic Endeavour II In 2015, 2,387,499 $13.8 March 2020. December 31, 2019 2018 $0.7 $3.6 March 2019, 9 Loan Receivable During December 2019, National Geographic Resolution $4.0 112% December 2023. National Geographic Resolution $0.1 Deferred Financing Costs Deferred financing costs relate to the issuance costs of recognized debt liabilities and are presented in the consolidated balance sheets as direct deduction from the debt carrying amount. Deferred financing costs are amortized over the life of the debt or loan agreement through interest expense, net in the consolidated statements of operations. See Note 6 Foreign Currency Translation The Company’s functional currency is the U.S. dollar. Any foreign operations and remeasurement adjustments and gains or losses resulting from foreign currency transactions are recorded as foreign exchange gains or losses in the consolidated statements of operations. Stock-Based Compensation The Company accounts for stock-based compensation issued to employees, non-employee directors or other service providers in accordance with ASC 718, Recent Accounting Pronouncements In December 2019, 2019 12, 740 740. 740 December 15, 2020, Accounting Pronouncements Recently Adopted In February 2016, 2016 02, 842 July 2018 2018 11, 842 2016 02 December 15, 2018. January 1, 2019, $6.2 January 1, 2019. In August 2018, 2018 13, 820 2018 13 December 15, 2018. January 1, 2019, not In August 2018, 2018 15 350 40 2018 15 December 15, 2019 January 1, 2019, not</t>
  </si>
  <si>
    <t>Note 3 - Earnings Per Share</t>
  </si>
  <si>
    <t>Earnings Per Share [Text Block]</t>
  </si>
  <si>
    <t>NOTE 3 Earnings per common share is computed by dividing net income available to common shareholders, by the weighted average number of common shares outstanding during the period. Diluted earnings per share is computed using the weighted average number of common shares outstanding and, if dilutive, potential common shares outstanding during the period. Potential common shares consist of the dilutive incremental common shares issuable upon the exercise of stock options (if such option is an equity instrument, using the treasury stock method), unvested performance-based share units, unvested restricted share units, unvested restricted shares and previously outstanding warrants. For the year ended December 31, 2017, no As of December 31, 2018 2017, 10,088,074 10,656,520 $11.50 December 31, 2017 not For the years ended December 31, 2019, 2018 2017, For the years ended December 31, 2019 2018 2017 (In thousands, except share and per share data) Net income (loss) attributable to Lindblad Expeditions Holdings, Inc. $ 16,353 $ 11,352 $ (8,661 ) Non-cash deemed dividend to warrant holders 2,654 - - Net income (loss) available to common stockholders $ 13,699 $ 11,352 $ (8,661 ) Weighted average shares outstanding: Total weighted average shares outstanding, basic 47,440,788 45,378,188 44,576,912 Dilutive potential common shares 245,141 313,908 - Dilutive potential options 66,831 45,834 - Dilutive potential warrants 1,673,803 602,124 - Total weighted average shares outstanding, diluted 49,426,563 46,340,054 44,576,912 Net income (loss) per share available to common stockholders Basic $ 0.29 $ 0.25 $ (0.19 ) Diluted $ 0.28 $ 0.24 $ (0.19 )</t>
  </si>
  <si>
    <t>Note 4 - Property and Equipment</t>
  </si>
  <si>
    <t>Property, Plant and Equipment Disclosure [Text Block]</t>
  </si>
  <si>
    <t>NOTE 4 Property and equipment, net are as follows: As of December 31, 2019 2018 (In thousands) Vessels and improvements $ 494,282 $ 399,700 Furniture and equipment 14,322 12,902 Leasehold improvements 1,425 1,425 Total property and equipment, gross 510,029 414,027 Less: Accumulated depreciation (152,239 ) (128,048 ) Property and equipment, net $ 357,790 $ 285,979 Total depreciation expense of the Company’s property and equipment for the years ended December 31, 2019, 2018 2017 $24.2 $19.0 $15.8 For the year ended December 31, 2019, $96.0 $72.7 two National Geographic Endurance National Geographic Resolution December 31, 2018, $54.3 $40.2 National Geographic Venture fourth 2018. January 2018 first two National Geographic Endurance February 2019 National Geographic Resolution December 31, 2019 2018, $3.7 $3.8</t>
  </si>
  <si>
    <t>Note 5 - Goodwill and Intangible Assets</t>
  </si>
  <si>
    <t>Goodwill and Intangible Assets Disclosure [Text Block]</t>
  </si>
  <si>
    <t xml:space="preserve">NOTE 5 – GOODWILL AND INTANGIBLE ASSETS The Company's goodwill carrying value as of December 31, 2019 2018 $22.1 The carrying amounts and accumulated amortization of the Company’s intangibles, net are as follows: As of December 31, 2019 2018 (In thousands) Gross Carrying Amount Accumulated Amortization Net Carrying Amount Weighted Average Useful Life (years) Gross Carrying Amount Accumulated Amortization Net Carrying Amount Tradenames $ 2,900 $ (709 ) $ 2,191 11.3 $ 2,900 $ (515 ) $ 2,385 Customer Lists 3,300 (2,420 ) 880 1.3 3,300 (1,760 ) 1,540 Operating rights 6,529 (3,204 ) 3,325 4.6 6,529 (2,479 ) 4,050 Total intangibles, net $ 12,729 $ (6,333 ) $ 6,396 6.4 $ 12,729 $ (4,754 ) $ 7,975 The Company began amortizing operating rights with a gross carrying value of $6.5 July 2015, 2 Intangible Assets December 31, 2019, 2018 2017 1.6 Year Amount (In thousands) 2020 $ 1,579 2021 1,139 2022 919 2023 919 2024 617 Thereafter 1,223 $ 6,396 </t>
  </si>
  <si>
    <t>Note 6 - Long-term Debt</t>
  </si>
  <si>
    <t>Debt Disclosure [Text Block]</t>
  </si>
  <si>
    <t xml:space="preserve">NOTE 6 – LONG-TERM DEBT Note Payable On May 4, 2016, $2.5 December 31, 2020. 1.44% six Credit Facility On March 27, 2018, March 7, 2016 ( $200.0 $25.0 first March 27, 2025. $45.0 $5.0 In connection with the Amended Credit Agreement, the Company capitalized $4.2 third $1.0 December 31, 2018, Borrowings under the Term Facility bear interest at an adjusted Intercontinental Exchange (“ICE”) Benchmark administration LIBOR plus a spread of 3.25%, 3.50% 2019 B1 December 31﻿, 2019 5.01%. 3.00%, 2.00%. 0.5% March 27, 2023. The Amended Credit Agreement contains financial covenants that, among other things, (i) require the Company to maintain a total net leverage ratio (defined as on any date of determination, the ratio of total debt on such date, less up to $50.0 12 5.25 1.00 0.25 two June 30, 2022 4.75 1.00 may may December 31, 2019, Borrowings under the Revolving Facility will be used for general corporate and working capital purposes and related fees and expenses. As of December 31, 2019, no Senior Secured Credit Agreement s On January 8, 2018, not $107.7 80% National Geographic Endurance first 2020. At the Company’s election, the loan will bear interest either at a fixed interest rate effectively equal to 5.78% three 3.00% twelve 70% twelve 30% five first may On April 8, 2019, not $122.8 80% National Geographic Resolution fourth 2021. 30% five 70% twelve 70% $2.3 September 2019, $30.5 second National Geographic Resolution three 3.00% 4.98% December 31, 2019. 6.36% three 3.00% The Export Credit Agreement and the Second Export Credit Agreement contain financial covenants that, among other things, require us to maintain a total net leverage ratio of 5.25 1.00 12 $50.0 12 December 31, 2019, Long-Term Debt Outstanding As of December 31, 2019 2018, As of December 31, 2019 2018 (In thousands) Principal Deferred Financing Costs, net Balance Principal Deferred Financing Costs, net Balance Note payable $ 2,525 $ - $ 2,525 $ 2,525 $ - $ 2,525 Credit Facility 197,000 (9,704 ) 187,296 199,000 (11,436 ) 187,564 Senior Secured Credit Agreement 30,476 (2,229 ) 28,247 - - - Total long-term debt 230,001 (11,933 ) 218,068 201,525 (11,436 ) 190,089 Less current portion (4,525 ) - (4,525 ) (2,000 ) - (2,000 ) Total long-term debt, non-current $ 225,476 $ (11,933 ) $ 213,543 $ 199,525 $ (11,436 ) $ 188,089 Future minimum principal payments of long-term debt are as follows: Year Amount (In thousands) 2020 $ 4,525 2021 2,000 2022 4,540 2023 4,540 2024 4,540 Thereafter 209,856 $ 230,001 For the years ended December 31, 2019, 2018 2017, $2.4 $6.5 $0.4 For the years ended December 31, 2019, 2018 2017, $1.9 $1.9 $2.2 Letters of Credit As of December 31, 2019 2018, $1.2 1.0% November 2020. </t>
  </si>
  <si>
    <t>Note 7 - Financial Instruments and Fair Value Measurements</t>
  </si>
  <si>
    <t>Derivatives and Fair Value [Text Block]</t>
  </si>
  <si>
    <t>NOTE 7 — FINANCIAL INSTRUMENTS AND FAIR VALUE MEASUREMENTS The Company’s derivative assets and liabilities consist principally of foreign exchange forward contracts and interest rate caps and are carried at fair value based on significant observable inputs (Level 2 The Company uses currency exchange contracts to manage its exposure to changes in currency exchange rates associated with certain of its non-U.S. dollar denominated receivables and payables. The Company primarily hedges a portion of its current-year currency exposure to the Canadian and New Zealand dollars, the Brazilian Real, South African Rand, Indian Rupee, the Euro and the British pound sterling. The fluctuations in the value of these forward contracts largely offset the impact of changes in the value of the underlying risk they economically hedge. The Company entered into interest rate cap agreements to hedge its exposure to interest rate movements and to manage its interest expense related to the Term Facility and designated these interest rate caps as a cash flow hedge. The Company receives payments on the cap for any period that the one May 31, 2023. Interest Rate Caps Corporate Debt ﻿ ﻿Trade date and borrowing date May 29, 2018 March 27, 2018 ﻿Effective date September 27, 2018 Not applicable ﻿Termination date May 31, 2023 March 31, 2025 ﻿Notional amount $100,000,000 $100,000,000 ﻿Fixed interest rate (plus spread) 2.50% until November 30, 2018 Not applicable ﻿ 2.75% December 1, 2018 until April 30, 2019 3.00% May 1, 2019 until maturity Variable interest rate 1 month LIBOR 1 month LIBOR + 3.50% Settlement Monthly on last day of each month Monthly on last day of each month Interest payment dates Monthly on last day of each month Monthly on last day of each month Reset dates Last day of each month Last day of each month Changes in the fair value of this interest rate cap are recorded in accumulated other comprehensive income, pursuant to the guidelines of cash flow hedge accounting as outlined in ASC 815 2017 12. not 12 In March 2019, National Geographic Resolution 9 The Company records the effective portion of changes in the fair value of its cash flow hedges to other comprehensive income (loss), net of tax, and subsequently reclassifies these amounts into earnings in the period during which the hedged transaction is recognized. Any changes in fair values of hedges that are determined to be ineffective are immediately reclassified from accumulated other comprehensive income (loss) into earnings. No December 31﻿, 2019. $1.2 12 December 31, 2019, $1.6 The Company held the following derivative instruments with absolute notional values a December 31, 2019: (in thousands) Absolute Notional Value Interest rate caps $ 100,000 Foreign exchange contracts 127,488 Estimated fair values (Level 2 As of December 31, 2019 2018 (In thousands) Fair Value, Asset Derivatives Fair Value, Liability Derivatives Fair Value, Asset Derivatives Fair Value, Liability Derivatives Derivative instruments designated as cash flow hedging instruments: Foreign exchange forward (a) $ - $ 4,459 $ - $ - Interest rate cap (b) 138 - 710 - Total $ 138 $ 4,459 $ 710 $ - Derivative instruments not designated as cash flow hedging instruments: Foreign exchange forward (c) $ 459 $ 70 $ - $ 1,328 Total $ 459 $ 70 $ - $ 1,328 __________ (a) Recorded in accounts payable and accrued expenses and other long-term liabilities. (b) Recorded in prepaid expenses and other current assets, and other long-term assets. (c) Recorded in prepaid expenses and other current assets, and accounts payable and accrued expenses. The effects of derivatives recognized in the Company’s condensed consolidated financial statements were as follows: For the years ended December 31, (In thousands) 2019 2018 2017 Derivative instruments designated as cash flow hedging instruments: Foreign exchange forward (a) $ (5,062 ) $ - $ - Interest rate cap (b) (572 ) (671 ) - Derivative instruments not designated as cash flow hedging instruments: Foreign exchange forward (c) 1,718 (2,175 ) 1,144 Total $ (3,916 ) $ (2,846 ) $ 1,144 __________ (a) For the year ended December 31, 2019, $1.6 $3.4 (b) Recognized, net of tax, as a component of other comprehensive income (loss) within stockholders’ equity. (c) Gains (losses) related to derivative instruments are expected to be largely offset by (losses) gains on the underlying exposures being hedged. During the years ended December 31, 2019, 2018 2017, $1.7 $2.2 $1.1</t>
  </si>
  <si>
    <t>Note 8 - Income Taxes</t>
  </si>
  <si>
    <t>Income Tax Disclosure [Text Block]</t>
  </si>
  <si>
    <t>NOTE 8 — INCOME TAXES The Company (a “C” Corporation) provides for income taxes based on the Federal and state statutory rates on taxable income. U.S. and foreign components of income before incomes taxes are presented below: For the years ended December 31, (In thousands) 2019 2018 2017 Domestic $ 455 $ (13,015 ) $ (10,423 ) Foreign 20,483 25,183 12,896 Total $ 20,938 $ 12,168 $ 2,473 The income tax provisions are comprised of the following: For the years ended December 31, (In thousands) 2019 2018 2017 Current Federal $ - $ 191 $ (15 ) State 22 (14 ) 529 Foreign - Other 682 578 1,062 Total current 704 755 1,576 Deferred Federal 1,325 937 8,168 State 379 (1,161 ) 242 Foreign - Other (218 ) 85 16 Total deferred 1,486 (139 ) 8,426 Income tax expense (benefit) $ 2,190 $ 616 $ 10,002 A reconciliation of the U.S. federal statutory income tax (benefit) expense to the Company’s effective income tax provision is as follows: For the years ended December 31, 2019 2018 2017 Tax provision at statutory rate – federal 21.0 % 21.0 % 35.0 % U.S. tax reform toll charge 0.0 % 0.0 % 562.2 % Tax rate change deferred revaluation 0.0 % 0.0 % (63.3 %) Tax provision at effective state and local rates 1.9 % (9.6 %) 23.9 % Foreign tax rate differential (16.5 %) (12.8 %) (158.3 %) Subpart F income 3.4 % 22.7 % 0.0 % Nondeductible expenses 0.4 % 0.2 % 6.5 % Uncertain tax provisions (2.2 %) (0.4 %) 1.2 % Valuation allowance 2.8 % (11.9 %) 2.8 % Prior period adjustments (0.1 %) (3.2 %) 11.2 % Stock compensation (0.2 %) (0.8 %) (9.5 %) Tax credits 0.0 % (0.1 %) (7.3 %) Other 0.0 % 0.0 % 0.0 % Total effective income tax rate 10.5 % 5.1 % 404.4 % The Company, through its subsidiaries and affiliated entities in the U.S., the Cayman Islands, Ecuador and Australia are subject to US Federal, US state, Ecuadorian Federal and Australian Federal income taxes. The Cayman Islands do not Deferred tax (liabilities) assets, net, are comprised of the following: As of December 31, (In thousands) 2019 2018 Net operating loss carryforward $ 14,810 $ 15,235 Property and equipment (18,546 ) (17,164 ) Disallowed interest carryforward 2,136 1,549 Valuation allowance (2,136 ) (1,549 ) Stock-based compensation 116 57 Intangibles (716 ) (949 ) Other (a) 63 34 Deferred tax (liabilities) assets $ (4,273 ) $ (2,787 ) __________ (a) Other is net of a $0.2 The Company recognizes valuation allowances to reduce deferred tax assets to the amount that is more likely than not The U. S. Tax Cuts and Jobs Act (the “Tax Act”) introduced significant changes to U.S. income tax law that have a meaningful impact on our provision for income taxes in prior years. Due to the timing of the enactment and the complexity involved in applying the provisions of the Tax Act, we made reasonable estimates of the effects and recorded provisional amounts in our financial statements for the year ended December 31, 2017. one $13.9 $1.8 2018, 118, December 22, 2018. fourth 2018, $0.6 one No 2018 2019 The Company also had deferred tax assets related to U.S. loss carryforwards of $57.3 December 31, 2019, 2027. may 2018, no no As a result of the transition to the territorial tax regime effectuated by the Tax Act described above, any potential dividends from our foreign subsidiaries would no no no No no The Company is subject to income taxes in the U.S. and various state and foreign jurisdictions. Significant judgment is required in evaluating tax positions and determining the provision for income taxes. The Company establishes liabilities for tax-related uncertainties based on estimates of whether, and the extent to which, additional taxes may The following is a tabular reconciliation of the total amounts of unrecognized tax benefits and does not For the years ended December 31, (In thousands) 2019 2018 2017 Beginning of year $ 298 $ 421 $ 447 Current year positions - - - Prior year positions (298 ) (123 ) (26 ) End of year $ - $ 298 $ 421 The Company has elected an accounting policy to classify interest and penalties related to unrecognized tax benefits as a component of income tax expense. As of December 31, 2019, 2018 2017, not The Company is subject to tax audits in all jurisdictions for which it files tax returns. Tax audits by their very nature are often complex and can require several years to complete. Currently, there are no 2018, three three four</t>
  </si>
  <si>
    <t>Note 9 - Commitments and Contingencies</t>
  </si>
  <si>
    <t>Commitments and Contingencies Disclosure [Text Block]</t>
  </si>
  <si>
    <t>NOTE 9 – COMMITMENTS AND CONTINGENCIES Natural Habitat Contingent Arrangement Mr. Bressler, founder of Natural Habitat, retains a 19.9% 100% October 31, 2020, not December 31, 2020. not December 31, 2025, Since the redemption of the noncontrolling interest is not one two The Company elected the income classification-excess adjustment and accretion methods for recognizing changes in the redemption value of Mr. Bressler’s put option. Under this methodology, a calculation of the present value of the redemption value is compared to the carrying value of the redeemable noncontrolling interest and the carrying value of the redeemable noncontrolling interest is adjusted to the redemption value’s present value. Any adjustments to the carrying value of the redeemable noncontrolling interest, up to the fair value of the of the noncontrolling interest, are classified to retained earnings. Adjustments in excess of the fair value of the of the noncontrolling interest, are treated as a decrease to net income available to common stockholders. The fair value of Mr. Bressler’s put option was determined using a discounted cash flow model. The redemption value was adjusted to its present value using the Company’s weighted average cost of capital. Prior to the year ended December 31, 2019, December 31, 2019, $7.2 In connection with the acquisition of Natural Habitat, Mr. Bressler has an equity incentive opportunity to earn an award of options based on the future financial performance of Natural Habitat, where if the Final Year Equity Value of Natural Habitat, as defined in Mr. Bressler's employment agreement, exceeds $25 December 31, 2020, 10.1% Lease Commitments The Company leases office space and equipment under long-term leases, which are classified as operating leases. As of December 31, 2019, 64 December 31, 2019 (In thousands) Operating Lease Payments 2020 $ 1,335 2021 1,372 2022 1,437 2023 1,324 2024 1,328 Thereafter 592 Present value discount (6% weighted average) (1,024 ) Total $ 6,364 Lease expense was approximately $1.7 $1.5 $1.2 December 31, 2019, 2018 2017, Fleet Expansion In November 2017, National Geographic Endurance 1,066.0 $134.6 first twenty eighty first 2020. 6 On February 25, 2019, National Geographic Resolution, 1,291.0 first 20% 50% 30% fourth 2021. December 2019, National Geographic Resolution may 2 6 Royalty Agreement – National Geographic The Company is engaged in an alliance and license agreement with National Geographic through 2025, 2 December 31, 2019, 2018 2017 $5.8 $5.0 $4.5 The royalty balances payable to National Geographic as of December 31, 2019 2018 $2.2 $1.0 Royalty Agreement – World Wildlife Fund Natural Habitat has a license agreement with World Wildlife Fund, which allows it to use the WWF name and logo. In return for these rights, Natural Habitat is charged a royalty fee and a fee based on annual gross sales. The fees are included within selling and marketing expense on the accompanying consolidated statements of operations. The annual royalty payment and gross sales fees are paid on a quarterly basis. For the years ended December 31, 2019, 2018 2017, $0.9 $0.8 $0.6 Royalty Agreement – Islander Under a perpetual royalty agreement, the Company is obligated to pay a third National Geographic Islander December 31, 2019, 2018 2017 $0.8 $0.7 $0.7 Charter Commitments From time to time, the Company enters into agreements to charter vessels onto which it holds its tours and expeditions. Future minimum payments on its charter agreements are as follows: For the years ended December 31, Amount (In thousands) 2020 $ 12,769 2021 8,813 2022 1,850 Total $ 23,432 Other Commitments The Company participates, with other tour operators, in the Consumer Protection Insurance Plan sponsored by the United States Tour Operators Association (“USTOA”). The USTOA requires a $1.0 $1.0 In certain instances when not $150,000 Operational Agreement The Company maintains an agreement with a third National Geographic Endeavour II National Geographic Islander December 31, 2020 Legal Proceedings The Company is involved in various claims, legal actions and regulatory proceedings arising from time to time in the ordinary course of business. In the opinion of management, there are no</t>
  </si>
  <si>
    <t>Note 10 - Employee Benefit Plan</t>
  </si>
  <si>
    <t>Compensation and Employee Benefit Plans [Text Block]</t>
  </si>
  <si>
    <t>NOTE 1 0 – EMPLOYEE BENEFIT PLAN The Company has a 401 30% 2019, 2018 2017, 2,400 2019 $2,100 2018 2017. December 31, 2019, 2018 2017, $0.4 $0.3 $0.3</t>
  </si>
  <si>
    <t>Note 11 - Stockholders' Equity</t>
  </si>
  <si>
    <t>Stockholders' Equity Note Disclosure [Text Block]</t>
  </si>
  <si>
    <t>NOTE 1 1 – STOCKHOLDERS’ EQUITY Company Stock The Company has 1,000,000 $0.0001 200,000,000 $0.0001 Initial Public Offering and Warrants In connection with its initial public offering, on May 15, 2013, 20,000,000 $10.00 2,000,000 $200.0 one $0.0001 one one one July 1, 2013 2015, one $11.50 thirty five During the year ended December 31, 2019, 27,311 Warrant E xchange On June 14, 2019, 0.385 not 0.36575 July 17, 2019, 9,935,000 3,824,959 125,763 not 45,981 no As the fair value of the warrants tendered in the Warrant Exchange offer was less than the fair value of the common stock issued, the Company recorded a non-cash deemed dividend of approximately $2.7 August 17, 2019, 1 Stock and Warrant Repurchase Plan In 2016, $15.0 $35.0 no 1,895 $23,000 December 31, 2019, ( 568,446 $0.8 9,030 $0.1 2018, 529,867 $1.1 547,058 $5.1 2017. 866,701 $8.2 6,011,926 $14.7 December 31, 2019. December 31, 2019 $12.1</t>
  </si>
  <si>
    <t>Note 12 - Stock-based Compensation</t>
  </si>
  <si>
    <t>Share-based Payment Arrangement [Text Block]</t>
  </si>
  <si>
    <t>NOTE 1 2 ﻿ – STOCK-BASED COMPENSATION In 2017, 2015 The Company's stock-based compensation program is a long-term retention program that provides for the grant of options, restricted stock, RSUs and performance-based restricted shares or units in order to attract, retain and provide incentives for directors, officers and employees. The maximum number of shares reserved for the grant of awards under the plan is 2.5 1.3 December 31, 2019. Restricted Shares and Restricted Share Units Restricted shares are shares of stock granted to an employee, non-employee director or other service providers for which sale is prohibited for a specified period of time. Restricted shares typically vest ratably over a one three three not Performance Share Units PSUs represent a promise to deliver shares to an employee, non-employee director or other service providers for which sale is prohibited for a specified period of time. PSUs represent a promise to deliver shares to the employee, non-employee director or other service providers at a future date if certain performance and vesting conditions are met. PSUs generally vest three not For 2019 2018, may 2017, may three may 0% 200% 2016 In April 2016, 2016 June 2016, 2016 1,000,000 2016 1,000,000 2016 not 2016 2016 2016 may 2016 On January 10, 2017, 716,550 $9.65. three January 2017, 2018 2019. Long-Term Incentive Compensation See the following table for a summary of PSU, restricted share and RSU activity. Performance-based Share Units Restricted Shares and Restricted Share Units Number of Shares Weighted Average Grant Date Fair Value Number of Shares Weighted Average Grant Date Fair Value Balance, January 1, 2017 - $ - 202,021 $ 9.90 Granted 126,953 8.98 940,147 9.56 Vested and released - - (299,951 ) 9.72 Forfeited (39,161 ) 8.98 (63,945 ) 9.41 Balance, December 31, 2017 87,792 8.98 778,272 9.60 Granted 88,851 10.27 217,203 11.12 Vested and released - - (352,116 ) 9.67 Forfeited (13,863 ) 8.98 (23,633 ) 9.60 Balance, December 31, 2018 162,780 9.63 619,726 10.16 Granted 61,631 15.25 139,168 15.97 Vested and released - - (413,661 ) 10.11 Forfeited (8,990 ) 8.98 (3,187 ) 11.31 Balance, December 31, 2019 215,421 11.16 342,046 12.47 Stock Options Stock compensation expense related to options are recorded based on the fair value of stock option grants, amortized on a straight-line basis over the employee’s required service period. The Company estimated the fair value of employee stock options using the Black-Scholes option pricing model. The following table is a summary of stock option activity: Number of Options Weighted Average Exercise Price Weighted Average Contractual Live (Years) Aggregate Intrinsic Value Options outstanding as of January 1, 2017 2,130,848 $ 2.57 2.8 $ 146,542,221 Granted - - Exercised (955,424 ) 1.76 Forfeited - - Options outstanding as of December 31, 2017 1,175,424 3.23 2.4 7,707,255 Granted - - Exercised (955,424 ) 1.76 Forfeited - - Options outstanding as of December 31, 2018 220,000 9.63 7.6 842,000 Granted - - Exercised (20,000 ) 11.26 Forfeited - - Options outstanding as of December 31, 2019 200,000 9.47 6.7 1,376,000 As of December 31, 2019 Number of Options Weighted Average Exercise Price Weighted Average Contractual Live (Years) Aggregate Intrinsic Value Options vested and/or expected to vest 200,000 $ 9.47 6.7 $ 1,376,000 Options exercisable 150,000 9.47 6.7 1,032,000 During the year ended December 31, 2019, 20,000 $11.26 5,014 Stock-based Compensation Expense Stock-based compensation expense for 2019, 2018 2017 $3.6 $4.4 $10.6 December 31, 2019, 2018 2017 0.1 $0.2 $0.1 December 31, 2019, $4.0 1.6</t>
  </si>
  <si>
    <t>Note 13 - Related Party Transactions</t>
  </si>
  <si>
    <t>Related Party Transactions Disclosure [Text Block]</t>
  </si>
  <si>
    <t>NOTE 1 3 – RELATED PARTY TRANSACTIONS The Company and National Geographic Society collaborate on exploration, research, technology and conservation in order to provide travel experiences and disseminate geographic knowledge around the globe. The Lindblad/National Geographic Society alliance is set forth in (i) an Alliance and License Agreement and (ii) a Tour Operator Agreement. The extension of the agreements, entered into July 2015, $10.00 five July 8, 2015, 2015 March 2019, On May 4, 2016, $2.5 December 31, 2020 ( 6</t>
  </si>
  <si>
    <t>Note 14 - Segment Information</t>
  </si>
  <si>
    <t>Segment Reporting Disclosure [Text Block]</t>
  </si>
  <si>
    <t xml:space="preserve">NOTE 1 4 – SEGMENT INFORMATION The Company’s chief operating decision maker, or CODM, assesses performance and allocates resources based upon the separate financial information from the Company’s operating segments. In identifying its reportable segments, the Company considered the nature of services provided, the geographical areas in which the segments operated and other relevant factors. The Company is primarily a specialty cruise operator with operations in two two The Company evaluates the performance of its business segments based largely on tour revenues and operating income, without allocating other income and expenses, net, income taxes and interest expense, net. For the full year ended December 31, 2019, 2018 2017, For the years ended December 31, 2019 2018 Change % 2017 Change % (In thousands) Tour revenues: Lindblad $ 272,410 $ 246,334 $ 26,076 11 % $ 216,815 $ 29,519 14 % Natural Habitat 70,681 63,400 7,281 11 % 49,689 13,711 28 % Total tour revenues $ 343,091 $ 309,734 $ 33,357 11 % $ 266,504 $ 43,230 16 % Operating Income: Lindblad $ 26,203 $ 19,798 $ 6,405 32 % $ 7,292 $ 12,506 172 % Natural Habitat 6,995 5,540 1,455 26 % 3,452 2,088 60 % Total operating income $ 33,198 $ 25,338 $ 7,860 31 % $ 10,744 $ 14,594 136 % Intercompany tour revenues between the Lindblad and Natural Habitat segments eliminated in consolidation and in the presentation above for the years ended December 31, 2019, 2018 2017 $5.6 $3.7 $2.0 Depreciation and amortization are included in segment operating income as shown below: For the years ended December 31, 2019 2018 Change % 2017 Change % (In thousands) Depreciation and amortization: Lindblad $ 24,116 $ 19,277 $ 4,839 25 % $ 15,969 $ 3,308 21 % Natural Habitat 1,653 1,491 162 11 % 1,382 109 8 % Total depreciation and amortization $ 25,769 $ 20,768 $ 5,001 24 % $ 17,351 $ 3,417 20 % The following table presents our total assets, intangibles, net and goodwill by segment: As of December 31, (In thousands) 2019 2018 Total Assets: Lindblad $ 471,499 $ 409,622 Natural Habitat 77,159 63,787 Total assets $ 548,658 $ 473,409 Intangibles, net: Lindblad $ 3,325 $ 4,050 Natural Habitat 3,071 3,925 Total intangibles, net $ 6,396 $ 7,975 Goodwill: Lindblad $ - $ - Natural Habitat 22,105 22,105 Total goodwill $ 22,105 $ 22,105 </t>
  </si>
  <si>
    <t>Note 15 - Quarterly Financial Data - Unaudited</t>
  </si>
  <si>
    <t>Quarterly Financial Information [Text Block]</t>
  </si>
  <si>
    <t xml:space="preserve">NOTE 1 5 – QUARTERLY FINANCIAL DATA – UNAUDITED Provided below are selected unaudited quarterly financial data for 2019﻿ 2018. 10 not The earnings per share information is calculated independently for each quarter based on the weighted average common stock and common stock equivalents outstanding, which may may not The following is the quarterly financial data for the years ended December 31, 2019 2018: 2019 (In thousands, except per share data) First Quarter Second Quarter Third Quarter Fourth Quarter Year Tour revenues $ 89,654 $ 76,658 $ 100,983 $ 75,796 $ 343,091 Net income $ 15,079 $ 851 $ 2,726 $ 92 $ 18,748 Diluted earnings (loss) per share $ 0.31 $ 0.02 $ (0.01 ) $ (0.03 ) $ 0.28 2018 (In thousands, except per share data) First Quarter Second Quarter Third Quarter Fourth Quarter Year Tour revenues $ 82,410 $ 69,473 $ 87,242 $ 70,609 $ 309,734 Net income (loss) $ 10,917 $ (159 ) $ 5,346 $ (4,552 ) $ 11,552 Diluted earnings (loss) per share $ 0.24 $ - $ 0.11 $ (0.10 ) $ 0.24 </t>
  </si>
  <si>
    <t>Significant Accounting Policies (Policies)</t>
  </si>
  <si>
    <t>Accounting Policies [Abstract]</t>
  </si>
  <si>
    <t>Basis of Accounting, Policy [Policy Text Block]</t>
  </si>
  <si>
    <t>Basis of Presentation The consolidated financial statements include the accounts of Lindblad Expeditions Holdings, Inc. and its consolidated subsidiaries, after elimination of all intercompany accounts and transactions. The consolidated financial statements and accompanying footnotes have been prepared in accordance with accounting principles generally accepted in the United States of America (“U.S. GAAP”) and applicable rules and regulations of the Securities and Exchange Commission (the “SEC”). The presentation of certain prior year items in the notes to the consolidated financial statements of the Company have been reclassified to conform to the 2019 no</t>
  </si>
  <si>
    <t>Use of Estimates, Policy [Policy Text Block]</t>
  </si>
  <si>
    <t>Use of Estimates The preparation of consolidated financial statements requires management to make estimates and assumptions that affect the reported amounts of assets and liabilities and the disclosure of contingent assets, liabilities, revenues and expenses. Actual results could differ from such estimates. Management estimates include determining the estimated lives of long-lived assets, determining the fair value of assets acquired and liabilities assumed in business combinations, the fair value of the Company’s common stock, the valuation of securities underlying stock-based compensation, income tax expense, the valuation of deferred tax assets and liabilities, the fair value of derivative instruments, the value of contingent consideration and assessing its litigation, other legal claims and contingencies. Estimates and assumptions are reviewed periodically and the effects of revisions are reflected in the consolidated financial statements in the period that they are determined to be necessary.</t>
  </si>
  <si>
    <t>Revenue from Contract with Customer [Policy Text Block]</t>
  </si>
  <si>
    <t>Revenue Recognition Revenues are measured based on consideration specified in the Company’s contracts with guests and are recognized as the related performance obligations are satisfied. The majority of the Company’s revenues are derived from guest ticket contracts which are reported as tour revenues in the consolidated statements of operations. The Company’s primary performance obligation under these contracts is to provide an expedition and may Tour revenues also include revenues from the sale of goods and services onboard our ships, cancellation fees and trip insurance. Revenues from the sale of goods and services rendered onboard are recognized upon purchase. Guest cancellation fees are recognized as tour revenues at the time of the cancellation. The Company records a liability for estimated trip insurance claims based on the Company’s claims history. Proceeds received from trip insurance premiums in excess of this liability are recorded as revenue in the period in which they are received. For the years ended December 31, 2019, 2018 2017, 91%, 90% 90%, No For the years ended December 31, 2019 2018 2017 Guest ticket revenue: Direct 45 % 45 % 45 % National Geographic 17 % 19 % 19 % Agencies 23 % 23 % 22 % Affinity 6 % 4 % 4 % Guest ticket revenue 91 % 91 % 90 % Other tour revenue 9 % 9 % 10 % Tour revenues 100 % 100 % 100 %</t>
  </si>
  <si>
    <t>Customer Deposits and Contract Liabilities, Policy [Policy Text Block]</t>
  </si>
  <si>
    <t>Customer Deposits and Contract Liabilities The Company’s guests remit deposits in advance of tour embarkation. Guest deposits consist of guest ticket revenues as well as revenues from the sale of pre- and post-expedition excursions, hotel accommodations, land-based expeditions and air transportation to and from the ships. Guest deposits represent unearned revenues and are reported as unearned passenger revenues in the consolidated balance sheet when received and are subsequently recognized as tour revenue over the duration of the expedition. Accounting Standards Codification ("ASC"), Revenue from Contracts with Customers 606 not no December 31, 2018 December 31, 2019. The change in contract liabilities within unearned passenger revenues presented in the Company's consolidated balance sheets are as follows: Contract Liabilities (In thousands) Balance as of January 1, 2019 $ 70,903 Recognized in tour revenues during the period (263,767 ) Additional contract liabilities in period 264,915 Balance as of December 31, 2019</t>
  </si>
  <si>
    <t>Cost of Revenue, Policy [Policy Text Block]</t>
  </si>
  <si>
    <t>Cost of Tours Cost of tours represents the direct costs associated with revenues during expeditions, including costs of pre- or post-expedition excursions, hotel accommodations, land-based expeditions, air and other transportation expenses and costs of goods and services rendered onboard, payroll and related expenses for shipboard and expedition personnel, food costs for guests and crew, fuel and related costs and other expenses such as land costs, port costs, repairs and maintenance, equipment expense, drydock, ship insurance and charter hire expenses.</t>
  </si>
  <si>
    <t>Self Insurance Reserve [Policy Text Block]</t>
  </si>
  <si>
    <t>Insurance The Company maintains insurance to cover a number of risks including illness and injury to crew, guest injuries, pollution, other third third third As of December 31, 2019 2018, $125,000 December 31, 2019 2018, $125,000 $57,500 December 31, 2019 2018, Not four The Company also extends cancellation insurance to guests. The Company uses an insurance company to manage passenger insurance purchased to cover a variety of insurable losses including cancellations, interruption, missed connections, travel delays, accidental death and dismemberment, medical coverage and baggage issues. In certain instances, the Company is self-insured for the claims only which cover cancellations, interruption, missed connections and travel delays. The required reserve was determined based on claims experience. While the Company believes its estimated IBNR and accrued claims reserves are adequate, the ultimate losses may The Company participates in a traditional marine industry reinsurance solution for liability exposure through their Protection and Indemnity (“P&amp;I Club”) Reinsurers, which are similar to mutual marine P&amp;I Club’s that jointly and severally indemnify each other to provide discounted primary and excess Protection and Indemnity coverage to club members. The resulting aggregated surplus of the clubs combines to provide the Company with below market primary and high excess liability coverage for covered losses. For consideration of long-term below market Protection and Indemnity rates, the joint and several liability obligation requires the down-stream indemnification by their members, including the Company.</t>
  </si>
  <si>
    <t>Selling, General and Administrative Expenses, Policy [Policy Text Block]</t>
  </si>
  <si>
    <t>General and Administrative Expense General and administrative expenses primarily represent the costs of our shore-side vessel support, reservations and other administrative functions, and includes salaries and related benefits, professional fees and occupancy costs. Selling and Marketing Expense Selling and marketing expenses include commissions, royalties and a broad range of advertising and marketing expenses. These include advertising costs of direct mail, email, digital media, traditional media, travel agencies and brand websites, as well as costs associated with website development and maintenance, social media and corporate sponsorship costs. Advertising is charged to expense as incurred. Advertising expenses totaled $22.4 $16.9 $16.4 December 31, 2019, 2018 2017, $6.0 $5.4 $6.3 December 31, 2019, 2018 2017,</t>
  </si>
  <si>
    <t>Cash and Cash Equivalents, Policy [Policy Text Block]</t>
  </si>
  <si>
    <t xml:space="preserve">Cash and Cash Equivalents The Company considers all highly liquid instruments with an original maturity of six For the years ended December 31, 2019 2018 2017 (In thousands) Cash and cash equivalents $ 101,579 $ 113,396 $ 96,443 Restricted cash 7,679 8,755 7,057 Total cash, cash equivalents and restricted cash as presented in the statement of cash flows $ 109,258 $ 122,151 $ 103,500 </t>
  </si>
  <si>
    <t>Concentration Risk, Credit Risk, Policy [Policy Text Block]</t>
  </si>
  <si>
    <t>Concentration of Credit Risk The Company maintains cash in several financial institutions in the U.S. and other countries which, at times, may December 31, 2019 2018, $9.7 $6.4</t>
  </si>
  <si>
    <t>Restricted Cash and Marketable Securities [Policy Text Block]</t>
  </si>
  <si>
    <t>Restricted Cash and Marketable Securities The amounts held in restricted cash on the accompanying consolidated balance sheets represent principally funds required to be held by certain vendors and regulatory agencies and are classified as restricted cash since such amounts cannot be used by the Company until the restrictions are removed by those vendors and regulatory agencies. These amounts are principally held in certificates of deposit and interest income is recognized when earned. The Company has classified marketable securities, principally money market funds or other short-term investments, as trading securities which are recorded at market value. Unrealized gains and losses are included in current operations. Gains and losses on the disposition of securities are recognized by the specific identification method in the period in which they occur. Cost of these short-term investments approximates fair value. In order to operate guest tour expedition vessels from U.S. ports, the Company is required to either post a performance bond with the Federal Maritime Commission or escrow all unearned guest deposits plus an additional 10% $32 Restricted cash and marketable securities consist of the following: As of December 31, 2019 2018 (In thousands) Federal Maritime Commission escrow $ 6,104 $ 5,823 Certificates of deposit and other restricted securities 1,575 1,402 Credit card processor reserves - 1,530 Total restricted cash $ 7,679 $ 8,755 At December 31, 2018, $1.5 third December 31, 2019, on</t>
  </si>
  <si>
    <t>Inventory Supplies, Policy [Policy Text Block]</t>
  </si>
  <si>
    <t>Marine Operating Supplies and Inventories Marine operating supplies consist primarily of fuel, provisions, spare parts, items required for maintenance and supplies used in the operation of marine expeditions. Marine operating supplies are stated at the lower of cost or net realizable value. Cost is determined using the first first Inventories consist primarily of gift shop merchandise and other items for resale and are stated at the lower of cost or net realizable value. Cost is determined using the first first</t>
  </si>
  <si>
    <t>Prepaid Expenses and Other Current Assets [Policy Text Block]</t>
  </si>
  <si>
    <t xml:space="preserve">Prepaid Expenses and Other Current Assets The Company records prepaid expenses and other current assets at cost and expenses them in the period the services are provided or the goods are delivered. The Company’s prepaid expenses and other current assets consist of the following: As of December 31, 2019 2018 (In thousands) Prepaid tour expenses $ 15,630 $ 10,617 Prepaid air expense 4,415 2,973 Prepaid marketing, commissions and other expenses 4,026 2,622 Prepaid client insurance 3,064 2,436 Prepaid corporate insurance 1,376 1,158 Prepaid port agent fees 491 1,433 Prepaid income taxes 53 24 Total prepaid expenses $ 29,055 $ 21,263 </t>
  </si>
  <si>
    <t>Property, Plant and Equipment, Policy [Policy Text Block]</t>
  </si>
  <si>
    <t>Property and Equipment Property and equipment, net is stated at cost less accumulated depreciation. Depreciation is computed using the straight-line method over the estimated useful lives of the assets, as follows: Years Vessels and vessel improvements 15 - 25 Furniture &amp; equipment 5 Computer hardware and software 5 Leasehold improvements, including expedition sites and port facilities Shorter of lease term or related asset life The ship-based tour and expedition industry is very capital intensive. As of December 31, 2019, eight two National Geographic Endurance National Geographic Resolution first 2020 fourth 2021, Vessel improvement costs that add value to the Company’s vessels, such as those discussed above, are capitalized and depreciated over the shorter of the improvements, or the vessel’s, estimated remaining useful life, while costs of repairs and maintenance, including minor improvement costs and drydock expenses, are charged to expense as incurred and included in cost of tours. Drydock costs primarily represent planned maintenance activities that are incurred when a vessel is taken out of service. For U.S. flagged ships, the statutory requirement is an annual docking and U.S. Coast Guard inspections, normally conducted in drydock. Internationally flagged ships have scheduled dockings approximately every 12 three six</t>
  </si>
  <si>
    <t>Goodwill and Intangible Assets, Goodwill, Policy [Policy Text Block]</t>
  </si>
  <si>
    <t>Goodwill In accordance with ASC 360, September 30, not September 30, 2019 no 5</t>
  </si>
  <si>
    <t>Goodwill and Intangible Assets, Intangible Assets, Policy [Policy Text Block]</t>
  </si>
  <si>
    <t>Intangible Assets Intangible assets include tradenames, customer lists and operating rights. Tradenames are words, symbols, or other devices used in trade or business to indicate the source of products and to distinguish it from other products and are registered with government agencies and are protected legally by continuous use in commerce. Customer lists are established relationships with existing customers that resulted in repeat purchases and customer loyalty. Based on the Company’s analysis, amortization of the tradenames and customer lists were computed using the estimated useful lives of 15 5 5 The Company operates two National Geographic Endeavour II 95 National Geographic Islander 47 In June 2015, November 2015. July 2015, nine July 2024. no July 2024. Upon the occurrence of a triggering event, the assessment of possible impairment of the Company’s intangible assets will be based on the Company’s ability to recover the carrying value of its asset, which is determined by using the asset’s estimated undiscounted future cash flows. If these estimated undiscounted future cash flows are less than the carrying value of the asset, an impairment charge is recognized for the excess, if any, of the asset’s carrying value over its estimated fair value. A significant amount of judgment is required in estimating the future cash flows and fair values of its tradenames, customer lists and operating rights. As of December 31, 2019 2018, no not</t>
  </si>
  <si>
    <t>Long-Lived Assets [Policy Text Block]</t>
  </si>
  <si>
    <t>Long-Lived Assets The Company reviews its long-lived assets, principally its vessels, for impairment whenever events or changes in circumstances indicate that the carrying amounts of these assets may not December 31, 2019 2018, no not</t>
  </si>
  <si>
    <t>Accounts Payable and Accrued Expenses, Policy [Policy Text Bock]</t>
  </si>
  <si>
    <t xml:space="preserve">Accounts Payable and Accrued Expenses The Company records accounts payable and accrued expenses for the cost of such items when the service is provided or when the related product is delivered. The Company’s accounts payable and accrued expenses consist of the following: As of December 31, 2019 2018 (In thousands) Accounts payable $ 14,633 $ 9,326 Accrued other expense 8,348 11,464 Bonus compensation liability 5,322 5,195 Employee liability 3,712 2,943 Refunds and commissions payable 1,873 1,533 Foreign currency forward contract liability 1,300 387 Royalty payable 1,075 1,005 Travel certificate liability 888 1,088 Income tax liabilities 603 576 Accrued travel insurance expense 477 427 Total accounts payable and accrued expenses $ 38,231 $ 33,944 </t>
  </si>
  <si>
    <t>Lessee, Leases [Policy Text Block]</t>
  </si>
  <si>
    <t>Leases The Company leases office and warehousing space with lease terms ranging from one ten three six The Company accounts for its various operating leases in accordance with ASC 842 2016 02. not 12</t>
  </si>
  <si>
    <t>Fair Value Measurement, Policy [Policy Text Block]</t>
  </si>
  <si>
    <t>Fair Value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 Level 1 Quoted market prices (unadjusted) in active markets for identical assets or liabilities that the reporting entity has the ability to access at measurement date. Level 2 Quoted market prices for similar assets or liabilities in active markets, quoted prices for identical or similar assets or liabilities in markets that are not Level 3 Significant unobservable inputs for assets or liabilities that cannot be corroborated by market data. Fair value is determined by the reporting entity’s own assumptions utilizing the best information available and includes situations where there is little market activity for the investment. Level 3 no 3 The carrying amounts of cash and cash equivalents, accounts payable and accrued expenses and unearned passenger revenue approximate fair value, due to the short-term nature of these instruments. The carrying value of long-term debt approximates fair value given that the terms of the agreement were comparable to the market as of December 31, 2019 2018. December 31, 2019 2018, no The asset’s or liability’s fair value measurement within the fair value hierarchy is based upon the lowest level of any input that is significant to the fair value measurement.</t>
  </si>
  <si>
    <t>Derivatives, Policy [Policy Text Block]</t>
  </si>
  <si>
    <t>Derivative Instruments and Hedging Activities Currency Risk Interest Rate Risk By entering into derivative instrument contracts, the Company exposes itself, from time to time, to counterparty credit risk. Counterparty credit risk is the failure of the counterparty to perform under the terms of the derivative contract. When the fair value of a derivative contract is in an asset position, the counterparty has a liability to the Company, which creates credit risk for the Company. The Company continues to monitor counterparty credit risk as part of its ongoing hedge assessments. The Company’s derivative assets consist principally of interest rate caps and currency exchange contracts, which are carried at fair value based on significant observable inputs (Level 2 not The Company records derivatives on a gross basis in other long-term assets and other liabilities in the consolidated balance sheets at fair value. The accounting for changes in value of the derivative depends on whether or not not The Company applies hedge accounting to interest rate and foreign exchange rate derivatives entered into for risk management purposes. To qualify for hedge accounting, a derivative must be highly effective at reducing the risk associated with the exposure being hedged. In addition, key aspects of achieving hedge accounting are documentation of hedging strategy and hedge effectiveness at the hedge inception and substantiating hedge effectiveness on an ongoing basis. A derivative must be highly effective in accomplishing the hedge objective of offsetting changes in the cash flows of the hedged item for the risk being hedged. The effective portion of changes in the fair value of derivatives designated in a hedge relationship and that qualify as cash flow hedges is recorded in accumulated other comprehensive income, net of tax, and is subsequently reclassified into earnings in the period that the hedged transaction affects earnings. The Company formally documents the relationship between derivatives and hedged items, as well as the risk-management objective and the strategy for undertaking hedge transactions at the inception of the hedging relationship. This documentation includes linking cash flow hedges to specific assets and liabilities on the balance sheet or to specific forecasted transactions. The Company also formally assesses, both at the hedge’s inception and on an ongoing basis, whether the derivative instruments that are used are highly effective in offsetting changes in fair values or cash flows of the hedged items.</t>
  </si>
  <si>
    <t>Income Tax, Policy [Policy Text Block]</t>
  </si>
  <si>
    <t>Income Taxes The Company is subject to income taxes in both the U.S. and the non-U.S. jurisdictions in which it operates. Significant management judgment is required in projecting ordinary income to determine the Company’s estimated effective tax rate. The Company accounts for income taxes using the asset and liability method, under which it recognizes deferred income taxes for the tax consequences attributable to differences between the financial statement carrying amounts and the tax bases of existing assets and liabilities, as well as for tax loss carryforwards and tax credit carryforwards. The Company measures deferred tax assets and liabilities using enacted tax rates expected to apply to taxable income in the years in which those temporary differences are expected to be recoverable or settled. The Company provides a valuation allowance against deferred tax assets if, based upon the weight of available evidence, the Company does not not” The Company regularly assesses the potential outcome of current and future examinations in each of the taxing jurisdictions when determining the adequacy of the provision for income taxes. The Company has only recorded financial statement benefits for tax positions which it believes reflect the “more-likely-than- not” December 31, 2019, no December 31, 2018, $0.3 December 31, 2019 2018, The Company is subject to tax audits in all jurisdictions for which it files tax returns. Tax audits by their very nature are often complex and can require several years to complete. Currently, there are no 2018, three three four 2017</t>
  </si>
  <si>
    <t>Other Long-term Assets [Policy Text Block]</t>
  </si>
  <si>
    <t>Other Long-Term Assets In 2016, $3.6 National Geographic Endeavour II In 2015, 2,387,499 $13.8 March 2020. December 31, 2019 2018 $0.7 $3.6 March 2019, 9</t>
  </si>
  <si>
    <t>Financing Receivable [Policy Text Block]</t>
  </si>
  <si>
    <t>Loan Receivable During December 2019, National Geographic Resolution $4.0 112% December 2023. National Geographic Resolution $0.1</t>
  </si>
  <si>
    <t>Debt, Policy [Policy Text Block]</t>
  </si>
  <si>
    <t>Deferred Financing Costs Deferred financing costs relate to the issuance costs of recognized debt liabilities and are presented in the consolidated balance sheets as direct deduction from the debt carrying amount. Deferred financing costs are amortized over the life of the debt or loan agreement through interest expense, net in the consolidated statements of operations. See Note 6</t>
  </si>
  <si>
    <t>Foreign Currency Transactions and Translations Policy [Policy Text Block]</t>
  </si>
  <si>
    <t>Foreign Currency Translation The Company’s functional currency is the U.S. dollar. Any foreign operations and remeasurement adjustments and gains or losses resulting from foreign currency transactions are recorded as foreign exchange gains or losses in the consolidated statements of operations.</t>
  </si>
  <si>
    <t>Share-based Payment Arrangement [Policy Text Block]</t>
  </si>
  <si>
    <t>Stock-Based Compensation The Company accounts for stock-based compensation issued to employees, non-employee directors or other service providers in accordance with ASC 718,</t>
  </si>
  <si>
    <t>New Accounting Pronouncements, Policy [Policy Text Block]</t>
  </si>
  <si>
    <t>Recent Accounting Pronouncements In December 2019, 2019 12, 740 740. 740 December 15, 2020, Accounting Pronouncements Recently Adopted In February 2016, 2016 02, 842 July 2018 2018 11, 842 2016 02 December 15, 2018. January 1, 2019, $6.2 January 1, 2019. In August 2018, 2018 13, 820 2018 13 December 15, 2018. January 1, 2019, not In August 2018, 2018 15 350 40 2018 15 December 15, 2019 January 1, 2019, not</t>
  </si>
  <si>
    <t>Note 2 - Summary of Significant Accounting Policies (Tables)</t>
  </si>
  <si>
    <t>Notes Tables</t>
  </si>
  <si>
    <t>Disaggregation of Revenue [Table Text Block]</t>
  </si>
  <si>
    <t xml:space="preserve"> For the years ended December 31, 2019 2018 2017 Guest ticket revenue: Direct 45 % 45 % 45 % National Geographic 17 % 19 % 19 % Agencies 23 % 23 % 22 % Affinity 6 % 4 % 4 % Guest ticket revenue 91 % 91 % 90 % Other tour revenue 9 % 9 % 10 % Tour revenues 100 % 100 % 100 %</t>
  </si>
  <si>
    <t>Contract with Customer, Asset and Liability [Table Text Block]</t>
  </si>
  <si>
    <t xml:space="preserve"> Contract Liabilities (In thousands) Balance as of January 1, 2019 $ 70,903 Recognized in tour revenues during the period (263,767 ) Additional contract liabilities in period 264,915 Balance as of December 31, 2019 $ 72,051 </t>
  </si>
  <si>
    <t>Schedule of Cash, Cash Equivalents, Restricted Cash and Restricted Cash Equivalents [Table Text Block]</t>
  </si>
  <si>
    <t xml:space="preserve"> For the years ended December 31, 2019 2018 2017 (In thousands) Cash and cash equivalents $ 101,579 $ 113,396 $ 96,443 Restricted cash 7,679 8,755 7,057 Total cash, cash equivalents and restricted cash as presented in the statement of cash flows $ 109,258 $ 122,151 $ 103,500 </t>
  </si>
  <si>
    <t>Restricted Cash and Marketable Securities [Table Text Block]</t>
  </si>
  <si>
    <t xml:space="preserve"> As of December 31, 2019 2018 (In thousands) Federal Maritime Commission escrow $ 6,104 $ 5,823 Certificates of deposit and other restricted securities 1,575 1,402 Credit card processor reserves - 1,530 Total restricted cash $ 7,679 $ 8,755 </t>
  </si>
  <si>
    <t>Deferred Costs, Capitalized, Prepaid, and Other Assets Disclosure [Table Text Block]</t>
  </si>
  <si>
    <t xml:space="preserve"> As of December 31, 2019 2018 (In thousands) Prepaid tour expenses $ 15,630 $ 10,617 Prepaid air expense 4,415 2,973 Prepaid marketing, commissions and other expenses 4,026 2,622 Prepaid client insurance 3,064 2,436 Prepaid corporate insurance 1,376 1,158 Prepaid port agent fees 491 1,433 Prepaid income taxes 53 24 Total prepaid expenses $ 29,055 $ 21,263 </t>
  </si>
  <si>
    <t>Schedule Of Estimated Useful Lives [Table Text Block]</t>
  </si>
  <si>
    <t xml:space="preserve"> Years Vessels and vessel improvements 15 - 25 Furniture &amp; equipment 5 Computer hardware and software 5 Leasehold improvements, including expedition sites and port facilities Shorter of lease term or related asset life </t>
  </si>
  <si>
    <t>Schedule of Accounts Payable and Accrued Liabilities [Table Text Block]</t>
  </si>
  <si>
    <t xml:space="preserve"> As of December 31, 2019 2018 (In thousands) Accounts payable $ 14,633 $ 9,326 Accrued other expense 8,348 11,464 Bonus compensation liability 5,322 5,195 Employee liability 3,712 2,943 Refunds and commissions payable 1,873 1,533 Foreign currency forward contract liability 1,300 387 Royalty payable 1,075 1,005 Travel certificate liability 888 1,088 Income tax liabilities 603 576 Accrued travel insurance expense 477 427 Total accounts payable and accrued expenses $ 38,231 $ 33,944 </t>
  </si>
  <si>
    <t>Note 3 - Earnings Per Share (Tables)</t>
  </si>
  <si>
    <t>Schedule of Earnings Per Share, Basic and Diluted [Table Text Block]</t>
  </si>
  <si>
    <t xml:space="preserve"> For the years ended December 31, 2019 2018 2017 (In thousands, except share and per share data) Net income (loss) attributable to Lindblad Expeditions Holdings, Inc. $ 16,353 $ 11,352 $ (8,661 ) Non-cash deemed dividend to warrant holders 2,654 - - Net income (loss) available to common stockholders $ 13,699 $ 11,352 $ (8,661 ) Weighted average shares outstanding: Total weighted average shares outstanding, basic 47,440,788 45,378,188 44,576,912 Dilutive potential common shares 245,141 313,908 - Dilutive potential options 66,831 45,834 - Dilutive potential warrants 1,673,803 602,124 - Total weighted average shares outstanding, diluted 49,426,563 46,340,054 44,576,912 Net income (loss) per share available to common stockholders Basic $ 0.29 $ 0.25 $ (0.19 ) Diluted $ 0.28 $ 0.24 $ (0.19 )</t>
  </si>
  <si>
    <t>Note 4 - Property and Equipment (Tables)</t>
  </si>
  <si>
    <t>Property, Plant and Equipment [Table Text Block]</t>
  </si>
  <si>
    <t xml:space="preserve"> As of December 31, 2019 2018 (In thousands) Vessels and improvements $ 494,282 $ 399,700 Furniture and equipment 14,322 12,902 Leasehold improvements 1,425 1,425 Total property and equipment, gross 510,029 414,027 Less: Accumulated depreciation (152,239 ) (128,048 ) Property and equipment, net $ 357,790 $ 285,979 </t>
  </si>
  <si>
    <t>Note 5 - Goodwill and Intangible Assets (Tables)</t>
  </si>
  <si>
    <t>Schedule of Intangible Assets and Goodwill [Table Text Block]</t>
  </si>
  <si>
    <t xml:space="preserve"> As of December 31, 2019 2018 (In thousands) Gross Carrying Amount Accumulated Amortization Net Carrying Amount Weighted Average Useful Life (years) Gross Carrying Amount Accumulated Amortization Net Carrying Amount Tradenames $ 2,900 $ (709 ) $ 2,191 11.3 $ 2,900 $ (515 ) $ 2,385 Customer Lists 3,300 (2,420 ) 880 1.3 3,300 (1,760 ) 1,540 Operating rights 6,529 (3,204 ) 3,325 4.6 6,529 (2,479 ) 4,050 Total intangibles, net $ 12,729 $ (6,333 ) $ 6,396 6.4 $ 12,729 $ (4,754 ) $ 7,975 </t>
  </si>
  <si>
    <t>Schedule of Finite-Lived Intangible Assets, Future Amortization Expense [Table Text Block]</t>
  </si>
  <si>
    <t xml:space="preserve"> Year Amount (In thousands) 2020 $ 1,579 2021 1,139 2022 919 2023 919 2024 617 Thereafter 1,223 $ 6,396 </t>
  </si>
  <si>
    <t>Note 6 - Long-term Debt (Tables)</t>
  </si>
  <si>
    <t>Schedule of Long-term Debt Instruments [Table Text Block]</t>
  </si>
  <si>
    <t xml:space="preserve"> As of December 31, 2019 2018 (In thousands) Principal Deferred Financing Costs, net Balance Principal Deferred Financing Costs, net Balance Note payable $ 2,525 $ - $ 2,525 $ 2,525 $ - $ 2,525 Credit Facility 197,000 (9,704 ) 187,296 199,000 (11,436 ) 187,564 Senior Secured Credit Agreement 30,476 (2,229 ) 28,247 - - - Total long-term debt 230,001 (11,933 ) 218,068 201,525 (11,436 ) 190,089 Less current portion (4,525 ) - (4,525 ) (2,000 ) - (2,000 ) Total long-term debt, non-current $ 225,476 $ (11,933 ) $ 213,543 $ 199,525 $ (11,436 ) $ 188,089 </t>
  </si>
  <si>
    <t>Schedule of Maturities of Long-term Debt [Table Text Block]</t>
  </si>
  <si>
    <t xml:space="preserve"> Year Amount (In thousands) 2020 $ 4,525 2021 2,000 2022 4,540 2023 4,540 2024 4,540 Thereafter 209,856 $ 230,001 </t>
  </si>
  <si>
    <t>Note 7 - Financial Instruments and Fair Value Measurements (Tables)</t>
  </si>
  <si>
    <t>Schedule of Derivative Instruments [Table Text Block]</t>
  </si>
  <si>
    <t xml:space="preserve"> Interest Rate Caps Corporate Debt ﻿ ﻿Trade date and borrowing date May 29, 2018 March 27, 2018 ﻿Effective date September 27, 2018 Not applicable ﻿Termination date May 31, 2023 March 31, 2025 ﻿Notional amount $100,000,000 $100,000,000 ﻿Fixed interest rate (plus spread) 2.50% until November 30, 2018 Not applicable ﻿ 2.75% December 1, 2018 until April 30, 2019 3.00% May 1, 2019 until maturity Variable interest rate 1 month LIBOR 1 month LIBOR + 3.50% Settlement Monthly on last day of each month Monthly on last day of each month Interest payment dates Monthly on last day of each month Monthly on last day of each month Reset dates Last day of each month Last day of each month</t>
  </si>
  <si>
    <t>Schedule of Notional Amounts of Outstanding Derivative Positions [Table Text Block]</t>
  </si>
  <si>
    <t xml:space="preserve"> (in thousands) Absolute Notional Value Interest rate caps $ 100,000 Foreign exchange contracts 127,488 </t>
  </si>
  <si>
    <t>Schedule of Cash Flow Hedges Included in Accumulated Other Comprehensive Income (Loss) and Non-cash Flow Hedges Impacting the Income Statement [Table Text Block]</t>
  </si>
  <si>
    <t xml:space="preserve"> For the years ended December 31, (In thousands) 2019 2018 2017 Derivative instruments designated as cash flow hedging instruments: Foreign exchange forward (a) $ (5,062 ) $ - $ - Interest rate cap (b) (572 ) (671 ) - Derivative instruments not designated as cash flow hedging instruments: Foreign exchange forward (c) 1,718 (2,175 ) 1,144 Total $ (3,916 ) $ (2,846 ) $ 1,144 </t>
  </si>
  <si>
    <t>Fair Value, Inputs, Level 2 [Member]</t>
  </si>
  <si>
    <t xml:space="preserve"> As of December 31, 2019 2018 (In thousands) Fair Value, Asset Derivatives Fair Value, Liability Derivatives Fair Value, Asset Derivatives Fair Value, Liability Derivatives Derivative instruments designated as cash flow hedging instruments: Foreign exchange forward (a) $ - $ 4,459 $ - $ - Interest rate cap (b) 138 - 710 - Total $ 138 $ 4,459 $ 710 $ - Derivative instruments not designated as cash flow hedging instruments: Foreign exchange forward (c) $ 459 $ 70 $ - $ 1,328 Total $ 459 $ 70 $ - $ 1,328 </t>
  </si>
  <si>
    <t>Note 8 - Income Taxes (Tables)</t>
  </si>
  <si>
    <t>Schedule of Income before Income Tax, Domestic and Foreign [Table Text Block]</t>
  </si>
  <si>
    <t xml:space="preserve"> For the years ended December 31, (In thousands) 2019 2018 2017 Domestic $ 455 $ (13,015 ) $ (10,423 ) Foreign 20,483 25,183 12,896 Total $ 20,938 $ 12,168 $ 2,473 </t>
  </si>
  <si>
    <t>Schedule of Components of Income Tax Expense (Benefit) [Table Text Block]</t>
  </si>
  <si>
    <t xml:space="preserve"> For the years ended December 31, (In thousands) 2019 2018 2017 Current Federal $ - $ 191 $ (15 ) State 22 (14 ) 529 Foreign - Other 682 578 1,062 Total current 704 755 1,576 Deferred Federal 1,325 937 8,168 State 379 (1,161 ) 242 Foreign - Other (218 ) 85 16 Total deferred 1,486 (139 ) 8,426 Income tax expense (benefit) $ 2,190 $ 616 $ 10,002 </t>
  </si>
  <si>
    <t>Schedule of Effective Income Tax Rate Reconciliation [Table Text Block]</t>
  </si>
  <si>
    <t xml:space="preserve"> For the years ended December 31, 2019 2018 2017 Tax provision at statutory rate – federal 21.0 % 21.0 % 35.0 % U.S. tax reform toll charge 0.0 % 0.0 % 562.2 % Tax rate change deferred revaluation 0.0 % 0.0 % (63.3 %) Tax provision at effective state and local rates 1.9 % (9.6 %) 23.9 % Foreign tax rate differential (16.5 %) (12.8 %) (158.3 %) Subpart F income 3.4 % 22.7 % 0.0 % Nondeductible expenses 0.4 % 0.2 % 6.5 % Uncertain tax provisions (2.2 %) (0.4 %) 1.2 % Valuation allowance 2.8 % (11.9 %) 2.8 % Prior period adjustments (0.1 %) (3.2 %) 11.2 % Stock compensation (0.2 %) (0.8 %) (9.5 %) Tax credits 0.0 % (0.1 %) (7.3 %) Other 0.0 % 0.0 % 0.0 % Total effective income tax rate 10.5 % 5.1 % 404.4 %</t>
  </si>
  <si>
    <t>Schedule of Deferred Tax Assets and Liabilities [Table Text Block]</t>
  </si>
  <si>
    <t xml:space="preserve"> As of December 31, (In thousands) 2019 2018 Net operating loss carryforward $ 14,810 $ 15,235 Property and equipment (18,546 ) (17,164 ) Disallowed interest carryforward 2,136 1,549 Valuation allowance (2,136 ) (1,549 ) Stock-based compensation 116 57 Intangibles (716 ) (949 ) Other (a) 63 34 Deferred tax (liabilities) assets $ (4,273 ) $ (2,787 )</t>
  </si>
  <si>
    <t>Schedule of Unrecognized Tax Benefits Roll Forward [Table Text Block]</t>
  </si>
  <si>
    <t xml:space="preserve"> For the years ended December 31, (In thousands) 2019 2018 2017 Beginning of year $ 298 $ 421 $ 447 Current year positions - - - Prior year positions (298 ) (123 ) (26 ) End of year $ - $ 298 $ 421 </t>
  </si>
  <si>
    <t>Note 9 - Commitments and Contingencies (Tables)</t>
  </si>
  <si>
    <t>Lessee, Operating Lease, Liability, Maturity [Table Text Block]</t>
  </si>
  <si>
    <t xml:space="preserve"> (In thousands) Operating Lease Payments 2020 $ 1,335 2021 1,372 2022 1,437 2023 1,324 2024 1,328 Thereafter 592 Present value discount (6% weighted average) (1,024 ) Total $ 6,364 </t>
  </si>
  <si>
    <t>Shcedule of Future Minimum Payments for Charter Commitments [Table Text Block]</t>
  </si>
  <si>
    <t xml:space="preserve"> For the years ended December 31, Amount (In thousands) 2020 $ 12,769 2021 8,813 2022 1,850 Total $ 23,432 </t>
  </si>
  <si>
    <t>Note 12 - Stock-based Compensation (Tables)</t>
  </si>
  <si>
    <t>Share-based Payment Arrangement, Activity [Table Text Block]</t>
  </si>
  <si>
    <t xml:space="preserve"> Performance-based Share Units Restricted Shares and Restricted Share Units Number of Shares Weighted Average Grant Date Fair Value Number of Shares Weighted Average Grant Date Fair Value Balance, January 1, 2017 - $ - 202,021 $ 9.90 Granted 126,953 8.98 940,147 9.56 Vested and released - - (299,951 ) 9.72 Forfeited (39,161 ) 8.98 (63,945 ) 9.41 Balance, December 31, 2017 87,792 8.98 778,272 9.60 Granted 88,851 10.27 217,203 11.12 Vested and released - - (352,116 ) 9.67 Forfeited (13,863 ) 8.98 (23,633 ) 9.60 Balance, December 31, 2018 162,780 9.63 619,726 10.16 Granted 61,631 15.25 139,168 15.97 Vested and released - - (413,661 ) 10.11 Forfeited (8,990 ) 8.98 (3,187 ) 11.31 Balance, December 31, 2019 215,421 11.16 342,046 12.47 </t>
  </si>
  <si>
    <t>Share-based Compensation Arrangement by Share-based Payment Award, Options, Vested and Expected to Vest, Outstanding and Exercisable [Table Text Block]</t>
  </si>
  <si>
    <t xml:space="preserve"> Number of Options Weighted Average Exercise Price Weighted Average Contractual Live (Years) Aggregate Intrinsic Value Options outstanding as of January 1, 2017 2,130,848 $ 2.57 2.8 $ 146,542,221 Granted - - Exercised (955,424 ) 1.76 Forfeited - - Options outstanding as of December 31, 2017 1,175,424 3.23 2.4 7,707,255 Granted - - Exercised (955,424 ) 1.76 Forfeited - - Options outstanding as of December 31, 2018 220,000 9.63 7.6 842,000 Granted - - Exercised (20,000 ) 11.26 Forfeited - - Options outstanding as of December 31, 2019 200,000 9.47 6.7 1,376,000 As of December 31, 2019 Number of Options Weighted Average Exercise Price Weighted Average Contractual Live (Years) Aggregate Intrinsic Value Options vested and/or expected to vest 200,000 $ 9.47 6.7 $ 1,376,000 Options exercisable 150,000 9.47 6.7 1,032,000 </t>
  </si>
  <si>
    <t>Note 14 - Segment Information (Tables)</t>
  </si>
  <si>
    <t>Schedule of Segment Reporting Information, by Segment [Table Text Block]</t>
  </si>
  <si>
    <t xml:space="preserve"> For the years ended December 31, 2019 2018 Change % 2017 Change % (In thousands) Tour revenues: Lindblad $ 272,410 $ 246,334 $ 26,076 11 % $ 216,815 $ 29,519 14 % Natural Habitat 70,681 63,400 7,281 11 % 49,689 13,711 28 % Total tour revenues $ 343,091 $ 309,734 $ 33,357 11 % $ 266,504 $ 43,230 16 % Operating Income: Lindblad $ 26,203 $ 19,798 $ 6,405 32 % $ 7,292 $ 12,506 172 % Natural Habitat 6,995 5,540 1,455 26 % 3,452 2,088 60 % Total operating income $ 33,198 $ 25,338 $ 7,860 31 % $ 10,744 $ 14,594 136 % For the years ended December 31, 2019 2018 Change % 2017 Change % (In thousands) Depreciation and amortization: Lindblad $ 24,116 $ 19,277 $ 4,839 25 % $ 15,969 $ 3,308 21 % Natural Habitat 1,653 1,491 162 11 % 1,382 109 8 % Total depreciation and amortization $ 25,769 $ 20,768 $ 5,001 24 % $ 17,351 $ 3,417 20 % As of December 31, (In thousands) 2019 2018 Total Assets: Lindblad $ 471,499 $ 409,622 Natural Habitat 77,159 63,787 Total assets $ 548,658 $ 473,409 Intangibles, net: Lindblad $ 3,325 $ 4,050 Natural Habitat 3,071 3,925 Total intangibles, net $ 6,396 $ 7,975 Goodwill: Lindblad $ - $ - Natural Habitat 22,105 22,105 Total goodwill $ 22,105 $ 22,105 </t>
  </si>
  <si>
    <t>Note 15 - Quarterly Financial Data - Unaudited (Tables)</t>
  </si>
  <si>
    <t>Quarterly Financial Information [Table Text Block]</t>
  </si>
  <si>
    <t xml:space="preserve"> 2019 (In thousands, except per share data) First Quarter Second Quarter Third Quarter Fourth Quarter Year Tour revenues $ 89,654 $ 76,658 $ 100,983 $ 75,796 $ 343,091 Net income $ 15,079 $ 851 $ 2,726 $ 92 $ 18,748 Diluted earnings (loss) per share $ 0.31 $ 0.02 $ (0.01 ) $ (0.03 ) $ 0.28 2018 (In thousands, except per share data) First Quarter Second Quarter Third Quarter Fourth Quarter Year Tour revenues $ 82,410 $ 69,473 $ 87,242 $ 70,609 $ 309,734 Net income (loss) $ 10,917 $ (159 ) $ 5,346 $ (4,552 ) $ 11,552 Diluted earnings (loss) per share $ 0.24 $ - $ 0.11 $ (0.10 ) $ 0.24 </t>
  </si>
  <si>
    <t>Note 1 - Business (Details Textual)</t>
  </si>
  <si>
    <t>Number of Expedition Ships Operated</t>
  </si>
  <si>
    <t>Number of Seasonal Charter Vessels Operated</t>
  </si>
  <si>
    <t>Note 2 - Summary of Significant Accounting Policies (Details Textual)</t>
  </si>
  <si>
    <t>Dec. 31, 2019USD ($)</t>
  </si>
  <si>
    <t>Dec. 31, 2018USD ($)</t>
  </si>
  <si>
    <t>Dec. 31, 2017USD ($)</t>
  </si>
  <si>
    <t>Jan. 01, 2019USD ($)</t>
  </si>
  <si>
    <t>Dec. 31, 2016USD ($)</t>
  </si>
  <si>
    <t>Jul. 08, 2015USD ($)shares</t>
  </si>
  <si>
    <t>Self-Insurance Coverage, Medical Insurance Claims, Limit</t>
  </si>
  <si>
    <t>Health Care Organization, Stop Loss Insurance Recoveries</t>
  </si>
  <si>
    <t>Self Insurance, Coverage for Medical Claims, Aggregate Deductible</t>
  </si>
  <si>
    <t>Advertising Expense</t>
  </si>
  <si>
    <t>Marketing Expense</t>
  </si>
  <si>
    <t>Foreign Financial Institutions, Actual Deposits</t>
  </si>
  <si>
    <t>Required Escrow Deposit Amount, Maximum</t>
  </si>
  <si>
    <t>Cash Reserve Deposit Required and Made</t>
  </si>
  <si>
    <t>Number of Vessels Contracted</t>
  </si>
  <si>
    <t>Impairment of Long-Lived Assets Held-for-use</t>
  </si>
  <si>
    <t>Unrecognized Tax Benefits, Ending Balance</t>
  </si>
  <si>
    <t>Operating Lease, Liability, Total</t>
  </si>
  <si>
    <t>Operating Lease, Right-of-Use Asset</t>
  </si>
  <si>
    <t>Accounting Standards Update 2016-02 [Member]</t>
  </si>
  <si>
    <t>Ulstein Verft [Member] | National Geographic Resolution [Member] | Loans Receivable [Member]</t>
  </si>
  <si>
    <t>Receivable with Imputed Interest, Face Amount</t>
  </si>
  <si>
    <t>Repayment of Loans and Leases Receivable, Related Parties, Percent of Principal Balance</t>
  </si>
  <si>
    <t>112.00%</t>
  </si>
  <si>
    <t>Legal Fees</t>
  </si>
  <si>
    <t>License Agreement with National Geographic [Member]</t>
  </si>
  <si>
    <t>License Agreement Asset</t>
  </si>
  <si>
    <t>National Geographic [Member]</t>
  </si>
  <si>
    <t>Number of Shares Called by Options | shares</t>
  </si>
  <si>
    <t>Call Options, Long Term Asset</t>
  </si>
  <si>
    <t>National Geographic Endeavour II [Member]</t>
  </si>
  <si>
    <t>Value Added Tax Receivable, Current</t>
  </si>
  <si>
    <t>Other Noncurrent Liabilities [Member]</t>
  </si>
  <si>
    <t>Office Space, Lease [Member] | Minimum [Member]</t>
  </si>
  <si>
    <t>Lessee, Operating Lease, Term of Contract</t>
  </si>
  <si>
    <t>1 year</t>
  </si>
  <si>
    <t>Office Space, Lease [Member] | Maximum [Member]</t>
  </si>
  <si>
    <t>10 years</t>
  </si>
  <si>
    <t>Equipment Lease [Member] | Minimum [Member]</t>
  </si>
  <si>
    <t>3 years</t>
  </si>
  <si>
    <t>Equipment Lease [Member] | Maximum [Member]</t>
  </si>
  <si>
    <t>6 years</t>
  </si>
  <si>
    <t>Trade Names [Member]</t>
  </si>
  <si>
    <t>Finite-Lived Intangible Asset, Useful Life</t>
  </si>
  <si>
    <t>15 years</t>
  </si>
  <si>
    <t>Customer Lists [Member]</t>
  </si>
  <si>
    <t>5 years</t>
  </si>
  <si>
    <t>Guest Revenue [Member] | Geographic Concentration Risk [Member] | UNITED STATES</t>
  </si>
  <si>
    <t>Concentration Risk, Percentage</t>
  </si>
  <si>
    <t>91.00%</t>
  </si>
  <si>
    <t>90.00%</t>
  </si>
  <si>
    <t>Note 2 - Summary of Significant Accounting Policies -Disaggregation of Revenues by Type (Details)</t>
  </si>
  <si>
    <t>100.00%</t>
  </si>
  <si>
    <t>Guest Ticket [Member]</t>
  </si>
  <si>
    <t>Guest Ticket [Member] | Sales Channel, Directly to Consumer [Member]</t>
  </si>
  <si>
    <t>45.00%</t>
  </si>
  <si>
    <t>Guest Ticket [Member] | Sales Channel, National Geographic [Member]</t>
  </si>
  <si>
    <t>17.00%</t>
  </si>
  <si>
    <t>19.00%</t>
  </si>
  <si>
    <t>Guest Ticket [Member] | Sales Channel, Agencies [Member]</t>
  </si>
  <si>
    <t>23.00%</t>
  </si>
  <si>
    <t>22.00%</t>
  </si>
  <si>
    <t>Guest Ticket [Member] | Sales Channel, Affinity [Member]</t>
  </si>
  <si>
    <t>6.00%</t>
  </si>
  <si>
    <t>4.00%</t>
  </si>
  <si>
    <t>Other Tour [Member]</t>
  </si>
  <si>
    <t>9.00%</t>
  </si>
  <si>
    <t>10.00%</t>
  </si>
  <si>
    <t>Note 2 - Summary of Significant Accounting Policies - Change in Contract Liabilities (Details) $ in Thousands</t>
  </si>
  <si>
    <t>6 Months Ended</t>
  </si>
  <si>
    <t>Balance</t>
  </si>
  <si>
    <t>Recognized in tour revenues during the period</t>
  </si>
  <si>
    <t>Additional contract liabilities in period</t>
  </si>
  <si>
    <t>Note 2 - Summary of Significant Accounting Policies - Reconciliation of Cash, Cash Equivalents, and Restricted Cash (Details) - USD ($) $ in Thousands</t>
  </si>
  <si>
    <t>Dec. 31, 2016</t>
  </si>
  <si>
    <t>Total cash, cash equivalents and restricted cash as presented in the statement of cash flows</t>
  </si>
  <si>
    <t>Note 2 - Summary of Significant Accounting Policies - Restricted Cash and Marketable Securities (Details) - USD ($) $ in Thousands</t>
  </si>
  <si>
    <t>Total restricted cash and marketable securities</t>
  </si>
  <si>
    <t>Federal Maritime Commission Escrow [Member]</t>
  </si>
  <si>
    <t>Certificates of Deposit and Other Restricted Securities [Member]</t>
  </si>
  <si>
    <t>Credit Card Processor Reserves [Member]</t>
  </si>
  <si>
    <t>Note 2 - Summary of Significant Accounting Policies - Prepaid Expenses and Other Current Assets (Details) - USD ($) $ in Thousands</t>
  </si>
  <si>
    <t>Prepaid tour expenses</t>
  </si>
  <si>
    <t>Prepaid air expense</t>
  </si>
  <si>
    <t>Prepaid marketing, commissions and other expenses</t>
  </si>
  <si>
    <t>Prepaid client insurance</t>
  </si>
  <si>
    <t>Prepaid corporate insurance</t>
  </si>
  <si>
    <t>Prepaid port agent fees</t>
  </si>
  <si>
    <t>Prepaid income taxes</t>
  </si>
  <si>
    <t>Total prepaid expenses</t>
  </si>
  <si>
    <t>Note 2 - Summary of Significant Accounting Policies - Property and Equipment, Net (Details)</t>
  </si>
  <si>
    <t>Vessels and Vessel Improvements [Member] | Minimum [Member]</t>
  </si>
  <si>
    <t>Property, Plant and Equipment, Useful Life (Year)</t>
  </si>
  <si>
    <t>Vessels and Vessel Improvements [Member] | Maximum [Member]</t>
  </si>
  <si>
    <t>25 years</t>
  </si>
  <si>
    <t>Furniture and Fixtures [Member]</t>
  </si>
  <si>
    <t>Computer Hardware and Software [Member]</t>
  </si>
  <si>
    <t>Leasehold Improvements [Member]</t>
  </si>
  <si>
    <t>Property, Plant and Equipment, Estimated Useful Lives</t>
  </si>
  <si>
    <t>Shorter of lease term or related asset life</t>
  </si>
  <si>
    <t>Note 2 - Summary of Significant Accounting Policies - Accounts Payable and Accrued Expenses (Details) - USD ($) $ in Thousands</t>
  </si>
  <si>
    <t>Accounts payable</t>
  </si>
  <si>
    <t>Accrued other expense</t>
  </si>
  <si>
    <t>Bonus compensation liability</t>
  </si>
  <si>
    <t>Employee liability</t>
  </si>
  <si>
    <t>Refunds and commissions payable</t>
  </si>
  <si>
    <t>Foreign currency forward contract liability</t>
  </si>
  <si>
    <t>Royalty payable</t>
  </si>
  <si>
    <t>Travel certificate liability</t>
  </si>
  <si>
    <t>Income tax liabilities</t>
  </si>
  <si>
    <t>Accrued travel insurance expense</t>
  </si>
  <si>
    <t>Total accounts payable and accrued expenses</t>
  </si>
  <si>
    <t>Note 3 - Earnings Per Share (Details Textual) - $ / shares</t>
  </si>
  <si>
    <t>Jul. 17, 2019</t>
  </si>
  <si>
    <t>Weighted Average Number Diluted Shares Outstanding Adjustment, Total</t>
  </si>
  <si>
    <t>Class of Warrant or Right, Outstanding</t>
  </si>
  <si>
    <t>Class of Warrant or Right, Exercise Price of Warrants or Rights</t>
  </si>
  <si>
    <t>Note 3 - Earnings Per Share - Schedule of Earnings Per Share (Details) - USD ($) $ / shares in Units, $ in Thousands</t>
  </si>
  <si>
    <t>3 Months Ended</t>
  </si>
  <si>
    <t>Sep. 30, 2019</t>
  </si>
  <si>
    <t>Jun. 30, 2019</t>
  </si>
  <si>
    <t>Mar. 31, 2019</t>
  </si>
  <si>
    <t>Sep. 30, 2018</t>
  </si>
  <si>
    <t>Jun. 30, 2018</t>
  </si>
  <si>
    <t>Mar. 31, 2018</t>
  </si>
  <si>
    <t>Total weighted average shares outstanding, basic (in shares)</t>
  </si>
  <si>
    <t>Dilutive potential common shares (in shares)</t>
  </si>
  <si>
    <t>Dilutive potential options (in shares)</t>
  </si>
  <si>
    <t>Dilutive potential warrants (in shares)</t>
  </si>
  <si>
    <t>Total weighted average shares outstanding, diluted (in shares)</t>
  </si>
  <si>
    <t>Note 4 - Property and Equipment (Details Textual) - USD ($) $ in Thousands</t>
  </si>
  <si>
    <t>Depreciation, Total</t>
  </si>
  <si>
    <t>Payments to Acquire Property, Plant, and Equipment, Total</t>
  </si>
  <si>
    <t>Interest Paid, Capitalized, Investing Activities</t>
  </si>
  <si>
    <t>Maritime Equipment [Member]</t>
  </si>
  <si>
    <t>Property, Plant and Equipment, Additions</t>
  </si>
  <si>
    <t>Note 4 - Property and Equipment - Property and Equipment (Details) - USD ($) $ in Thousands</t>
  </si>
  <si>
    <t>Property and equipment, gross</t>
  </si>
  <si>
    <t>Less: Accumulated depreciation</t>
  </si>
  <si>
    <t>Vessels and Vessel Improvements [Member]</t>
  </si>
  <si>
    <t>Note 5 - Goodwill and Intangible Assets (Details Textual) - USD ($) $ in Thousands</t>
  </si>
  <si>
    <t>Jul. 31, 2015</t>
  </si>
  <si>
    <t>Goodwill, Ending Balance</t>
  </si>
  <si>
    <t>Finite-Lived Intangible Assets, Gross, Total</t>
  </si>
  <si>
    <t>Amortization of Intangible Assets, Total</t>
  </si>
  <si>
    <t>Operating Rights [Member]</t>
  </si>
  <si>
    <t>Natural Habitat, Inc [Member]</t>
  </si>
  <si>
    <t>Note 5 - Goodwill and Intangible Assets - Intangible Assets (Details) - USD ($) $ in Thousands</t>
  </si>
  <si>
    <t>Intangibles, gross</t>
  </si>
  <si>
    <t>Intangibles, accumulated amortization</t>
  </si>
  <si>
    <t>Intangible, weighted average useful life (Year)</t>
  </si>
  <si>
    <t>6 years 146 days</t>
  </si>
  <si>
    <t>11 years 109 days</t>
  </si>
  <si>
    <t>1 year 109 days</t>
  </si>
  <si>
    <t>4 years 219 days</t>
  </si>
  <si>
    <t>Note 5 - Goodwill and Intangible Assets - Future Amortization Expense (Details) - USD ($) $ in Thousands</t>
  </si>
  <si>
    <t>2020</t>
  </si>
  <si>
    <t>2021</t>
  </si>
  <si>
    <t>2022</t>
  </si>
  <si>
    <t>2023</t>
  </si>
  <si>
    <t>2024</t>
  </si>
  <si>
    <t>Thereafter</t>
  </si>
  <si>
    <t>Note 6 - Long-term Debt (Details Textual) - USD ($) $ in Thousands</t>
  </si>
  <si>
    <t>Apr. 08, 2019</t>
  </si>
  <si>
    <t>Mar. 27, 2018</t>
  </si>
  <si>
    <t>Jan. 08, 2018</t>
  </si>
  <si>
    <t>Jun. 30, 2020</t>
  </si>
  <si>
    <t>Jan. 31, 2018</t>
  </si>
  <si>
    <t>May 04, 2016</t>
  </si>
  <si>
    <t>Line of Credit Facility, Commitment Fee Percentage</t>
  </si>
  <si>
    <t>1.00%</t>
  </si>
  <si>
    <t>Payments of Financing Costs, Total</t>
  </si>
  <si>
    <t>Debt Issuance Costs, Gross</t>
  </si>
  <si>
    <t>Amortization of Debt Issuance Costs</t>
  </si>
  <si>
    <t>Letters of Credit Outstanding, Amount</t>
  </si>
  <si>
    <t>Revolving Credit Facility [Member]</t>
  </si>
  <si>
    <t>Long-term Line of Credit, Total</t>
  </si>
  <si>
    <t>Promissory Notes, Natural Habitat Acquisition [Member]</t>
  </si>
  <si>
    <t>Debt Instrument, Face Amount</t>
  </si>
  <si>
    <t>Debt Instrument, Interest Rate, Stated Percentage</t>
  </si>
  <si>
    <t>1.44%</t>
  </si>
  <si>
    <t>Credit Agreement [Member]</t>
  </si>
  <si>
    <t>Debt Instrument, Deferred Financing Costs Capitalized</t>
  </si>
  <si>
    <t>Debt Instrument, Covenant, Net Leverage Ratio, Maximum Unrestricted Cash and Cash Equivalents</t>
  </si>
  <si>
    <t>Debt Instrument, Covenant, Net Leverage Ratio</t>
  </si>
  <si>
    <t>5.25%</t>
  </si>
  <si>
    <t>Debt Instruments, Covenant, Net Leverage Ratio, Deduction Every Two Years</t>
  </si>
  <si>
    <t>0.25%</t>
  </si>
  <si>
    <t>Credit Agreement [Member] | Forecast [Member]</t>
  </si>
  <si>
    <t>4.75%</t>
  </si>
  <si>
    <t>Credit Agreement [Member] | General and Administrative Expense [Member]</t>
  </si>
  <si>
    <t>Debt Instrument, Debt Refinance Costs Expensed</t>
  </si>
  <si>
    <t>Credit Agreement [Member] | Revolving Credit Facility [Member]</t>
  </si>
  <si>
    <t>Line of Credit Facility, Maximum Borrowing Capacity</t>
  </si>
  <si>
    <t>0.50%</t>
  </si>
  <si>
    <t>Credit Agreement [Member] | Revolving Credit Facility [Member] | London Interbank Offered Rate (LIBOR) [Member]</t>
  </si>
  <si>
    <t>Debt Instrument, Basis Spread on Variable Rate</t>
  </si>
  <si>
    <t>3.00%</t>
  </si>
  <si>
    <t>Credit Agreement [Member] | Revolving Credit Facility [Member] | Base Rate [Member]</t>
  </si>
  <si>
    <t>2.00%</t>
  </si>
  <si>
    <t>Credit Agreement [Member] | Letter of Credit [Member]</t>
  </si>
  <si>
    <t>Credit Agreement [Member] | Senior Secured Term Loan Facility [Member]</t>
  </si>
  <si>
    <t>Debt Instrument, Increase (Decrease), Net, Total</t>
  </si>
  <si>
    <t>Debt Instrument, Interest Rate, Effective Percentage</t>
  </si>
  <si>
    <t>5.01%</t>
  </si>
  <si>
    <t>Credit Agreement [Member] | Senior Secured Term Loan Facility [Member] | London Interbank Offered Rate (LIBOR) [Member]</t>
  </si>
  <si>
    <t>3.25%</t>
  </si>
  <si>
    <t>Debt Instrument, Basis Spread on Variable Rate, Contingent on Debt Rating</t>
  </si>
  <si>
    <t>3.50%</t>
  </si>
  <si>
    <t>Export Credit Agreement [Member]</t>
  </si>
  <si>
    <t>Debt Agreement, Maximum Borrowing Capacity</t>
  </si>
  <si>
    <t>Percentage of Purchase Price, Financing Maximum</t>
  </si>
  <si>
    <t>80.00%</t>
  </si>
  <si>
    <t>Long-term Debt, Percentage Bearing Fixed Interest, Percentage Rate</t>
  </si>
  <si>
    <t>5.78%</t>
  </si>
  <si>
    <t>Debt Instrument, Maturing over Twelve Years from Drawdown, Percentage</t>
  </si>
  <si>
    <t>70.00%</t>
  </si>
  <si>
    <t>Debt Instrument, Maturing over Five Years from Drawdown, Percentage</t>
  </si>
  <si>
    <t>30.00%</t>
  </si>
  <si>
    <t>Export Credit Agreement [Member] | London Interbank Offered Rate (LIBOR) [Member]</t>
  </si>
  <si>
    <t>4.98%</t>
  </si>
  <si>
    <t>Second Export Credit Agreement [Member]</t>
  </si>
  <si>
    <t>6.36%</t>
  </si>
  <si>
    <t>Proceeds from Issuance of Debt</t>
  </si>
  <si>
    <t>Second Export Credit Agreement [Member] | London Interbank Offered Rate (LIBOR) [Member]</t>
  </si>
  <si>
    <t>Export Credit Agreement and Second Export Credit Agreement [Member]</t>
  </si>
  <si>
    <t>Note 6 - Long-term Debt - Long-term Debt (Details) - USD ($) $ in Thousands</t>
  </si>
  <si>
    <t>Principal</t>
  </si>
  <si>
    <t>Deferred Financing Costs, Net</t>
  </si>
  <si>
    <t>Principal, Current</t>
  </si>
  <si>
    <t>Deferred Financing Costs, Net, Current</t>
  </si>
  <si>
    <t>Balance, Current</t>
  </si>
  <si>
    <t>Principal, Non-current</t>
  </si>
  <si>
    <t>Deferred Financing Costs, Net, Non-current</t>
  </si>
  <si>
    <t>Balance, Non-current</t>
  </si>
  <si>
    <t>Notes Payable, Other Payables [Member]</t>
  </si>
  <si>
    <t>Term Facility [Member]</t>
  </si>
  <si>
    <t>Senior Secured Credit Agreement [Member]</t>
  </si>
  <si>
    <t>Note 6 - Long-term Debt - Future Minimum Principal Payments of Long-term Debt (Details) - USD ($) $ in Thousands</t>
  </si>
  <si>
    <t>Note 7 - Financial Instruments and Fair Value Measurements (Details Textual) - USD ($) $ in Thousands</t>
  </si>
  <si>
    <t>Gain (Loss) from Components Excluded from Assessment of Cash Flow Hedge Effectiveness, Net, Total</t>
  </si>
  <si>
    <t>Cash Flow Hedge Gain (Loss) to be Reclassified within Twelve Months</t>
  </si>
  <si>
    <t>Foreign Currency Transaction Gain (Loss), before Tax, Total</t>
  </si>
  <si>
    <t>Other Comprehensive Income (Loss), Cash Flow Hedge, Gain (Loss), before Reclassification, after Tax</t>
  </si>
  <si>
    <t>Foreign Exchange Forward [Member] | AOCI Attributable to Parent [Member]</t>
  </si>
  <si>
    <t>Reclassification out of Accumulated Other Comprehensive Income [Member] | Foreign Exchange Forward [Member] | Designated as Hedging Instrument [Member]</t>
  </si>
  <si>
    <t>Reclassification out of Accumulated Other Comprehensive Income [Member] | Foreign Exchange Forward [Member] | Not Designated as Hedging Instrument [Member]</t>
  </si>
  <si>
    <t>Note 7 - Financial Instruments and Fair Value Measurements - Detailed Terms of Interest Rate Caps and The portion of The Company Term Facility (Details) - USD ($)</t>
  </si>
  <si>
    <t>May 01, 2019</t>
  </si>
  <si>
    <t>Apr. 30, 2019</t>
  </si>
  <si>
    <t>Nov. 30, 2018</t>
  </si>
  <si>
    <t>Debt Security, Corporate, US [Member] | Term Facility [Member]</t>
  </si>
  <si>
    <t>Notional amount, Corporate Debt</t>
  </si>
  <si>
    <t>Debt Security, Corporate, US [Member] | Term Facility [Member] | London Interbank Offered Rate (LIBOR) [Member]</t>
  </si>
  <si>
    <t>Variable interest rate, Corporate Debt</t>
  </si>
  <si>
    <t>Interest Rate Cap [Member]</t>
  </si>
  <si>
    <t>Interest rate caps</t>
  </si>
  <si>
    <t>Interest Rate Cap [Member] | Designated as Hedging Instrument [Member]</t>
  </si>
  <si>
    <t>Fixed interest rate (plus spread), Interest Rate Caps</t>
  </si>
  <si>
    <t>2.75%</t>
  </si>
  <si>
    <t>2.50%</t>
  </si>
  <si>
    <t>Note 7 - Financial Instruments and Fair Value Measurements - Derivative Instruments Notional Values (Details) $ in Thousands</t>
  </si>
  <si>
    <t>Foreign Exchange Contract [Member]</t>
  </si>
  <si>
    <t>Note 7 - Financial Instruments and Fair Value Measurements - Estimated Fair Values of Derivative Instruments (Details) - Fair Value, Inputs, Level 2 [Member] - USD ($) $ in Thousands</t>
  </si>
  <si>
    <t>Designated as Hedging Instrument [Member]</t>
  </si>
  <si>
    <t>Derivatives designated as hedging instruments</t>
  </si>
  <si>
    <t>Not Designated as Hedging Instrument [Member]</t>
  </si>
  <si>
    <t>Foreign Exchange Contract [Member] | Designated as Hedging Instrument [Member]</t>
  </si>
  <si>
    <t>[1]</t>
  </si>
  <si>
    <t>Foreign Exchange Contract [Member] | Not Designated as Hedging Instrument [Member]</t>
  </si>
  <si>
    <t>[2]</t>
  </si>
  <si>
    <t>[3]</t>
  </si>
  <si>
    <t>Recorded in accounts payable and accrued expenses and other long-term liabilities.</t>
  </si>
  <si>
    <t>Recorded in prepaid expenses and other current assets, and accounts payable and accrued expenses.</t>
  </si>
  <si>
    <t>Recorded in prepaid expenses and other current assets, and other long-term assets.</t>
  </si>
  <si>
    <t>Note 7 - Financial Instruments and Fair Value Measurements - Derivatives Recognized in Condensed Consolidation Financial Statements (Details) - USD ($) $ in Thousands</t>
  </si>
  <si>
    <t>Derivative instruments designated as cash flow hedging instruments:</t>
  </si>
  <si>
    <t>Foreign exchange forward (c)</t>
  </si>
  <si>
    <t>For the year ended December 31, 2019, $1.6 million was recognized as a loss on foreign currency in the condensed consolidated statements of income, and $3.4 million, was recognized, net of tax, as a component of other comprehensive income (loss) within stockholders' equity.</t>
  </si>
  <si>
    <t>Gains (losses) related to derivative instruments are expected to be largely offset by (losses) gains on the underlying exposures being hedged. During the years ended December 31, 2019, 2018 and 2017, a gain of $1.7 million, a loss of $2.2 million and a gain of $1.1 million, respectively, was recognized in gain (loss) on foreign currency.</t>
  </si>
  <si>
    <t>Recognized, net of tax, as a component of other comprehensive income (loss) within stockholders' equity.</t>
  </si>
  <si>
    <t>Note 8 - Income Taxes (Details Textual) - USD ($) $ in Millions</t>
  </si>
  <si>
    <t>Deferred Tax Assets, Net of Valuation Allowance, Total</t>
  </si>
  <si>
    <t>Operating Loss Carryforwards, Total</t>
  </si>
  <si>
    <t>Income Tax Expense (Benefit), Continuing Operations, Adjustment of Deferred Tax (Asset) Liability</t>
  </si>
  <si>
    <t>Effective Income Tax Rate Reconciliation, Repatriation of Foreign Earnings, Amount</t>
  </si>
  <si>
    <t>Deferred Tax Assets, Operating Loss Carryforwards, Domestic</t>
  </si>
  <si>
    <t>Note 8 - Income Taxes - U.S. and Foreign Components of Income (Details) - USD ($) $ in Thousands</t>
  </si>
  <si>
    <t>Domestic</t>
  </si>
  <si>
    <t>Foreign</t>
  </si>
  <si>
    <t>Note 8 - Income Taxes - Income Tax Provisions (Details) - USD ($) $ in Thousands</t>
  </si>
  <si>
    <t>Federal</t>
  </si>
  <si>
    <t>State</t>
  </si>
  <si>
    <t>Foreign - Other</t>
  </si>
  <si>
    <t>Total current</t>
  </si>
  <si>
    <t>Total deferred</t>
  </si>
  <si>
    <t>Income tax expense (benefit)</t>
  </si>
  <si>
    <t>Note 8 - Income Taxes - Reconciliation of Income Tax (Benefit) Expense (Details)</t>
  </si>
  <si>
    <t>Tax provision at statutory rate – federal</t>
  </si>
  <si>
    <t>21.00%</t>
  </si>
  <si>
    <t>35.00%</t>
  </si>
  <si>
    <t>U.S. tax reform toll charge</t>
  </si>
  <si>
    <t>0.00%</t>
  </si>
  <si>
    <t>562.20%</t>
  </si>
  <si>
    <t>Tax rate change deferred revaluation</t>
  </si>
  <si>
    <t>(63.30%)</t>
  </si>
  <si>
    <t>Tax provision at effective state and local rates</t>
  </si>
  <si>
    <t>1.90%</t>
  </si>
  <si>
    <t>(9.60%)</t>
  </si>
  <si>
    <t>23.90%</t>
  </si>
  <si>
    <t>Foreign tax rate differential</t>
  </si>
  <si>
    <t>(16.50%)</t>
  </si>
  <si>
    <t>(12.80%)</t>
  </si>
  <si>
    <t>(158.30%)</t>
  </si>
  <si>
    <t>Subpart F income</t>
  </si>
  <si>
    <t>3.40%</t>
  </si>
  <si>
    <t>22.70%</t>
  </si>
  <si>
    <t>Nondeductible expenses</t>
  </si>
  <si>
    <t>0.40%</t>
  </si>
  <si>
    <t>0.20%</t>
  </si>
  <si>
    <t>6.50%</t>
  </si>
  <si>
    <t>Uncertain tax provisions</t>
  </si>
  <si>
    <t>(2.20%)</t>
  </si>
  <si>
    <t>(0.40%)</t>
  </si>
  <si>
    <t>1.20%</t>
  </si>
  <si>
    <t>Valuation allowance</t>
  </si>
  <si>
    <t>2.80%</t>
  </si>
  <si>
    <t>(11.90%)</t>
  </si>
  <si>
    <t>Prior period adjustments</t>
  </si>
  <si>
    <t>(0.10%)</t>
  </si>
  <si>
    <t>(3.20%)</t>
  </si>
  <si>
    <t>11.20%</t>
  </si>
  <si>
    <t>Stock compensation</t>
  </si>
  <si>
    <t>(0.20%)</t>
  </si>
  <si>
    <t>(0.80%)</t>
  </si>
  <si>
    <t>(9.50%)</t>
  </si>
  <si>
    <t>Tax credits</t>
  </si>
  <si>
    <t>(7.30%)</t>
  </si>
  <si>
    <t>Other</t>
  </si>
  <si>
    <t>Total effective income tax rate</t>
  </si>
  <si>
    <t>10.50%</t>
  </si>
  <si>
    <t>5.10%</t>
  </si>
  <si>
    <t>404.40%</t>
  </si>
  <si>
    <t>Note 8 - Income Taxes - Deferred Tax Assets (Liabilities) (Details) - USD ($) $ in Thousands</t>
  </si>
  <si>
    <t>Net operating loss carryforward</t>
  </si>
  <si>
    <t>Property and equipment</t>
  </si>
  <si>
    <t>Disallowed interest carryforward</t>
  </si>
  <si>
    <t>Intangibles</t>
  </si>
  <si>
    <t>Other (a)</t>
  </si>
  <si>
    <t>Deferred tax (liabilities) assets</t>
  </si>
  <si>
    <t>Other is net of a $0.2 million deferred tax asset.</t>
  </si>
  <si>
    <t>Note 8 - Income Taxes - Unrecognized Tax Benefits (Details) - USD ($)</t>
  </si>
  <si>
    <t>Beginning of year</t>
  </si>
  <si>
    <t>Current year positions</t>
  </si>
  <si>
    <t>Prior year positions</t>
  </si>
  <si>
    <t>End of year</t>
  </si>
  <si>
    <t>Note 9 - Commitments and Contingencies (Details Textual) kr in Millions</t>
  </si>
  <si>
    <t>Dec. 31, 2020USD ($)</t>
  </si>
  <si>
    <t>Feb. 25, 2019NOK (kr)</t>
  </si>
  <si>
    <t>Nov. 30, 2017NOK (kr)</t>
  </si>
  <si>
    <t>Nov. 30, 2017USD ($)</t>
  </si>
  <si>
    <t>Increase in Carrying Amount of Redeemable Preferred Stock</t>
  </si>
  <si>
    <t>Operating Lease, Weighted Average Remaining Lease Term</t>
  </si>
  <si>
    <t>5 years 120 days</t>
  </si>
  <si>
    <t>Operating Lease, Expense</t>
  </si>
  <si>
    <t>Selling and Marketing Expense, Total</t>
  </si>
  <si>
    <t>Perpetual Royalty Agreement [Member]</t>
  </si>
  <si>
    <t>Royalty Expense</t>
  </si>
  <si>
    <t>Ulstein Verft [Member] | Class Vessel [Member]</t>
  </si>
  <si>
    <t>Vessel, Contract Price</t>
  </si>
  <si>
    <t>Ulstein Verft [Member] | Foreign Exchange Contract [Member]</t>
  </si>
  <si>
    <t>Vessel, Contract Price | kr</t>
  </si>
  <si>
    <t>Accounts Payable and Other Accrued Liabilities, Current</t>
  </si>
  <si>
    <t>World Wildlife Fund [Member]</t>
  </si>
  <si>
    <t>United States Tour Operators Association [Member]</t>
  </si>
  <si>
    <t>Unrelated Insurance Company [Member]</t>
  </si>
  <si>
    <t>Natural Habitat, Inc [Member] | Forecast [Member] | Mr. Bressler [Member]</t>
  </si>
  <si>
    <t>Share-based Compensation Arrangement by Share-based Payment Award, Options, Final Year Equity Value Threshold</t>
  </si>
  <si>
    <t>Share-based Compensation Arrangement by Share-based Payment Award, Options, Grants in Period, Fair Value, Percentage of Excess Financial Performance</t>
  </si>
  <si>
    <t>10.10%</t>
  </si>
  <si>
    <t>Mr. Bressler [Member] | Natural Habitat, Inc [Member]</t>
  </si>
  <si>
    <t>Noncontrolling Interest, Ownership Percentage by Noncontrolling Owners</t>
  </si>
  <si>
    <t>19.90%</t>
  </si>
  <si>
    <t>Note 9 - Commitments and Contingencies - Operating Lease Payment (Details) $ in Thousands</t>
  </si>
  <si>
    <t>Present value discount (6% weighted average)</t>
  </si>
  <si>
    <t>Note 9 - Commitments and Contingencies - Operating Lease Payment (Details) (Parentheticals)</t>
  </si>
  <si>
    <t>Weighted average discount rate</t>
  </si>
  <si>
    <t>Note 9 - Commitments and Contingencies - Charter Commitments (Details) $ in Thousands</t>
  </si>
  <si>
    <t>Note 10 - Employee Benefit Plan (Details Textual) - USD ($)</t>
  </si>
  <si>
    <t>Defined Contribution Plan, Employer Matching Contribution, Percent of Match</t>
  </si>
  <si>
    <t>Defined Contribution Plan, Maximum Annual Contributions Per Employee, Amount</t>
  </si>
  <si>
    <t>Defined Contribution Plan, Employer Discretionary Contribution Amount</t>
  </si>
  <si>
    <t>Note 11 - Stockholders' Equity (Details Textual) - USD ($)</t>
  </si>
  <si>
    <t>May 15, 2013</t>
  </si>
  <si>
    <t>Preferred Stock, Shares Authorized</t>
  </si>
  <si>
    <t>Preferred Stock, Par or Stated Value Per Share</t>
  </si>
  <si>
    <t>Common Stock, Shares Authorized</t>
  </si>
  <si>
    <t>Common Stock, Par or Stated Value Per Share</t>
  </si>
  <si>
    <t>Class of Warrant or Right, Exercised</t>
  </si>
  <si>
    <t>Temporary Equity, Dividends, Adjustment</t>
  </si>
  <si>
    <t>Stock Repurchased During Period, Value</t>
  </si>
  <si>
    <t>Stock Repurchased During Period, Shares</t>
  </si>
  <si>
    <t>Stock and Warrant Repurchase Plan [Member]</t>
  </si>
  <si>
    <t>Stock Repurchase Program, Additional Number of Shares Authorized to be Repurchased</t>
  </si>
  <si>
    <t>Stock Repurchase Program, Number of Shares Authorized to be Repurchased</t>
  </si>
  <si>
    <t>Stock Repurchase Program, Remaining Authorized Repurchase Amount</t>
  </si>
  <si>
    <t>Stock and Warrant Repurchase Plan [Member] | Common Stock [Member]</t>
  </si>
  <si>
    <t>Warrants Repurchased During Period</t>
  </si>
  <si>
    <t>Warrants Repurchased During Period, Value</t>
  </si>
  <si>
    <t>Warrants Issued with Units Sold in Initial Public Offering [Member]</t>
  </si>
  <si>
    <t>Class of Warrant or Right, Number of Securities Called by Each Warrant or Right</t>
  </si>
  <si>
    <t>Warrant Exchange [Member]</t>
  </si>
  <si>
    <t>Warrant Exchange, Common Stock to be Received</t>
  </si>
  <si>
    <t>Class of Warrant or Right, Number of Securities Called by Warrants or Rights</t>
  </si>
  <si>
    <t>Warrants Exchanged in Consent Solicitation [Member]</t>
  </si>
  <si>
    <t>Non Warrant Exchange, Common Stock to be Received</t>
  </si>
  <si>
    <t>IPO [Member]</t>
  </si>
  <si>
    <t>Units Sold During Period</t>
  </si>
  <si>
    <t>Shares Issued, Price Per Share</t>
  </si>
  <si>
    <t>Over-allotment Option Sold During Period</t>
  </si>
  <si>
    <t>Proceeds from Issuance or Sale of Equity, Total</t>
  </si>
  <si>
    <t>Number of Common Stock in Each Unit</t>
  </si>
  <si>
    <t>Number of Warrants in Each Unit</t>
  </si>
  <si>
    <t>Separation of Units Enforced, Period after Merger</t>
  </si>
  <si>
    <t>30 days</t>
  </si>
  <si>
    <t>Separation of Units Enforced, Termination Thereafter</t>
  </si>
  <si>
    <t>Note 12 - Stock-based Compensation (Details Textual) $ / shares in Units, $ in Millions</t>
  </si>
  <si>
    <t>Apr. 03, 2017</t>
  </si>
  <si>
    <t>Jan. 10, 2017$ / sharesshares</t>
  </si>
  <si>
    <t>Dec. 31, 2019USD ($)$ / sharesshares</t>
  </si>
  <si>
    <t>Jan. 31, 2019</t>
  </si>
  <si>
    <t>Jan. 31, 2017</t>
  </si>
  <si>
    <t>Apr. 30, 2016shares</t>
  </si>
  <si>
    <t>Share-based Payment Arrangement, Expense, Tax Benefit | $</t>
  </si>
  <si>
    <t>Employee Service Share-based Compensation, Compensation Not yet Recognized | $</t>
  </si>
  <si>
    <t>Share-based Payment Arrangement, Nonvested Award, Cost Not yet Recognized, Period for Recognition</t>
  </si>
  <si>
    <t>1 year 219 days</t>
  </si>
  <si>
    <t>General and Administrative Expense [Member]</t>
  </si>
  <si>
    <t>Share-based Payment Arrangement, Expense | $</t>
  </si>
  <si>
    <t>Share-based Compensation Arrangement by Share-based Payment Award, Shares Issued in Period</t>
  </si>
  <si>
    <t>President and Chief Executive Officer [Member]</t>
  </si>
  <si>
    <t>Number of Contribution Shares</t>
  </si>
  <si>
    <t>Lindblad Plan and 2015 Plan [Member]</t>
  </si>
  <si>
    <t>Share-based Compensation Arrangement by Share-based Payment Award, Options, Exercises in Period</t>
  </si>
  <si>
    <t>Share-based Compensation Arrangements by Share-based Payment Award, Options, Exercises in Period, Weighted Average Exercise Price | $ / shares</t>
  </si>
  <si>
    <t>2015 Long-Term Incentive Compensation Plan [Member]</t>
  </si>
  <si>
    <t>Share-based Compensation Arrangement by Share-based Payment Award, Number of Shares Authorized</t>
  </si>
  <si>
    <t>Share-based Compensation Arrangement by Share-based Payment Award, Number of Shares Available for Grant</t>
  </si>
  <si>
    <t>2015 Long-Term Incentive Compensation Plan [Member] | Restricted Stock [Member]</t>
  </si>
  <si>
    <t>Share-based Compensation Arrangement by Share-based Payment Award, Award Vesting Period</t>
  </si>
  <si>
    <t>2015 Long-Term Incentive Compensation Plan [Member] | Restricted Stock Units (RSUs) [Member]</t>
  </si>
  <si>
    <t>Share-based Compensation Arrangement by Share-based Payment Award, Award Vesting Period, Number of Installments</t>
  </si>
  <si>
    <t>2015 Long-Term Incentive Compensation Plan [Member] | Performance Shares [Member]</t>
  </si>
  <si>
    <t>2015 Long-Term Incentive Compensation Plan [Member] | Performance Shares [Member] | Minimum [Member]</t>
  </si>
  <si>
    <t>Share-based Compensation Arrangement by Share-based Payment Award, Earn out Percentage</t>
  </si>
  <si>
    <t>2015 Long-Term Incentive Compensation Plan [Member] | Performance Shares [Member] | Maximum [Member]</t>
  </si>
  <si>
    <t>200.00%</t>
  </si>
  <si>
    <t>2016 CEO Share Allocation Plan [Member]</t>
  </si>
  <si>
    <t>2016 CEO Share Allocation Plan [Member] | Restricted Stock [Member] | President and Chief Executive Officer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 $ / shares</t>
  </si>
  <si>
    <t>Note 12 - Stock-based Compensation - Summary of PSU, Restricted Share and RSU Activity (Details) - 2015 Long-Term Incentive Plan [Member] - $ / shares</t>
  </si>
  <si>
    <t>Performance Shares [Member]</t>
  </si>
  <si>
    <t>Balance, number of shares (in shares)</t>
  </si>
  <si>
    <t>Balance, weighted average grant date fair value (in dollars per share)</t>
  </si>
  <si>
    <t>Granted, number of shares (in shares)</t>
  </si>
  <si>
    <t>Granted, weighted average grant date fair value (in dollars per share)</t>
  </si>
  <si>
    <t>Vested and released, number of shares (in shares)</t>
  </si>
  <si>
    <t>Vested and released, weighted average grant date fair value (in dollars per share)</t>
  </si>
  <si>
    <t>Forfeited, number of shares (in shares)</t>
  </si>
  <si>
    <t>Forfeited, weighted average grant date fair value (in dollars per share)</t>
  </si>
  <si>
    <t>Restricted Stock Units (RSUs) [Member]</t>
  </si>
  <si>
    <t>Note 12 - Stock-based Compensation - Summary of Option Activity (Details) - Lindblad Plan and 2015 Plan [Member] - USD ($)</t>
  </si>
  <si>
    <t>Options outstanding, shares (in shares)</t>
  </si>
  <si>
    <t>Options outstanding, weighted average exercise price (in dollars per share)</t>
  </si>
  <si>
    <t>Options outstanding, weighted average contractual ife (Year)</t>
  </si>
  <si>
    <t>6 years 255 days</t>
  </si>
  <si>
    <t>7 years 219 days</t>
  </si>
  <si>
    <t>2 years 146 days</t>
  </si>
  <si>
    <t>2 years 292 days</t>
  </si>
  <si>
    <t>Options outstanding, aggregate intrinsic value</t>
  </si>
  <si>
    <t>Granted, shares (in shares)</t>
  </si>
  <si>
    <t>Granted, weighted average exercise price (in dollars per share)</t>
  </si>
  <si>
    <t>Exercised, shares (in shares)</t>
  </si>
  <si>
    <t>Exercised, weighted average exercise price (in dollars per share)</t>
  </si>
  <si>
    <t>Forfeited, shares (in shares)</t>
  </si>
  <si>
    <t>Forfeited, weighted average exercise price (in dollars per share)</t>
  </si>
  <si>
    <t>Options vested and/or expected to vest, number of options (in shares)</t>
  </si>
  <si>
    <t>Options vested and/or expected to vest, weighted average exercise price (in dollars per share)</t>
  </si>
  <si>
    <t>Options vested and/or expected to vest, weighted average contractual life (Year)</t>
  </si>
  <si>
    <t>Options vested and/or expected to vest, aggregate intrinsic value</t>
  </si>
  <si>
    <t>Options exercisable, number of options (in shares)</t>
  </si>
  <si>
    <t>Options exercisable, weighted average exercise price (in dollars per share)</t>
  </si>
  <si>
    <t>Options exercisable, weighted average contractual life (Year)</t>
  </si>
  <si>
    <t>Options exercisable, aggregate intrinsic value</t>
  </si>
  <si>
    <t>Note 13 - Related Party Transactions (Details Textual) - USD ($) $ / shares in Units, $ in Thousands</t>
  </si>
  <si>
    <t>Jul. 08, 2015</t>
  </si>
  <si>
    <t>National Geographic Society [Member] | Collaborate Agreement [Member]</t>
  </si>
  <si>
    <t>Call Options, Exercise Price</t>
  </si>
  <si>
    <t>Call Options, Percentage of Issued and Outstanding Shares</t>
  </si>
  <si>
    <t>5.00%</t>
  </si>
  <si>
    <t>Note 14 - Segment Information (Details Textual) $ in Thousands</t>
  </si>
  <si>
    <t>Sep. 30, 2019USD ($)</t>
  </si>
  <si>
    <t>Jun. 30, 2019USD ($)</t>
  </si>
  <si>
    <t>Mar. 31, 2019USD ($)</t>
  </si>
  <si>
    <t>Sep. 30, 2018USD ($)</t>
  </si>
  <si>
    <t>Jun. 30, 2018USD ($)</t>
  </si>
  <si>
    <t>Mar. 31, 2018USD ($)</t>
  </si>
  <si>
    <t>Number of Operating Segments</t>
  </si>
  <si>
    <t>Number of Reportable Segments</t>
  </si>
  <si>
    <t>Revenue from Contract with Customer, Including Assessed Tax</t>
  </si>
  <si>
    <t>Intersegment Eliminations [Member]</t>
  </si>
  <si>
    <t>Note 14 - Segment Information - Segment Information (Details) - USD ($) $ in Thousands</t>
  </si>
  <si>
    <t>Tour revenues, change</t>
  </si>
  <si>
    <t>Tour revenues, percentage change</t>
  </si>
  <si>
    <t>11.00%</t>
  </si>
  <si>
    <t>16.00%</t>
  </si>
  <si>
    <t>Operating income, change</t>
  </si>
  <si>
    <t>Operating income, percentage change</t>
  </si>
  <si>
    <t>31.00%</t>
  </si>
  <si>
    <t>136.00%</t>
  </si>
  <si>
    <t>Total depreciation and amortization, change</t>
  </si>
  <si>
    <t>Total depreciation and amortization, percentage change</t>
  </si>
  <si>
    <t>24.00%</t>
  </si>
  <si>
    <t>20.00%</t>
  </si>
  <si>
    <t>Assets</t>
  </si>
  <si>
    <t>Lindblad Segment [Member]</t>
  </si>
  <si>
    <t>14.00%</t>
  </si>
  <si>
    <t>32.00%</t>
  </si>
  <si>
    <t>172.00%</t>
  </si>
  <si>
    <t>25.00%</t>
  </si>
  <si>
    <t>Natural Habitat Segment [Member]</t>
  </si>
  <si>
    <t>28.00%</t>
  </si>
  <si>
    <t>26.00%</t>
  </si>
  <si>
    <t>60.00%</t>
  </si>
  <si>
    <t>8.00%</t>
  </si>
  <si>
    <t>Note 15 - Quarterly Financial Data - Unaudited - Quarterly Financial Data (Details) - USD ($) $ / shares in Units, $ in Thousands</t>
  </si>
  <si>
    <t>Diluted earnings (loss) per share (in dollars per share)</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0_);_(&quot;$ &quot;(#,##0.0000)" numFmtId="166"/>
    <numFmt formatCode="_(&quot;$ &quot;#,##0.00_);_(&quot;$ &quot;(#,##0.00)" numFmtId="167"/>
    <numFmt formatCode="_(&quot;kr &quot;#,##0_);_(&quot;kr &quot;(#,##0)" numFmtId="168"/>
    <numFmt formatCode="#,##0.000_);(#,##0.000)" numFmtId="169"/>
    <numFmt formatCode="#,##0.00000_);(#,##0.0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17</v>
      </c>
    </row>
    <row r="15" spans="1:4">
      <c r="A15" s="4" t="s">
        <v>25</v>
      </c>
      <c r="C15" s="5" t="n">
        <v>49718438</v>
      </c>
    </row>
    <row r="16" spans="1:4">
      <c r="A16" s="4" t="s">
        <v>26</v>
      </c>
      <c r="D16" s="6" t="n">
        <v>509.4</v>
      </c>
    </row>
    <row r="17" spans="1:4">
      <c r="A17" s="4" t="s">
        <v>27</v>
      </c>
      <c r="B17" s="4" t="s">
        <v>22</v>
      </c>
    </row>
    <row r="18" spans="1:4">
      <c r="A18" s="4" t="s">
        <v>28</v>
      </c>
      <c r="B18" s="4" t="s">
        <v>29</v>
      </c>
    </row>
    <row r="19" spans="1:4">
      <c r="A19" s="4" t="s">
        <v>30</v>
      </c>
      <c r="B19" s="4" t="s">
        <v>31</v>
      </c>
    </row>
    <row r="20" spans="1:4">
      <c r="A20" s="4" t="s">
        <v>32</v>
      </c>
      <c r="B20" s="4" t="s">
        <v>33</v>
      </c>
    </row>
    <row r="21" spans="1:4">
      <c r="A21" s="4" t="s">
        <v>34</v>
      </c>
      <c r="B21" s="4" t="s">
        <v>35</v>
      </c>
    </row>
    <row r="22" spans="1:4">
      <c r="A22" s="4" t="s">
        <v>36</v>
      </c>
      <c r="B22" s="4" t="s">
        <v>22</v>
      </c>
    </row>
    <row r="23" spans="1:4">
      <c r="A23" s="4" t="s">
        <v>37</v>
      </c>
      <c r="B23"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84</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84</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84</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84</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2</v>
      </c>
      <c r="B1" s="2" t="s">
        <v>1</v>
      </c>
    </row>
    <row r="2" spans="1:2">
      <c r="B2" s="2" t="s">
        <v>2</v>
      </c>
    </row>
    <row r="3" spans="1:2">
      <c r="A3" s="3" t="s">
        <v>184</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184</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84</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184</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18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3" t="s">
        <v>184</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7" t="n">
        <v>101579</v>
      </c>
      <c r="C3" s="7" t="n">
        <v>113396</v>
      </c>
    </row>
    <row r="4" spans="1:3">
      <c r="A4" s="4" t="s">
        <v>43</v>
      </c>
      <c r="B4" s="5" t="n">
        <v>7679</v>
      </c>
      <c r="C4" s="5" t="n">
        <v>8755</v>
      </c>
    </row>
    <row r="5" spans="1:3">
      <c r="A5" s="4" t="s">
        <v>44</v>
      </c>
      <c r="B5" s="5" t="n">
        <v>6299</v>
      </c>
      <c r="C5" s="5" t="n">
        <v>5165</v>
      </c>
    </row>
    <row r="6" spans="1:3">
      <c r="A6" s="4" t="s">
        <v>45</v>
      </c>
      <c r="B6" s="5" t="n">
        <v>2027</v>
      </c>
      <c r="C6" s="5" t="n">
        <v>1604</v>
      </c>
    </row>
    <row r="7" spans="1:3">
      <c r="A7" s="4" t="s">
        <v>46</v>
      </c>
      <c r="B7" s="5" t="n">
        <v>29055</v>
      </c>
      <c r="C7" s="5" t="n">
        <v>21263</v>
      </c>
    </row>
    <row r="8" spans="1:3">
      <c r="A8" s="4" t="s">
        <v>47</v>
      </c>
      <c r="B8" s="5" t="n">
        <v>146639</v>
      </c>
      <c r="C8" s="5" t="n">
        <v>150183</v>
      </c>
    </row>
    <row r="9" spans="1:3">
      <c r="A9" s="4" t="s">
        <v>48</v>
      </c>
      <c r="B9" s="5" t="n">
        <v>357790</v>
      </c>
      <c r="C9" s="5" t="n">
        <v>285979</v>
      </c>
    </row>
    <row r="10" spans="1:3">
      <c r="A10" s="4" t="s">
        <v>49</v>
      </c>
      <c r="B10" s="5" t="n">
        <v>22105</v>
      </c>
      <c r="C10" s="5" t="n">
        <v>22105</v>
      </c>
    </row>
    <row r="11" spans="1:3">
      <c r="A11" s="4" t="s">
        <v>50</v>
      </c>
      <c r="B11" s="5" t="n">
        <v>6396</v>
      </c>
      <c r="C11" s="5" t="n">
        <v>7975</v>
      </c>
    </row>
    <row r="12" spans="1:3">
      <c r="A12" s="4" t="s">
        <v>51</v>
      </c>
      <c r="B12" s="5" t="n">
        <v>218</v>
      </c>
      <c r="C12" s="4" t="s">
        <v>52</v>
      </c>
    </row>
    <row r="13" spans="1:3">
      <c r="A13" s="4" t="s">
        <v>53</v>
      </c>
      <c r="B13" s="5" t="n">
        <v>6105</v>
      </c>
      <c r="C13" s="4" t="s">
        <v>52</v>
      </c>
    </row>
    <row r="14" spans="1:3">
      <c r="A14" s="4" t="s">
        <v>54</v>
      </c>
      <c r="B14" s="5" t="n">
        <v>9405</v>
      </c>
      <c r="C14" s="5" t="n">
        <v>7167</v>
      </c>
    </row>
    <row r="15" spans="1:3">
      <c r="A15" s="4" t="s">
        <v>55</v>
      </c>
      <c r="B15" s="5" t="n">
        <v>548658</v>
      </c>
      <c r="C15" s="5" t="n">
        <v>473409</v>
      </c>
    </row>
    <row r="16" spans="1:3">
      <c r="A16" s="3" t="s">
        <v>56</v>
      </c>
    </row>
    <row r="17" spans="1:3">
      <c r="A17" s="4" t="s">
        <v>57</v>
      </c>
      <c r="B17" s="5" t="n">
        <v>138825</v>
      </c>
      <c r="C17" s="5" t="n">
        <v>123489</v>
      </c>
    </row>
    <row r="18" spans="1:3">
      <c r="A18" s="4" t="s">
        <v>58</v>
      </c>
      <c r="B18" s="5" t="n">
        <v>38231</v>
      </c>
      <c r="C18" s="5" t="n">
        <v>33944</v>
      </c>
    </row>
    <row r="19" spans="1:3">
      <c r="A19" s="4" t="s">
        <v>59</v>
      </c>
      <c r="B19" s="5" t="n">
        <v>1335</v>
      </c>
      <c r="C19" s="4" t="s">
        <v>52</v>
      </c>
    </row>
    <row r="20" spans="1:3">
      <c r="A20" s="4" t="s">
        <v>60</v>
      </c>
      <c r="B20" s="5" t="n">
        <v>4525</v>
      </c>
      <c r="C20" s="5" t="n">
        <v>2000</v>
      </c>
    </row>
    <row r="21" spans="1:3">
      <c r="A21" s="4" t="s">
        <v>61</v>
      </c>
      <c r="B21" s="5" t="n">
        <v>182916</v>
      </c>
      <c r="C21" s="5" t="n">
        <v>159433</v>
      </c>
    </row>
    <row r="22" spans="1:3">
      <c r="A22" s="4" t="s">
        <v>62</v>
      </c>
      <c r="B22" s="5" t="n">
        <v>213543</v>
      </c>
      <c r="C22" s="5" t="n">
        <v>188089</v>
      </c>
    </row>
    <row r="23" spans="1:3">
      <c r="A23" s="4" t="s">
        <v>63</v>
      </c>
      <c r="B23" s="5" t="n">
        <v>4491</v>
      </c>
      <c r="C23" s="5" t="n">
        <v>2787</v>
      </c>
    </row>
    <row r="24" spans="1:3">
      <c r="A24" s="4" t="s">
        <v>64</v>
      </c>
      <c r="B24" s="5" t="n">
        <v>5029</v>
      </c>
      <c r="C24" s="4" t="s">
        <v>52</v>
      </c>
    </row>
    <row r="25" spans="1:3">
      <c r="A25" s="4" t="s">
        <v>65</v>
      </c>
      <c r="B25" s="5" t="n">
        <v>3317</v>
      </c>
      <c r="C25" s="5" t="n">
        <v>554</v>
      </c>
    </row>
    <row r="26" spans="1:3">
      <c r="A26" s="4" t="s">
        <v>66</v>
      </c>
      <c r="B26" s="5" t="n">
        <v>409296</v>
      </c>
      <c r="C26" s="5" t="n">
        <v>350863</v>
      </c>
    </row>
    <row r="27" spans="1:3">
      <c r="A27" s="4" t="s">
        <v>67</v>
      </c>
      <c r="B27" s="4" t="s">
        <v>52</v>
      </c>
      <c r="C27" s="4" t="s">
        <v>52</v>
      </c>
    </row>
    <row r="28" spans="1:3">
      <c r="A28" s="4" t="s">
        <v>68</v>
      </c>
      <c r="B28" s="5" t="n">
        <v>16112</v>
      </c>
      <c r="C28" s="5" t="n">
        <v>6502</v>
      </c>
    </row>
    <row r="29" spans="1:3">
      <c r="A29" s="3" t="s">
        <v>69</v>
      </c>
    </row>
    <row r="30" spans="1:3">
      <c r="A30" s="4" t="s">
        <v>70</v>
      </c>
      <c r="B30" s="4" t="s">
        <v>52</v>
      </c>
      <c r="C30" s="4" t="s">
        <v>52</v>
      </c>
    </row>
    <row r="31" spans="1:3">
      <c r="A31" s="4" t="s">
        <v>71</v>
      </c>
      <c r="B31" s="5" t="n">
        <v>5</v>
      </c>
      <c r="C31" s="5" t="n">
        <v>5</v>
      </c>
    </row>
    <row r="32" spans="1:3">
      <c r="A32" s="4" t="s">
        <v>72</v>
      </c>
      <c r="B32" s="5" t="n">
        <v>46271</v>
      </c>
      <c r="C32" s="5" t="n">
        <v>41539</v>
      </c>
    </row>
    <row r="33" spans="1:3">
      <c r="A33" s="4" t="s">
        <v>73</v>
      </c>
      <c r="B33" s="5" t="n">
        <v>81655</v>
      </c>
      <c r="C33" s="5" t="n">
        <v>75171</v>
      </c>
    </row>
    <row r="34" spans="1:3">
      <c r="A34" s="4" t="s">
        <v>74</v>
      </c>
      <c r="B34" s="5" t="n">
        <v>-4681</v>
      </c>
      <c r="C34" s="5" t="n">
        <v>-671</v>
      </c>
    </row>
    <row r="35" spans="1:3">
      <c r="A35" s="4" t="s">
        <v>75</v>
      </c>
      <c r="B35" s="5" t="n">
        <v>123250</v>
      </c>
      <c r="C35" s="5" t="n">
        <v>116044</v>
      </c>
    </row>
    <row r="36" spans="1:3">
      <c r="A36" s="4" t="s">
        <v>76</v>
      </c>
      <c r="B36" s="7" t="n">
        <v>548658</v>
      </c>
      <c r="C36" s="7" t="n">
        <v>4734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184</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184</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184</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8"/>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67</v>
      </c>
      <c r="B22" s="4" t="s">
        <v>268</v>
      </c>
    </row>
    <row r="23" spans="1:2">
      <c r="A23" s="4" t="s">
        <v>269</v>
      </c>
      <c r="B23" s="4" t="s">
        <v>270</v>
      </c>
    </row>
    <row r="24" spans="1:2">
      <c r="A24" s="4" t="s">
        <v>271</v>
      </c>
      <c r="B24" s="4" t="s">
        <v>272</v>
      </c>
    </row>
    <row r="25" spans="1:2">
      <c r="A25" s="4" t="s">
        <v>273</v>
      </c>
      <c r="B25" s="4" t="s">
        <v>274</v>
      </c>
    </row>
    <row r="26" spans="1:2">
      <c r="A26" s="4" t="s">
        <v>275</v>
      </c>
      <c r="B26" s="4" t="s">
        <v>276</v>
      </c>
    </row>
    <row r="27" spans="1:2">
      <c r="A27" s="4" t="s">
        <v>277</v>
      </c>
      <c r="B27" s="4" t="s">
        <v>278</v>
      </c>
    </row>
    <row r="28" spans="1:2">
      <c r="A28" s="4" t="s">
        <v>279</v>
      </c>
      <c r="B28" s="4" t="s">
        <v>280</v>
      </c>
    </row>
    <row r="29" spans="1:2">
      <c r="A29" s="4" t="s">
        <v>281</v>
      </c>
      <c r="B29" s="4" t="s">
        <v>282</v>
      </c>
    </row>
    <row r="30" spans="1:2">
      <c r="A30" s="4" t="s">
        <v>283</v>
      </c>
      <c r="B30"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1</v>
      </c>
      <c r="B1" s="2" t="s">
        <v>1</v>
      </c>
    </row>
    <row r="2" spans="1:2">
      <c r="B2" s="2" t="s">
        <v>2</v>
      </c>
    </row>
    <row r="3" spans="1:2">
      <c r="A3" s="3" t="s">
        <v>286</v>
      </c>
    </row>
    <row r="4" spans="1:2">
      <c r="A4" s="4" t="s">
        <v>302</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4</v>
      </c>
      <c r="B1" s="2" t="s">
        <v>1</v>
      </c>
    </row>
    <row r="2" spans="1:2">
      <c r="B2" s="2" t="s">
        <v>2</v>
      </c>
    </row>
    <row r="3" spans="1:2">
      <c r="A3" s="3" t="s">
        <v>286</v>
      </c>
    </row>
    <row r="4" spans="1:2">
      <c r="A4" s="4" t="s">
        <v>305</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86</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2</v>
      </c>
      <c r="B1" s="2" t="s">
        <v>1</v>
      </c>
    </row>
    <row r="2" spans="1:2">
      <c r="B2" s="2" t="s">
        <v>2</v>
      </c>
    </row>
    <row r="3" spans="1:2">
      <c r="A3" s="3" t="s">
        <v>286</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86</v>
      </c>
    </row>
    <row r="4" spans="1:2">
      <c r="A4" s="4" t="s">
        <v>318</v>
      </c>
      <c r="B4" s="4" t="s">
        <v>319</v>
      </c>
    </row>
    <row r="5" spans="1:2">
      <c r="A5" s="4" t="s">
        <v>320</v>
      </c>
      <c r="B5" s="4" t="s">
        <v>321</v>
      </c>
    </row>
    <row r="6" spans="1:2">
      <c r="A6" s="4" t="s">
        <v>322</v>
      </c>
      <c r="B6" s="4" t="s">
        <v>323</v>
      </c>
    </row>
    <row r="7" spans="1:2">
      <c r="A7" s="4" t="s">
        <v>324</v>
      </c>
    </row>
    <row r="8" spans="1:2">
      <c r="A8" s="3" t="s">
        <v>286</v>
      </c>
    </row>
    <row r="9" spans="1:2">
      <c r="A9" s="4" t="s">
        <v>318</v>
      </c>
      <c r="B9"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7</v>
      </c>
      <c r="B1" s="2" t="s">
        <v>2</v>
      </c>
      <c r="C1" s="2" t="s">
        <v>40</v>
      </c>
    </row>
    <row r="2" spans="1:3">
      <c r="A2" s="4" t="s">
        <v>78</v>
      </c>
      <c r="B2" s="8" t="n">
        <v>0.0001</v>
      </c>
      <c r="C2" s="8" t="n">
        <v>0.0001</v>
      </c>
    </row>
    <row r="3" spans="1:3">
      <c r="A3" s="4" t="s">
        <v>79</v>
      </c>
      <c r="B3" s="5" t="n">
        <v>1000000</v>
      </c>
      <c r="C3" s="5" t="n">
        <v>1000000</v>
      </c>
    </row>
    <row r="4" spans="1:3">
      <c r="A4" s="4" t="s">
        <v>80</v>
      </c>
      <c r="B4" s="5" t="n">
        <v>0</v>
      </c>
      <c r="C4" s="5" t="n">
        <v>0</v>
      </c>
    </row>
    <row r="5" spans="1:3">
      <c r="A5" s="4" t="s">
        <v>81</v>
      </c>
      <c r="B5" s="5" t="n">
        <v>0</v>
      </c>
      <c r="C5" s="5" t="n">
        <v>0</v>
      </c>
    </row>
    <row r="6" spans="1:3">
      <c r="A6" s="4" t="s">
        <v>82</v>
      </c>
      <c r="B6" s="8" t="n">
        <v>0.0001</v>
      </c>
      <c r="C6" s="8" t="n">
        <v>0.0001</v>
      </c>
    </row>
    <row r="7" spans="1:3">
      <c r="A7" s="4" t="s">
        <v>83</v>
      </c>
      <c r="B7" s="5" t="n">
        <v>200000000</v>
      </c>
      <c r="C7" s="5" t="n">
        <v>200000000</v>
      </c>
    </row>
    <row r="8" spans="1:3">
      <c r="A8" s="4" t="s">
        <v>84</v>
      </c>
      <c r="B8" s="5" t="n">
        <v>49717522</v>
      </c>
      <c r="C8" s="5" t="n">
        <v>45814925</v>
      </c>
    </row>
    <row r="9" spans="1:3">
      <c r="A9" s="4" t="s">
        <v>85</v>
      </c>
      <c r="B9" s="5" t="n">
        <v>49626498</v>
      </c>
      <c r="C9" s="5" t="n">
        <v>454427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26</v>
      </c>
      <c r="B1" s="2" t="s">
        <v>1</v>
      </c>
    </row>
    <row r="2" spans="1:2">
      <c r="B2" s="2" t="s">
        <v>2</v>
      </c>
    </row>
    <row r="3" spans="1:2">
      <c r="A3" s="3" t="s">
        <v>286</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7</v>
      </c>
      <c r="B1" s="2" t="s">
        <v>1</v>
      </c>
    </row>
    <row r="2" spans="1:2">
      <c r="B2" s="2" t="s">
        <v>2</v>
      </c>
    </row>
    <row r="3" spans="1:2">
      <c r="A3" s="3" t="s">
        <v>286</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86</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7</v>
      </c>
      <c r="B1" s="2" t="s">
        <v>1</v>
      </c>
    </row>
    <row r="2" spans="1:2">
      <c r="B2" s="2" t="s">
        <v>2</v>
      </c>
    </row>
    <row r="3" spans="1:2">
      <c r="A3" s="3" t="s">
        <v>286</v>
      </c>
    </row>
    <row r="4" spans="1:2">
      <c r="A4" s="4" t="s">
        <v>348</v>
      </c>
      <c r="B4"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0</v>
      </c>
      <c r="B1" s="2" t="s">
        <v>1</v>
      </c>
    </row>
    <row r="2" spans="1:2">
      <c r="B2" s="2" t="s">
        <v>2</v>
      </c>
    </row>
    <row r="3" spans="1:2">
      <c r="A3" s="3" t="s">
        <v>286</v>
      </c>
    </row>
    <row r="4" spans="1:2">
      <c r="A4" s="4" t="s">
        <v>351</v>
      </c>
      <c r="B4"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14"/>
  </cols>
  <sheetData>
    <row r="1" spans="1:2">
      <c r="A1" s="1" t="s">
        <v>353</v>
      </c>
      <c r="B1" s="2" t="s">
        <v>2</v>
      </c>
    </row>
    <row r="2" spans="1:2">
      <c r="A2" s="4" t="s">
        <v>354</v>
      </c>
      <c r="B2" s="5" t="n">
        <v>8</v>
      </c>
    </row>
    <row r="3" spans="1:2">
      <c r="A3" s="4" t="s">
        <v>355</v>
      </c>
      <c r="B3" s="5" t="n">
        <v>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7"/>
  </cols>
  <sheetData>
    <row r="1" spans="1:7">
      <c r="A1" s="1" t="s">
        <v>356</v>
      </c>
      <c r="B1" s="2" t="s">
        <v>1</v>
      </c>
    </row>
    <row r="2" spans="1:7">
      <c r="B2" s="2" t="s">
        <v>357</v>
      </c>
      <c r="C2" s="2" t="s">
        <v>358</v>
      </c>
      <c r="D2" s="2" t="s">
        <v>359</v>
      </c>
      <c r="E2" s="2" t="s">
        <v>360</v>
      </c>
      <c r="F2" s="2" t="s">
        <v>361</v>
      </c>
      <c r="G2" s="2" t="s">
        <v>362</v>
      </c>
    </row>
    <row r="3" spans="1:7">
      <c r="A3" s="4" t="s">
        <v>363</v>
      </c>
      <c r="B3" s="7" t="n">
        <v>125000</v>
      </c>
      <c r="C3" s="7" t="n">
        <v>125000</v>
      </c>
    </row>
    <row r="4" spans="1:7">
      <c r="A4" s="4" t="s">
        <v>364</v>
      </c>
      <c r="B4" s="5" t="n">
        <v>125000</v>
      </c>
      <c r="C4" s="5" t="n">
        <v>125000</v>
      </c>
    </row>
    <row r="5" spans="1:7">
      <c r="A5" s="4" t="s">
        <v>365</v>
      </c>
      <c r="B5" s="5" t="n">
        <v>57500</v>
      </c>
      <c r="C5" s="5" t="n">
        <v>57500</v>
      </c>
    </row>
    <row r="6" spans="1:7">
      <c r="A6" s="4" t="s">
        <v>366</v>
      </c>
      <c r="B6" s="5" t="n">
        <v>22400000</v>
      </c>
      <c r="C6" s="5" t="n">
        <v>16900000</v>
      </c>
      <c r="D6" s="7" t="n">
        <v>16400000</v>
      </c>
    </row>
    <row r="7" spans="1:7">
      <c r="A7" s="4" t="s">
        <v>367</v>
      </c>
      <c r="B7" s="5" t="n">
        <v>6000000</v>
      </c>
      <c r="C7" s="5" t="n">
        <v>5400000</v>
      </c>
      <c r="D7" s="5" t="n">
        <v>6300000</v>
      </c>
    </row>
    <row r="8" spans="1:7">
      <c r="A8" s="4" t="s">
        <v>368</v>
      </c>
      <c r="B8" s="5" t="n">
        <v>9700000</v>
      </c>
      <c r="C8" s="5" t="n">
        <v>6400000</v>
      </c>
    </row>
    <row r="9" spans="1:7">
      <c r="A9" s="4" t="s">
        <v>369</v>
      </c>
      <c r="B9" s="5" t="n">
        <v>32000000</v>
      </c>
    </row>
    <row r="10" spans="1:7">
      <c r="A10" s="4" t="s">
        <v>370</v>
      </c>
      <c r="B10" s="7" t="n">
        <v>1500000</v>
      </c>
      <c r="C10" s="5" t="n">
        <v>1500000</v>
      </c>
    </row>
    <row r="11" spans="1:7">
      <c r="A11" s="4" t="s">
        <v>371</v>
      </c>
      <c r="B11" s="5" t="n">
        <v>2</v>
      </c>
    </row>
    <row r="12" spans="1:7">
      <c r="A12" s="4" t="s">
        <v>372</v>
      </c>
      <c r="B12" s="7" t="n">
        <v>0</v>
      </c>
      <c r="C12" s="5" t="n">
        <v>0</v>
      </c>
    </row>
    <row r="13" spans="1:7">
      <c r="A13" s="4" t="s">
        <v>373</v>
      </c>
      <c r="B13" s="5" t="n">
        <v>0</v>
      </c>
      <c r="C13" s="5" t="n">
        <v>298000</v>
      </c>
      <c r="D13" s="7" t="n">
        <v>421000</v>
      </c>
      <c r="F13" s="7" t="n">
        <v>447000</v>
      </c>
    </row>
    <row r="14" spans="1:7">
      <c r="A14" s="4" t="s">
        <v>374</v>
      </c>
      <c r="B14" s="5" t="n">
        <v>6364000</v>
      </c>
    </row>
    <row r="15" spans="1:7">
      <c r="A15" s="4" t="s">
        <v>375</v>
      </c>
      <c r="B15" s="5" t="n">
        <v>6105000</v>
      </c>
      <c r="C15" s="4" t="s">
        <v>52</v>
      </c>
    </row>
    <row r="16" spans="1:7">
      <c r="A16" s="4" t="s">
        <v>376</v>
      </c>
    </row>
    <row r="17" spans="1:7">
      <c r="A17" s="4" t="s">
        <v>374</v>
      </c>
      <c r="E17" s="7" t="n">
        <v>6200000</v>
      </c>
    </row>
    <row r="18" spans="1:7">
      <c r="A18" s="4" t="s">
        <v>375</v>
      </c>
      <c r="E18" s="7" t="n">
        <v>6200000</v>
      </c>
    </row>
    <row r="19" spans="1:7">
      <c r="A19" s="4" t="s">
        <v>377</v>
      </c>
    </row>
    <row r="20" spans="1:7">
      <c r="A20" s="4" t="s">
        <v>378</v>
      </c>
      <c r="B20" s="7" t="n">
        <v>4000000</v>
      </c>
    </row>
    <row r="21" spans="1:7">
      <c r="A21" s="4" t="s">
        <v>379</v>
      </c>
      <c r="B21" s="4" t="s">
        <v>380</v>
      </c>
    </row>
    <row r="22" spans="1:7">
      <c r="A22" s="4" t="s">
        <v>381</v>
      </c>
      <c r="B22" s="7" t="n">
        <v>100000</v>
      </c>
    </row>
    <row r="23" spans="1:7">
      <c r="A23" s="4" t="s">
        <v>382</v>
      </c>
    </row>
    <row r="24" spans="1:7">
      <c r="A24" s="4" t="s">
        <v>383</v>
      </c>
      <c r="B24" s="7" t="n">
        <v>700000</v>
      </c>
      <c r="C24" s="5" t="n">
        <v>3600000</v>
      </c>
    </row>
    <row r="25" spans="1:7">
      <c r="A25" s="4" t="s">
        <v>384</v>
      </c>
    </row>
    <row r="26" spans="1:7">
      <c r="A26" s="4" t="s">
        <v>385</v>
      </c>
      <c r="G26" s="5" t="n">
        <v>2387499</v>
      </c>
    </row>
    <row r="27" spans="1:7">
      <c r="A27" s="4" t="s">
        <v>386</v>
      </c>
      <c r="G27" s="7" t="n">
        <v>13800000</v>
      </c>
    </row>
    <row r="28" spans="1:7">
      <c r="A28" s="4" t="s">
        <v>387</v>
      </c>
    </row>
    <row r="29" spans="1:7">
      <c r="A29" s="4" t="s">
        <v>388</v>
      </c>
      <c r="F29" s="7" t="n">
        <v>3600000</v>
      </c>
    </row>
    <row r="30" spans="1:7">
      <c r="A30" s="4" t="s">
        <v>389</v>
      </c>
    </row>
    <row r="31" spans="1:7">
      <c r="A31" s="4" t="s">
        <v>373</v>
      </c>
      <c r="C31" s="7" t="n">
        <v>300000</v>
      </c>
    </row>
    <row r="32" spans="1:7">
      <c r="A32" s="4" t="s">
        <v>390</v>
      </c>
    </row>
    <row r="33" spans="1:7">
      <c r="A33" s="4" t="s">
        <v>391</v>
      </c>
      <c r="B33" s="4" t="s">
        <v>392</v>
      </c>
    </row>
    <row r="34" spans="1:7">
      <c r="A34" s="4" t="s">
        <v>393</v>
      </c>
    </row>
    <row r="35" spans="1:7">
      <c r="A35" s="4" t="s">
        <v>391</v>
      </c>
      <c r="B35" s="4" t="s">
        <v>394</v>
      </c>
    </row>
    <row r="36" spans="1:7">
      <c r="A36" s="4" t="s">
        <v>395</v>
      </c>
    </row>
    <row r="37" spans="1:7">
      <c r="A37" s="4" t="s">
        <v>391</v>
      </c>
      <c r="B37" s="4" t="s">
        <v>396</v>
      </c>
    </row>
    <row r="38" spans="1:7">
      <c r="A38" s="4" t="s">
        <v>397</v>
      </c>
    </row>
    <row r="39" spans="1:7">
      <c r="A39" s="4" t="s">
        <v>391</v>
      </c>
      <c r="B39" s="4" t="s">
        <v>398</v>
      </c>
    </row>
    <row r="40" spans="1:7">
      <c r="A40" s="4" t="s">
        <v>399</v>
      </c>
    </row>
    <row r="41" spans="1:7">
      <c r="A41" s="4" t="s">
        <v>400</v>
      </c>
      <c r="B41" s="4" t="s">
        <v>401</v>
      </c>
    </row>
    <row r="42" spans="1:7">
      <c r="A42" s="4" t="s">
        <v>402</v>
      </c>
    </row>
    <row r="43" spans="1:7">
      <c r="A43" s="4" t="s">
        <v>400</v>
      </c>
      <c r="B43" s="4" t="s">
        <v>403</v>
      </c>
    </row>
    <row r="44" spans="1:7">
      <c r="A44" s="4" t="s">
        <v>404</v>
      </c>
    </row>
    <row r="45" spans="1:7">
      <c r="A45" s="4" t="s">
        <v>405</v>
      </c>
      <c r="B45" s="4" t="s">
        <v>406</v>
      </c>
      <c r="C45" s="4" t="s">
        <v>407</v>
      </c>
      <c r="D45" s="4" t="s">
        <v>40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40</v>
      </c>
      <c r="D2" s="2" t="s">
        <v>87</v>
      </c>
    </row>
    <row r="3" spans="1:4">
      <c r="A3" s="4" t="s">
        <v>88</v>
      </c>
      <c r="B3" s="4" t="s">
        <v>409</v>
      </c>
      <c r="C3" s="4" t="s">
        <v>409</v>
      </c>
      <c r="D3" s="4" t="s">
        <v>409</v>
      </c>
    </row>
    <row r="4" spans="1:4">
      <c r="A4" s="4" t="s">
        <v>410</v>
      </c>
    </row>
    <row r="5" spans="1:4">
      <c r="A5" s="4" t="s">
        <v>88</v>
      </c>
      <c r="B5" s="4" t="s">
        <v>406</v>
      </c>
      <c r="C5" s="4" t="s">
        <v>406</v>
      </c>
      <c r="D5" s="4" t="s">
        <v>407</v>
      </c>
    </row>
    <row r="6" spans="1:4">
      <c r="A6" s="4" t="s">
        <v>411</v>
      </c>
    </row>
    <row r="7" spans="1:4">
      <c r="A7" s="4" t="s">
        <v>88</v>
      </c>
      <c r="B7" s="4" t="s">
        <v>412</v>
      </c>
      <c r="C7" s="4" t="s">
        <v>412</v>
      </c>
      <c r="D7" s="4" t="s">
        <v>412</v>
      </c>
    </row>
    <row r="8" spans="1:4">
      <c r="A8" s="4" t="s">
        <v>413</v>
      </c>
    </row>
    <row r="9" spans="1:4">
      <c r="A9" s="4" t="s">
        <v>88</v>
      </c>
      <c r="B9" s="4" t="s">
        <v>414</v>
      </c>
      <c r="C9" s="4" t="s">
        <v>415</v>
      </c>
      <c r="D9" s="4" t="s">
        <v>415</v>
      </c>
    </row>
    <row r="10" spans="1:4">
      <c r="A10" s="4" t="s">
        <v>416</v>
      </c>
    </row>
    <row r="11" spans="1:4">
      <c r="A11" s="4" t="s">
        <v>88</v>
      </c>
      <c r="B11" s="4" t="s">
        <v>417</v>
      </c>
      <c r="C11" s="4" t="s">
        <v>417</v>
      </c>
      <c r="D11" s="4" t="s">
        <v>418</v>
      </c>
    </row>
    <row r="12" spans="1:4">
      <c r="A12" s="4" t="s">
        <v>419</v>
      </c>
    </row>
    <row r="13" spans="1:4">
      <c r="A13" s="4" t="s">
        <v>88</v>
      </c>
      <c r="B13" s="4" t="s">
        <v>420</v>
      </c>
      <c r="C13" s="4" t="s">
        <v>421</v>
      </c>
      <c r="D13" s="4" t="s">
        <v>421</v>
      </c>
    </row>
    <row r="14" spans="1:4">
      <c r="A14" s="4" t="s">
        <v>422</v>
      </c>
    </row>
    <row r="15" spans="1:4">
      <c r="A15" s="4" t="s">
        <v>88</v>
      </c>
      <c r="B15" s="4" t="s">
        <v>423</v>
      </c>
      <c r="C15" s="4" t="s">
        <v>423</v>
      </c>
      <c r="D15" s="4" t="s">
        <v>42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426</v>
      </c>
    </row>
    <row r="2" spans="1:2">
      <c r="B2" s="2" t="s">
        <v>357</v>
      </c>
    </row>
    <row r="3" spans="1:2">
      <c r="A3" s="4" t="s">
        <v>427</v>
      </c>
      <c r="B3" s="7" t="n">
        <v>70903</v>
      </c>
    </row>
    <row r="4" spans="1:2">
      <c r="A4" s="4" t="s">
        <v>428</v>
      </c>
      <c r="B4" s="5" t="n">
        <v>-263767</v>
      </c>
    </row>
    <row r="5" spans="1:2">
      <c r="A5" s="4" t="s">
        <v>429</v>
      </c>
      <c r="B5" s="5" t="n">
        <v>264915</v>
      </c>
    </row>
    <row r="6" spans="1:2">
      <c r="A6" s="4" t="s">
        <v>427</v>
      </c>
      <c r="B6" s="7" t="n">
        <v>720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0</v>
      </c>
      <c r="B1" s="2" t="s">
        <v>2</v>
      </c>
      <c r="C1" s="2" t="s">
        <v>40</v>
      </c>
      <c r="D1" s="2" t="s">
        <v>87</v>
      </c>
      <c r="E1" s="2" t="s">
        <v>431</v>
      </c>
    </row>
    <row r="2" spans="1:5">
      <c r="A2" s="4" t="s">
        <v>42</v>
      </c>
      <c r="B2" s="7" t="n">
        <v>101579</v>
      </c>
      <c r="C2" s="7" t="n">
        <v>113396</v>
      </c>
      <c r="D2" s="7" t="n">
        <v>96443</v>
      </c>
    </row>
    <row r="3" spans="1:5">
      <c r="A3" s="4" t="s">
        <v>43</v>
      </c>
      <c r="B3" s="5" t="n">
        <v>7679</v>
      </c>
      <c r="C3" s="5" t="n">
        <v>8755</v>
      </c>
      <c r="D3" s="5" t="n">
        <v>7057</v>
      </c>
    </row>
    <row r="4" spans="1:5">
      <c r="A4" s="4" t="s">
        <v>432</v>
      </c>
      <c r="B4" s="7" t="n">
        <v>109258</v>
      </c>
      <c r="C4" s="7" t="n">
        <v>122151</v>
      </c>
      <c r="D4" s="7" t="n">
        <v>103500</v>
      </c>
      <c r="E4" s="7" t="n">
        <v>1444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6</v>
      </c>
      <c r="B1" s="2" t="s">
        <v>1</v>
      </c>
    </row>
    <row r="2" spans="1:4">
      <c r="B2" s="2" t="s">
        <v>2</v>
      </c>
      <c r="C2" s="2" t="s">
        <v>40</v>
      </c>
      <c r="D2" s="2" t="s">
        <v>87</v>
      </c>
    </row>
    <row r="3" spans="1:4">
      <c r="A3" s="4" t="s">
        <v>88</v>
      </c>
      <c r="B3" s="7" t="n">
        <v>343091</v>
      </c>
      <c r="C3" s="7" t="n">
        <v>309734</v>
      </c>
      <c r="D3" s="7" t="n">
        <v>266504</v>
      </c>
    </row>
    <row r="4" spans="1:4">
      <c r="A4" s="3" t="s">
        <v>89</v>
      </c>
    </row>
    <row r="5" spans="1:4">
      <c r="A5" s="4" t="s">
        <v>90</v>
      </c>
      <c r="B5" s="5" t="n">
        <v>166608</v>
      </c>
      <c r="C5" s="5" t="n">
        <v>153743</v>
      </c>
      <c r="D5" s="5" t="n">
        <v>135526</v>
      </c>
    </row>
    <row r="6" spans="1:4">
      <c r="A6" s="4" t="s">
        <v>91</v>
      </c>
      <c r="B6" s="5" t="n">
        <v>62744</v>
      </c>
      <c r="C6" s="5" t="n">
        <v>62898</v>
      </c>
      <c r="D6" s="5" t="n">
        <v>60529</v>
      </c>
    </row>
    <row r="7" spans="1:4">
      <c r="A7" s="4" t="s">
        <v>92</v>
      </c>
      <c r="B7" s="5" t="n">
        <v>54772</v>
      </c>
      <c r="C7" s="5" t="n">
        <v>46987</v>
      </c>
      <c r="D7" s="5" t="n">
        <v>42354</v>
      </c>
    </row>
    <row r="8" spans="1:4">
      <c r="A8" s="4" t="s">
        <v>93</v>
      </c>
      <c r="B8" s="5" t="n">
        <v>25769</v>
      </c>
      <c r="C8" s="5" t="n">
        <v>20768</v>
      </c>
      <c r="D8" s="5" t="n">
        <v>17351</v>
      </c>
    </row>
    <row r="9" spans="1:4">
      <c r="A9" s="4" t="s">
        <v>94</v>
      </c>
      <c r="B9" s="5" t="n">
        <v>309893</v>
      </c>
      <c r="C9" s="5" t="n">
        <v>284396</v>
      </c>
      <c r="D9" s="5" t="n">
        <v>255760</v>
      </c>
    </row>
    <row r="10" spans="1:4">
      <c r="A10" s="4" t="s">
        <v>95</v>
      </c>
      <c r="B10" s="5" t="n">
        <v>33198</v>
      </c>
      <c r="C10" s="5" t="n">
        <v>25338</v>
      </c>
      <c r="D10" s="5" t="n">
        <v>10744</v>
      </c>
    </row>
    <row r="11" spans="1:4">
      <c r="A11" s="3" t="s">
        <v>96</v>
      </c>
    </row>
    <row r="12" spans="1:4">
      <c r="A12" s="4" t="s">
        <v>97</v>
      </c>
      <c r="B12" s="5" t="n">
        <v>-12288</v>
      </c>
      <c r="C12" s="5" t="n">
        <v>-10830</v>
      </c>
      <c r="D12" s="5" t="n">
        <v>-9736</v>
      </c>
    </row>
    <row r="13" spans="1:4">
      <c r="A13" s="4" t="s">
        <v>98</v>
      </c>
      <c r="B13" s="5" t="n">
        <v>94</v>
      </c>
      <c r="C13" s="5" t="n">
        <v>-2175</v>
      </c>
      <c r="D13" s="5" t="n">
        <v>1144</v>
      </c>
    </row>
    <row r="14" spans="1:4">
      <c r="A14" s="4" t="s">
        <v>99</v>
      </c>
      <c r="B14" s="5" t="n">
        <v>-66</v>
      </c>
      <c r="C14" s="5" t="n">
        <v>-165</v>
      </c>
      <c r="D14" s="5" t="n">
        <v>-133</v>
      </c>
    </row>
    <row r="15" spans="1:4">
      <c r="A15" s="4" t="s">
        <v>100</v>
      </c>
      <c r="B15" s="4" t="s">
        <v>52</v>
      </c>
      <c r="C15" s="4" t="s">
        <v>52</v>
      </c>
      <c r="D15" s="5" t="n">
        <v>454</v>
      </c>
    </row>
    <row r="16" spans="1:4">
      <c r="A16" s="4" t="s">
        <v>101</v>
      </c>
      <c r="B16" s="5" t="n">
        <v>-12260</v>
      </c>
      <c r="C16" s="5" t="n">
        <v>-13170</v>
      </c>
      <c r="D16" s="5" t="n">
        <v>-8271</v>
      </c>
    </row>
    <row r="17" spans="1:4">
      <c r="A17" s="4" t="s">
        <v>102</v>
      </c>
      <c r="B17" s="5" t="n">
        <v>20938</v>
      </c>
      <c r="C17" s="5" t="n">
        <v>12168</v>
      </c>
      <c r="D17" s="5" t="n">
        <v>2473</v>
      </c>
    </row>
    <row r="18" spans="1:4">
      <c r="A18" s="4" t="s">
        <v>103</v>
      </c>
      <c r="B18" s="5" t="n">
        <v>2190</v>
      </c>
      <c r="C18" s="5" t="n">
        <v>616</v>
      </c>
      <c r="D18" s="5" t="n">
        <v>10002</v>
      </c>
    </row>
    <row r="19" spans="1:4">
      <c r="A19" s="4" t="s">
        <v>104</v>
      </c>
      <c r="B19" s="5" t="n">
        <v>18748</v>
      </c>
      <c r="C19" s="5" t="n">
        <v>11552</v>
      </c>
      <c r="D19" s="5" t="n">
        <v>-7529</v>
      </c>
    </row>
    <row r="20" spans="1:4">
      <c r="A20" s="4" t="s">
        <v>105</v>
      </c>
      <c r="B20" s="5" t="n">
        <v>2395</v>
      </c>
      <c r="C20" s="5" t="n">
        <v>200</v>
      </c>
      <c r="D20" s="5" t="n">
        <v>1132</v>
      </c>
    </row>
    <row r="21" spans="1:4">
      <c r="A21" s="4" t="s">
        <v>106</v>
      </c>
      <c r="B21" s="5" t="n">
        <v>16353</v>
      </c>
      <c r="C21" s="5" t="n">
        <v>11352</v>
      </c>
      <c r="D21" s="5" t="n">
        <v>-8661</v>
      </c>
    </row>
    <row r="22" spans="1:4">
      <c r="A22" s="4" t="s">
        <v>107</v>
      </c>
      <c r="B22" s="5" t="n">
        <v>2654</v>
      </c>
      <c r="C22" s="4" t="s">
        <v>52</v>
      </c>
      <c r="D22" s="4" t="s">
        <v>52</v>
      </c>
    </row>
    <row r="23" spans="1:4">
      <c r="A23" s="4" t="s">
        <v>108</v>
      </c>
      <c r="B23" s="7" t="n">
        <v>13699</v>
      </c>
      <c r="C23" s="7" t="n">
        <v>11352</v>
      </c>
      <c r="D23" s="7" t="n">
        <v>-8661</v>
      </c>
    </row>
    <row r="24" spans="1:4">
      <c r="A24" s="3" t="s">
        <v>109</v>
      </c>
    </row>
    <row r="25" spans="1:4">
      <c r="A25" s="4" t="s">
        <v>110</v>
      </c>
      <c r="B25" s="5" t="n">
        <v>47440788</v>
      </c>
      <c r="C25" s="5" t="n">
        <v>45378188</v>
      </c>
      <c r="D25" s="5" t="n">
        <v>44576912</v>
      </c>
    </row>
    <row r="26" spans="1:4">
      <c r="A26" s="4" t="s">
        <v>111</v>
      </c>
      <c r="B26" s="5" t="n">
        <v>49426563</v>
      </c>
      <c r="C26" s="5" t="n">
        <v>46340054</v>
      </c>
      <c r="D26" s="5" t="n">
        <v>44576912</v>
      </c>
    </row>
    <row r="27" spans="1:4">
      <c r="A27" s="3" t="s">
        <v>112</v>
      </c>
    </row>
    <row r="28" spans="1:4">
      <c r="A28" s="4" t="s">
        <v>113</v>
      </c>
      <c r="B28" s="9" t="n">
        <v>0.29</v>
      </c>
      <c r="C28" s="9" t="n">
        <v>0.25</v>
      </c>
      <c r="D28" s="9" t="n">
        <v>-0.19</v>
      </c>
    </row>
    <row r="29" spans="1:4">
      <c r="A29" s="4" t="s">
        <v>114</v>
      </c>
      <c r="B29" s="9" t="n">
        <v>0.28</v>
      </c>
      <c r="C29" s="9" t="n">
        <v>0.24</v>
      </c>
      <c r="D29" s="9" t="n">
        <v>-0.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3</v>
      </c>
      <c r="B1" s="2" t="s">
        <v>2</v>
      </c>
      <c r="C1" s="2" t="s">
        <v>40</v>
      </c>
      <c r="D1" s="2" t="s">
        <v>87</v>
      </c>
    </row>
    <row r="2" spans="1:4">
      <c r="A2" s="4" t="s">
        <v>434</v>
      </c>
      <c r="B2" s="7" t="n">
        <v>7679</v>
      </c>
      <c r="C2" s="7" t="n">
        <v>8755</v>
      </c>
      <c r="D2" s="7" t="n">
        <v>7057</v>
      </c>
    </row>
    <row r="3" spans="1:4">
      <c r="A3" s="4" t="s">
        <v>435</v>
      </c>
    </row>
    <row r="4" spans="1:4">
      <c r="A4" s="4" t="s">
        <v>434</v>
      </c>
      <c r="B4" s="5" t="n">
        <v>6104</v>
      </c>
      <c r="C4" s="5" t="n">
        <v>5823</v>
      </c>
    </row>
    <row r="5" spans="1:4">
      <c r="A5" s="4" t="s">
        <v>436</v>
      </c>
    </row>
    <row r="6" spans="1:4">
      <c r="A6" s="4" t="s">
        <v>434</v>
      </c>
      <c r="B6" s="5" t="n">
        <v>1575</v>
      </c>
      <c r="C6" s="5" t="n">
        <v>1402</v>
      </c>
    </row>
    <row r="7" spans="1:4">
      <c r="A7" s="4" t="s">
        <v>437</v>
      </c>
    </row>
    <row r="8" spans="1:4">
      <c r="A8" s="4" t="s">
        <v>434</v>
      </c>
      <c r="B8" s="4" t="s">
        <v>52</v>
      </c>
      <c r="C8" s="7" t="n">
        <v>15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40</v>
      </c>
    </row>
    <row r="2" spans="1:3">
      <c r="A2" s="4" t="s">
        <v>439</v>
      </c>
      <c r="B2" s="7" t="n">
        <v>15630</v>
      </c>
      <c r="C2" s="7" t="n">
        <v>10617</v>
      </c>
    </row>
    <row r="3" spans="1:3">
      <c r="A3" s="4" t="s">
        <v>440</v>
      </c>
      <c r="B3" s="5" t="n">
        <v>4415</v>
      </c>
      <c r="C3" s="5" t="n">
        <v>2973</v>
      </c>
    </row>
    <row r="4" spans="1:3">
      <c r="A4" s="4" t="s">
        <v>441</v>
      </c>
      <c r="B4" s="5" t="n">
        <v>4026</v>
      </c>
      <c r="C4" s="5" t="n">
        <v>2622</v>
      </c>
    </row>
    <row r="5" spans="1:3">
      <c r="A5" s="4" t="s">
        <v>442</v>
      </c>
      <c r="B5" s="5" t="n">
        <v>3064</v>
      </c>
      <c r="C5" s="5" t="n">
        <v>2436</v>
      </c>
    </row>
    <row r="6" spans="1:3">
      <c r="A6" s="4" t="s">
        <v>443</v>
      </c>
      <c r="B6" s="5" t="n">
        <v>1376</v>
      </c>
      <c r="C6" s="5" t="n">
        <v>1158</v>
      </c>
    </row>
    <row r="7" spans="1:3">
      <c r="A7" s="4" t="s">
        <v>444</v>
      </c>
      <c r="B7" s="5" t="n">
        <v>491</v>
      </c>
      <c r="C7" s="5" t="n">
        <v>1433</v>
      </c>
    </row>
    <row r="8" spans="1:3">
      <c r="A8" s="4" t="s">
        <v>445</v>
      </c>
      <c r="B8" s="5" t="n">
        <v>53</v>
      </c>
      <c r="C8" s="5" t="n">
        <v>24</v>
      </c>
    </row>
    <row r="9" spans="1:3">
      <c r="A9" s="4" t="s">
        <v>446</v>
      </c>
      <c r="B9" s="7" t="n">
        <v>29055</v>
      </c>
      <c r="C9" s="7" t="n">
        <v>212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44"/>
  </cols>
  <sheetData>
    <row r="1" spans="1:2">
      <c r="A1" s="1" t="s">
        <v>447</v>
      </c>
      <c r="B1" s="2" t="s">
        <v>1</v>
      </c>
    </row>
    <row r="2" spans="1:2">
      <c r="B2" s="2" t="s">
        <v>2</v>
      </c>
    </row>
    <row r="3" spans="1:2">
      <c r="A3" s="4" t="s">
        <v>448</v>
      </c>
    </row>
    <row r="4" spans="1:2">
      <c r="A4" s="4" t="s">
        <v>449</v>
      </c>
      <c r="B4" s="4" t="s">
        <v>401</v>
      </c>
    </row>
    <row r="5" spans="1:2">
      <c r="A5" s="4" t="s">
        <v>450</v>
      </c>
    </row>
    <row r="6" spans="1:2">
      <c r="A6" s="4" t="s">
        <v>449</v>
      </c>
      <c r="B6" s="4" t="s">
        <v>451</v>
      </c>
    </row>
    <row r="7" spans="1:2">
      <c r="A7" s="4" t="s">
        <v>452</v>
      </c>
    </row>
    <row r="8" spans="1:2">
      <c r="A8" s="4" t="s">
        <v>449</v>
      </c>
      <c r="B8" s="4" t="s">
        <v>403</v>
      </c>
    </row>
    <row r="9" spans="1:2">
      <c r="A9" s="4" t="s">
        <v>453</v>
      </c>
    </row>
    <row r="10" spans="1:2">
      <c r="A10" s="4" t="s">
        <v>449</v>
      </c>
      <c r="B10" s="4" t="s">
        <v>403</v>
      </c>
    </row>
    <row r="11" spans="1:2">
      <c r="A11" s="4" t="s">
        <v>454</v>
      </c>
    </row>
    <row r="12" spans="1:2">
      <c r="A12" s="4" t="s">
        <v>455</v>
      </c>
      <c r="B12" s="4" t="s">
        <v>4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40</v>
      </c>
    </row>
    <row r="2" spans="1:3">
      <c r="A2" s="4" t="s">
        <v>458</v>
      </c>
      <c r="B2" s="7" t="n">
        <v>14633</v>
      </c>
      <c r="C2" s="7" t="n">
        <v>9326</v>
      </c>
    </row>
    <row r="3" spans="1:3">
      <c r="A3" s="4" t="s">
        <v>459</v>
      </c>
      <c r="B3" s="5" t="n">
        <v>8348</v>
      </c>
      <c r="C3" s="5" t="n">
        <v>11464</v>
      </c>
    </row>
    <row r="4" spans="1:3">
      <c r="A4" s="4" t="s">
        <v>460</v>
      </c>
      <c r="B4" s="5" t="n">
        <v>5322</v>
      </c>
      <c r="C4" s="5" t="n">
        <v>5195</v>
      </c>
    </row>
    <row r="5" spans="1:3">
      <c r="A5" s="4" t="s">
        <v>461</v>
      </c>
      <c r="B5" s="5" t="n">
        <v>3712</v>
      </c>
      <c r="C5" s="5" t="n">
        <v>2943</v>
      </c>
    </row>
    <row r="6" spans="1:3">
      <c r="A6" s="4" t="s">
        <v>462</v>
      </c>
      <c r="B6" s="5" t="n">
        <v>1873</v>
      </c>
      <c r="C6" s="5" t="n">
        <v>1533</v>
      </c>
    </row>
    <row r="7" spans="1:3">
      <c r="A7" s="4" t="s">
        <v>463</v>
      </c>
      <c r="B7" s="5" t="n">
        <v>1300</v>
      </c>
      <c r="C7" s="5" t="n">
        <v>387</v>
      </c>
    </row>
    <row r="8" spans="1:3">
      <c r="A8" s="4" t="s">
        <v>464</v>
      </c>
      <c r="B8" s="5" t="n">
        <v>1075</v>
      </c>
      <c r="C8" s="5" t="n">
        <v>1005</v>
      </c>
    </row>
    <row r="9" spans="1:3">
      <c r="A9" s="4" t="s">
        <v>465</v>
      </c>
      <c r="B9" s="5" t="n">
        <v>888</v>
      </c>
      <c r="C9" s="5" t="n">
        <v>1088</v>
      </c>
    </row>
    <row r="10" spans="1:3">
      <c r="A10" s="4" t="s">
        <v>466</v>
      </c>
      <c r="B10" s="5" t="n">
        <v>603</v>
      </c>
      <c r="C10" s="5" t="n">
        <v>576</v>
      </c>
    </row>
    <row r="11" spans="1:3">
      <c r="A11" s="4" t="s">
        <v>467</v>
      </c>
      <c r="B11" s="5" t="n">
        <v>477</v>
      </c>
      <c r="C11" s="5" t="n">
        <v>427</v>
      </c>
    </row>
    <row r="12" spans="1:3">
      <c r="A12" s="4" t="s">
        <v>468</v>
      </c>
      <c r="B12" s="7" t="n">
        <v>38231</v>
      </c>
      <c r="C12" s="7" t="n">
        <v>339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469</v>
      </c>
      <c r="B1" s="2" t="s">
        <v>1</v>
      </c>
    </row>
    <row r="2" spans="1:5">
      <c r="B2" s="2" t="s">
        <v>2</v>
      </c>
      <c r="C2" s="2" t="s">
        <v>40</v>
      </c>
      <c r="D2" s="2" t="s">
        <v>87</v>
      </c>
      <c r="E2" s="2" t="s">
        <v>470</v>
      </c>
    </row>
    <row r="3" spans="1:5">
      <c r="A3" s="4" t="s">
        <v>471</v>
      </c>
      <c r="B3" s="5" t="n">
        <v>245141</v>
      </c>
      <c r="C3" s="5" t="n">
        <v>313908</v>
      </c>
      <c r="D3" s="5" t="n">
        <v>0</v>
      </c>
    </row>
    <row r="4" spans="1:5">
      <c r="A4" s="4" t="s">
        <v>472</v>
      </c>
      <c r="C4" s="5" t="n">
        <v>10088074</v>
      </c>
      <c r="D4" s="5" t="n">
        <v>10656520</v>
      </c>
      <c r="E4" s="5" t="n">
        <v>0</v>
      </c>
    </row>
    <row r="5" spans="1:5">
      <c r="A5" s="4" t="s">
        <v>473</v>
      </c>
      <c r="C5" s="9" t="n">
        <v>11.5</v>
      </c>
      <c r="D5" s="9" t="n">
        <v>11.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4</v>
      </c>
      <c r="B1" s="2" t="s">
        <v>475</v>
      </c>
      <c r="J1" s="2" t="s">
        <v>1</v>
      </c>
    </row>
    <row r="2" spans="1:12">
      <c r="B2" s="2" t="s">
        <v>2</v>
      </c>
      <c r="C2" s="2" t="s">
        <v>476</v>
      </c>
      <c r="D2" s="2" t="s">
        <v>477</v>
      </c>
      <c r="E2" s="2" t="s">
        <v>478</v>
      </c>
      <c r="F2" s="2" t="s">
        <v>40</v>
      </c>
      <c r="G2" s="2" t="s">
        <v>479</v>
      </c>
      <c r="H2" s="2" t="s">
        <v>480</v>
      </c>
      <c r="I2" s="2" t="s">
        <v>481</v>
      </c>
      <c r="J2" s="2" t="s">
        <v>2</v>
      </c>
      <c r="K2" s="2" t="s">
        <v>40</v>
      </c>
      <c r="L2" s="2" t="s">
        <v>87</v>
      </c>
    </row>
    <row r="3" spans="1:12">
      <c r="A3" s="4" t="s">
        <v>106</v>
      </c>
      <c r="J3" s="7" t="n">
        <v>16353</v>
      </c>
      <c r="K3" s="7" t="n">
        <v>11352</v>
      </c>
      <c r="L3" s="7" t="n">
        <v>-8661</v>
      </c>
    </row>
    <row r="4" spans="1:12">
      <c r="A4" s="4" t="s">
        <v>107</v>
      </c>
      <c r="J4" s="5" t="n">
        <v>2654</v>
      </c>
      <c r="K4" s="4" t="s">
        <v>52</v>
      </c>
      <c r="L4" s="4" t="s">
        <v>52</v>
      </c>
    </row>
    <row r="5" spans="1:12">
      <c r="A5" s="4" t="s">
        <v>108</v>
      </c>
      <c r="J5" s="7" t="n">
        <v>13699</v>
      </c>
      <c r="K5" s="7" t="n">
        <v>11352</v>
      </c>
      <c r="L5" s="7" t="n">
        <v>-8661</v>
      </c>
    </row>
    <row r="6" spans="1:12">
      <c r="A6" s="3" t="s">
        <v>109</v>
      </c>
    </row>
    <row r="7" spans="1:12">
      <c r="A7" s="4" t="s">
        <v>482</v>
      </c>
      <c r="J7" s="5" t="n">
        <v>47440788</v>
      </c>
      <c r="K7" s="5" t="n">
        <v>45378188</v>
      </c>
      <c r="L7" s="5" t="n">
        <v>44576912</v>
      </c>
    </row>
    <row r="8" spans="1:12">
      <c r="A8" s="4" t="s">
        <v>483</v>
      </c>
      <c r="J8" s="5" t="n">
        <v>245141</v>
      </c>
      <c r="K8" s="5" t="n">
        <v>313908</v>
      </c>
      <c r="L8" s="5" t="n">
        <v>0</v>
      </c>
    </row>
    <row r="9" spans="1:12">
      <c r="A9" s="4" t="s">
        <v>484</v>
      </c>
      <c r="J9" s="5" t="n">
        <v>66831</v>
      </c>
      <c r="K9" s="5" t="n">
        <v>45834</v>
      </c>
      <c r="L9" s="4" t="s">
        <v>52</v>
      </c>
    </row>
    <row r="10" spans="1:12">
      <c r="A10" s="4" t="s">
        <v>485</v>
      </c>
      <c r="J10" s="5" t="n">
        <v>1673803</v>
      </c>
      <c r="K10" s="5" t="n">
        <v>602124</v>
      </c>
      <c r="L10" s="4" t="s">
        <v>52</v>
      </c>
    </row>
    <row r="11" spans="1:12">
      <c r="A11" s="4" t="s">
        <v>486</v>
      </c>
      <c r="J11" s="5" t="n">
        <v>49426563</v>
      </c>
      <c r="K11" s="5" t="n">
        <v>46340054</v>
      </c>
      <c r="L11" s="5" t="n">
        <v>44576912</v>
      </c>
    </row>
    <row r="12" spans="1:12">
      <c r="A12" s="3" t="s">
        <v>112</v>
      </c>
    </row>
    <row r="13" spans="1:12">
      <c r="A13" s="4" t="s">
        <v>113</v>
      </c>
      <c r="J13" s="9" t="n">
        <v>0.29</v>
      </c>
      <c r="K13" s="9" t="n">
        <v>0.25</v>
      </c>
      <c r="L13" s="9" t="n">
        <v>-0.19</v>
      </c>
    </row>
    <row r="14" spans="1:12">
      <c r="A14" s="4" t="s">
        <v>114</v>
      </c>
      <c r="B14" s="9" t="n">
        <v>-0.03</v>
      </c>
      <c r="C14" s="9" t="n">
        <v>-0.01</v>
      </c>
      <c r="D14" s="9" t="n">
        <v>0.02</v>
      </c>
      <c r="E14" s="9" t="n">
        <v>0.31</v>
      </c>
      <c r="F14" s="9" t="n">
        <v>-0.1</v>
      </c>
      <c r="G14" s="9" t="n">
        <v>0.11</v>
      </c>
      <c r="H14" s="4" t="s">
        <v>52</v>
      </c>
      <c r="I14" s="9" t="n">
        <v>0.24</v>
      </c>
      <c r="J14" s="9" t="n">
        <v>0.28</v>
      </c>
      <c r="K14" s="9" t="n">
        <v>0.24</v>
      </c>
      <c r="L14" s="9" t="n">
        <v>-0.19</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87</v>
      </c>
      <c r="B1" s="2" t="s">
        <v>1</v>
      </c>
    </row>
    <row r="2" spans="1:4">
      <c r="B2" s="2" t="s">
        <v>2</v>
      </c>
      <c r="C2" s="2" t="s">
        <v>40</v>
      </c>
      <c r="D2" s="2" t="s">
        <v>87</v>
      </c>
    </row>
    <row r="3" spans="1:4">
      <c r="A3" s="4" t="s">
        <v>488</v>
      </c>
      <c r="B3" s="7" t="n">
        <v>24200</v>
      </c>
      <c r="C3" s="7" t="n">
        <v>19000</v>
      </c>
      <c r="D3" s="7" t="n">
        <v>15800</v>
      </c>
    </row>
    <row r="4" spans="1:4">
      <c r="A4" s="4" t="s">
        <v>489</v>
      </c>
      <c r="B4" s="5" t="n">
        <v>96002</v>
      </c>
      <c r="C4" s="5" t="n">
        <v>54345</v>
      </c>
      <c r="D4" s="7" t="n">
        <v>80485</v>
      </c>
    </row>
    <row r="5" spans="1:4">
      <c r="A5" s="4" t="s">
        <v>490</v>
      </c>
      <c r="B5" s="5" t="n">
        <v>3700</v>
      </c>
      <c r="C5" s="5" t="n">
        <v>3800</v>
      </c>
    </row>
    <row r="6" spans="1:4">
      <c r="A6" s="4" t="s">
        <v>491</v>
      </c>
    </row>
    <row r="7" spans="1:4">
      <c r="A7" s="4" t="s">
        <v>492</v>
      </c>
      <c r="B7" s="7" t="n">
        <v>72700</v>
      </c>
      <c r="C7" s="7" t="n">
        <v>402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40</v>
      </c>
    </row>
    <row r="2" spans="1:3">
      <c r="A2" s="4" t="s">
        <v>494</v>
      </c>
      <c r="B2" s="7" t="n">
        <v>510029</v>
      </c>
      <c r="C2" s="7" t="n">
        <v>414027</v>
      </c>
    </row>
    <row r="3" spans="1:3">
      <c r="A3" s="4" t="s">
        <v>495</v>
      </c>
      <c r="B3" s="5" t="n">
        <v>-152239</v>
      </c>
      <c r="C3" s="5" t="n">
        <v>-128048</v>
      </c>
    </row>
    <row r="4" spans="1:3">
      <c r="A4" s="4" t="s">
        <v>48</v>
      </c>
      <c r="B4" s="5" t="n">
        <v>357790</v>
      </c>
      <c r="C4" s="5" t="n">
        <v>285979</v>
      </c>
    </row>
    <row r="5" spans="1:3">
      <c r="A5" s="4" t="s">
        <v>496</v>
      </c>
    </row>
    <row r="6" spans="1:3">
      <c r="A6" s="4" t="s">
        <v>494</v>
      </c>
      <c r="B6" s="5" t="n">
        <v>494282</v>
      </c>
      <c r="C6" s="5" t="n">
        <v>399700</v>
      </c>
    </row>
    <row r="7" spans="1:3">
      <c r="A7" s="4" t="s">
        <v>452</v>
      </c>
    </row>
    <row r="8" spans="1:3">
      <c r="A8" s="4" t="s">
        <v>494</v>
      </c>
      <c r="B8" s="5" t="n">
        <v>14322</v>
      </c>
      <c r="C8" s="5" t="n">
        <v>12902</v>
      </c>
    </row>
    <row r="9" spans="1:3">
      <c r="A9" s="4" t="s">
        <v>454</v>
      </c>
    </row>
    <row r="10" spans="1:3">
      <c r="A10" s="4" t="s">
        <v>494</v>
      </c>
      <c r="B10" s="7" t="n">
        <v>1425</v>
      </c>
      <c r="C10" s="7" t="n">
        <v>14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7</v>
      </c>
      <c r="B1" s="2" t="s">
        <v>1</v>
      </c>
    </row>
    <row r="2" spans="1:5">
      <c r="B2" s="2" t="s">
        <v>2</v>
      </c>
      <c r="C2" s="2" t="s">
        <v>40</v>
      </c>
      <c r="D2" s="2" t="s">
        <v>87</v>
      </c>
      <c r="E2" s="2" t="s">
        <v>498</v>
      </c>
    </row>
    <row r="3" spans="1:5">
      <c r="A3" s="4" t="s">
        <v>499</v>
      </c>
      <c r="B3" s="7" t="n">
        <v>22105</v>
      </c>
      <c r="C3" s="7" t="n">
        <v>22105</v>
      </c>
    </row>
    <row r="4" spans="1:5">
      <c r="A4" s="4" t="s">
        <v>500</v>
      </c>
      <c r="B4" s="5" t="n">
        <v>12729</v>
      </c>
      <c r="C4" s="5" t="n">
        <v>12729</v>
      </c>
    </row>
    <row r="5" spans="1:5">
      <c r="A5" s="4" t="s">
        <v>501</v>
      </c>
      <c r="B5" s="5" t="n">
        <v>1600</v>
      </c>
      <c r="C5" s="5" t="n">
        <v>1600</v>
      </c>
      <c r="D5" s="7" t="n">
        <v>1600</v>
      </c>
    </row>
    <row r="6" spans="1:5">
      <c r="A6" s="4" t="s">
        <v>502</v>
      </c>
    </row>
    <row r="7" spans="1:5">
      <c r="A7" s="4" t="s">
        <v>500</v>
      </c>
      <c r="B7" s="5" t="n">
        <v>6529</v>
      </c>
      <c r="C7" s="5" t="n">
        <v>6529</v>
      </c>
      <c r="E7" s="7" t="n">
        <v>6500</v>
      </c>
    </row>
    <row r="8" spans="1:5">
      <c r="A8" s="4" t="s">
        <v>503</v>
      </c>
    </row>
    <row r="9" spans="1:5">
      <c r="A9" s="4" t="s">
        <v>499</v>
      </c>
      <c r="B9" s="7" t="n">
        <v>22100</v>
      </c>
      <c r="C9" s="7" t="n">
        <v>221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504</v>
      </c>
      <c r="B1" s="2" t="s">
        <v>1</v>
      </c>
    </row>
    <row r="2" spans="1:4">
      <c r="B2" s="2" t="s">
        <v>2</v>
      </c>
      <c r="C2" s="2" t="s">
        <v>40</v>
      </c>
      <c r="D2" s="2" t="s">
        <v>498</v>
      </c>
    </row>
    <row r="3" spans="1:4">
      <c r="A3" s="4" t="s">
        <v>505</v>
      </c>
      <c r="B3" s="7" t="n">
        <v>12729</v>
      </c>
      <c r="C3" s="7" t="n">
        <v>12729</v>
      </c>
    </row>
    <row r="4" spans="1:4">
      <c r="A4" s="4" t="s">
        <v>506</v>
      </c>
      <c r="B4" s="5" t="n">
        <v>-6333</v>
      </c>
      <c r="C4" s="5" t="n">
        <v>-4754</v>
      </c>
    </row>
    <row r="5" spans="1:4">
      <c r="A5" s="4" t="s">
        <v>50</v>
      </c>
      <c r="B5" s="7" t="n">
        <v>6396</v>
      </c>
      <c r="C5" s="5" t="n">
        <v>7975</v>
      </c>
    </row>
    <row r="6" spans="1:4">
      <c r="A6" s="4" t="s">
        <v>507</v>
      </c>
      <c r="B6" s="4" t="s">
        <v>508</v>
      </c>
    </row>
    <row r="7" spans="1:4">
      <c r="A7" s="4" t="s">
        <v>399</v>
      </c>
    </row>
    <row r="8" spans="1:4">
      <c r="A8" s="4" t="s">
        <v>505</v>
      </c>
      <c r="B8" s="7" t="n">
        <v>2900</v>
      </c>
      <c r="C8" s="5" t="n">
        <v>2900</v>
      </c>
    </row>
    <row r="9" spans="1:4">
      <c r="A9" s="4" t="s">
        <v>506</v>
      </c>
      <c r="B9" s="5" t="n">
        <v>-709</v>
      </c>
      <c r="C9" s="5" t="n">
        <v>-515</v>
      </c>
    </row>
    <row r="10" spans="1:4">
      <c r="A10" s="4" t="s">
        <v>50</v>
      </c>
      <c r="B10" s="7" t="n">
        <v>2191</v>
      </c>
      <c r="C10" s="5" t="n">
        <v>2385</v>
      </c>
    </row>
    <row r="11" spans="1:4">
      <c r="A11" s="4" t="s">
        <v>507</v>
      </c>
      <c r="B11" s="4" t="s">
        <v>509</v>
      </c>
    </row>
    <row r="12" spans="1:4">
      <c r="A12" s="4" t="s">
        <v>402</v>
      </c>
    </row>
    <row r="13" spans="1:4">
      <c r="A13" s="4" t="s">
        <v>505</v>
      </c>
      <c r="B13" s="7" t="n">
        <v>3300</v>
      </c>
      <c r="C13" s="5" t="n">
        <v>3300</v>
      </c>
    </row>
    <row r="14" spans="1:4">
      <c r="A14" s="4" t="s">
        <v>506</v>
      </c>
      <c r="B14" s="5" t="n">
        <v>-2420</v>
      </c>
      <c r="C14" s="5" t="n">
        <v>-1760</v>
      </c>
    </row>
    <row r="15" spans="1:4">
      <c r="A15" s="4" t="s">
        <v>50</v>
      </c>
      <c r="B15" s="7" t="n">
        <v>880</v>
      </c>
      <c r="C15" s="5" t="n">
        <v>1540</v>
      </c>
    </row>
    <row r="16" spans="1:4">
      <c r="A16" s="4" t="s">
        <v>507</v>
      </c>
      <c r="B16" s="4" t="s">
        <v>510</v>
      </c>
    </row>
    <row r="17" spans="1:4">
      <c r="A17" s="4" t="s">
        <v>502</v>
      </c>
    </row>
    <row r="18" spans="1:4">
      <c r="A18" s="4" t="s">
        <v>505</v>
      </c>
      <c r="B18" s="7" t="n">
        <v>6529</v>
      </c>
      <c r="C18" s="5" t="n">
        <v>6529</v>
      </c>
      <c r="D18" s="7" t="n">
        <v>6500</v>
      </c>
    </row>
    <row r="19" spans="1:4">
      <c r="A19" s="4" t="s">
        <v>506</v>
      </c>
      <c r="B19" s="5" t="n">
        <v>-3204</v>
      </c>
      <c r="C19" s="5" t="n">
        <v>-2479</v>
      </c>
    </row>
    <row r="20" spans="1:4">
      <c r="A20" s="4" t="s">
        <v>50</v>
      </c>
      <c r="B20" s="7" t="n">
        <v>3325</v>
      </c>
      <c r="C20" s="7" t="n">
        <v>4050</v>
      </c>
    </row>
    <row r="21" spans="1:4">
      <c r="A21" s="4" t="s">
        <v>507</v>
      </c>
      <c r="B21" s="4" t="s">
        <v>5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40</v>
      </c>
      <c r="D2" s="2" t="s">
        <v>87</v>
      </c>
    </row>
    <row r="3" spans="1:4">
      <c r="A3" s="4" t="s">
        <v>104</v>
      </c>
      <c r="B3" s="7" t="n">
        <v>18748</v>
      </c>
      <c r="C3" s="7" t="n">
        <v>11552</v>
      </c>
      <c r="D3" s="7" t="n">
        <v>-7529</v>
      </c>
    </row>
    <row r="4" spans="1:4">
      <c r="A4" s="3" t="s">
        <v>116</v>
      </c>
    </row>
    <row r="5" spans="1:4">
      <c r="A5" s="4" t="s">
        <v>117</v>
      </c>
      <c r="B5" s="5" t="n">
        <v>-5634</v>
      </c>
      <c r="C5" s="5" t="n">
        <v>-671</v>
      </c>
      <c r="D5" s="4" t="s">
        <v>52</v>
      </c>
    </row>
    <row r="6" spans="1:4">
      <c r="A6" s="4" t="s">
        <v>118</v>
      </c>
      <c r="B6" s="5" t="n">
        <v>1624</v>
      </c>
      <c r="C6" s="4" t="s">
        <v>52</v>
      </c>
      <c r="D6" s="4" t="s">
        <v>52</v>
      </c>
    </row>
    <row r="7" spans="1:4">
      <c r="A7" s="4" t="s">
        <v>119</v>
      </c>
      <c r="B7" s="5" t="n">
        <v>-4010</v>
      </c>
      <c r="C7" s="5" t="n">
        <v>-671</v>
      </c>
      <c r="D7" s="4" t="s">
        <v>52</v>
      </c>
    </row>
    <row r="8" spans="1:4">
      <c r="A8" s="4" t="s">
        <v>120</v>
      </c>
      <c r="B8" s="5" t="n">
        <v>14738</v>
      </c>
      <c r="C8" s="5" t="n">
        <v>10881</v>
      </c>
      <c r="D8" s="5" t="n">
        <v>-7529</v>
      </c>
    </row>
    <row r="9" spans="1:4">
      <c r="A9" s="4" t="s">
        <v>121</v>
      </c>
      <c r="B9" s="5" t="n">
        <v>2395</v>
      </c>
      <c r="C9" s="5" t="n">
        <v>200</v>
      </c>
      <c r="D9" s="5" t="n">
        <v>1132</v>
      </c>
    </row>
    <row r="10" spans="1:4">
      <c r="A10" s="4" t="s">
        <v>122</v>
      </c>
      <c r="B10" s="7" t="n">
        <v>12343</v>
      </c>
      <c r="C10" s="7" t="n">
        <v>10681</v>
      </c>
      <c r="D10" s="7" t="n">
        <v>-86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40</v>
      </c>
    </row>
    <row r="2" spans="1:3">
      <c r="A2" s="4" t="s">
        <v>513</v>
      </c>
      <c r="B2" s="7" t="n">
        <v>1579</v>
      </c>
    </row>
    <row r="3" spans="1:3">
      <c r="A3" s="4" t="s">
        <v>514</v>
      </c>
      <c r="B3" s="5" t="n">
        <v>1139</v>
      </c>
    </row>
    <row r="4" spans="1:3">
      <c r="A4" s="4" t="s">
        <v>515</v>
      </c>
      <c r="B4" s="5" t="n">
        <v>919</v>
      </c>
    </row>
    <row r="5" spans="1:3">
      <c r="A5" s="4" t="s">
        <v>516</v>
      </c>
      <c r="B5" s="5" t="n">
        <v>919</v>
      </c>
    </row>
    <row r="6" spans="1:3">
      <c r="A6" s="4" t="s">
        <v>517</v>
      </c>
      <c r="B6" s="5" t="n">
        <v>617</v>
      </c>
    </row>
    <row r="7" spans="1:3">
      <c r="A7" s="4" t="s">
        <v>518</v>
      </c>
      <c r="B7" s="5" t="n">
        <v>1223</v>
      </c>
    </row>
    <row r="8" spans="1:3">
      <c r="B8" s="7" t="n">
        <v>6396</v>
      </c>
      <c r="C8" s="7" t="n">
        <v>79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s>
  <sheetData>
    <row r="1" spans="1:11">
      <c r="A1" s="1" t="s">
        <v>519</v>
      </c>
      <c r="B1" s="2" t="s">
        <v>520</v>
      </c>
      <c r="C1" s="2" t="s">
        <v>521</v>
      </c>
      <c r="D1" s="2" t="s">
        <v>522</v>
      </c>
      <c r="E1" s="2" t="s">
        <v>476</v>
      </c>
      <c r="F1" s="2" t="s">
        <v>2</v>
      </c>
      <c r="G1" s="2" t="s">
        <v>40</v>
      </c>
      <c r="H1" s="2" t="s">
        <v>87</v>
      </c>
      <c r="I1" s="2" t="s">
        <v>523</v>
      </c>
      <c r="J1" s="2" t="s">
        <v>524</v>
      </c>
      <c r="K1" s="2" t="s">
        <v>525</v>
      </c>
    </row>
    <row r="2" spans="1:11">
      <c r="A2" s="4" t="s">
        <v>526</v>
      </c>
      <c r="F2" s="4" t="s">
        <v>527</v>
      </c>
      <c r="G2" s="4" t="s">
        <v>527</v>
      </c>
    </row>
    <row r="3" spans="1:11">
      <c r="A3" s="4" t="s">
        <v>528</v>
      </c>
      <c r="F3" s="7" t="n">
        <v>2372</v>
      </c>
      <c r="G3" s="7" t="n">
        <v>6490</v>
      </c>
      <c r="H3" s="7" t="n">
        <v>418</v>
      </c>
    </row>
    <row r="4" spans="1:11">
      <c r="A4" s="4" t="s">
        <v>529</v>
      </c>
      <c r="F4" s="5" t="n">
        <v>2400</v>
      </c>
      <c r="G4" s="5" t="n">
        <v>6500</v>
      </c>
      <c r="H4" s="5" t="n">
        <v>400</v>
      </c>
    </row>
    <row r="5" spans="1:11">
      <c r="A5" s="4" t="s">
        <v>530</v>
      </c>
      <c r="F5" s="5" t="n">
        <v>1900</v>
      </c>
      <c r="G5" s="5" t="n">
        <v>1900</v>
      </c>
      <c r="H5" s="7" t="n">
        <v>2200</v>
      </c>
    </row>
    <row r="6" spans="1:11">
      <c r="A6" s="4" t="s">
        <v>531</v>
      </c>
      <c r="F6" s="7" t="n">
        <v>1200</v>
      </c>
      <c r="G6" s="5" t="n">
        <v>1200</v>
      </c>
    </row>
    <row r="7" spans="1:11">
      <c r="A7" s="4" t="s">
        <v>532</v>
      </c>
    </row>
    <row r="8" spans="1:11">
      <c r="A8" s="4" t="s">
        <v>533</v>
      </c>
      <c r="E8" s="7" t="n">
        <v>0</v>
      </c>
    </row>
    <row r="9" spans="1:11">
      <c r="A9" s="4" t="s">
        <v>534</v>
      </c>
    </row>
    <row r="10" spans="1:11">
      <c r="A10" s="4" t="s">
        <v>535</v>
      </c>
      <c r="K10" s="7" t="n">
        <v>2500</v>
      </c>
    </row>
    <row r="11" spans="1:11">
      <c r="A11" s="4" t="s">
        <v>536</v>
      </c>
      <c r="K11" s="4" t="s">
        <v>537</v>
      </c>
    </row>
    <row r="12" spans="1:11">
      <c r="A12" s="4" t="s">
        <v>538</v>
      </c>
    </row>
    <row r="13" spans="1:11">
      <c r="A13" s="4" t="s">
        <v>539</v>
      </c>
      <c r="G13" s="5" t="n">
        <v>4200</v>
      </c>
    </row>
    <row r="14" spans="1:11">
      <c r="A14" s="4" t="s">
        <v>540</v>
      </c>
      <c r="C14" s="7" t="n">
        <v>50000</v>
      </c>
    </row>
    <row r="15" spans="1:11">
      <c r="A15" s="4" t="s">
        <v>541</v>
      </c>
      <c r="C15" s="4" t="s">
        <v>542</v>
      </c>
    </row>
    <row r="16" spans="1:11">
      <c r="A16" s="4" t="s">
        <v>543</v>
      </c>
      <c r="C16" s="4" t="s">
        <v>544</v>
      </c>
    </row>
    <row r="17" spans="1:11">
      <c r="A17" s="4" t="s">
        <v>545</v>
      </c>
    </row>
    <row r="18" spans="1:11">
      <c r="A18" s="4" t="s">
        <v>541</v>
      </c>
      <c r="I18" s="4" t="s">
        <v>546</v>
      </c>
    </row>
    <row r="19" spans="1:11">
      <c r="A19" s="4" t="s">
        <v>547</v>
      </c>
    </row>
    <row r="20" spans="1:11">
      <c r="A20" s="4" t="s">
        <v>548</v>
      </c>
      <c r="G20" s="7" t="n">
        <v>1000</v>
      </c>
    </row>
    <row r="21" spans="1:11">
      <c r="A21" s="4" t="s">
        <v>549</v>
      </c>
    </row>
    <row r="22" spans="1:11">
      <c r="A22" s="4" t="s">
        <v>550</v>
      </c>
      <c r="C22" s="7" t="n">
        <v>45000</v>
      </c>
    </row>
    <row r="23" spans="1:11">
      <c r="A23" s="4" t="s">
        <v>526</v>
      </c>
      <c r="F23" s="4" t="s">
        <v>551</v>
      </c>
    </row>
    <row r="24" spans="1:11">
      <c r="A24" s="4" t="s">
        <v>552</v>
      </c>
    </row>
    <row r="25" spans="1:11">
      <c r="A25" s="4" t="s">
        <v>553</v>
      </c>
      <c r="F25" s="4" t="s">
        <v>554</v>
      </c>
    </row>
    <row r="26" spans="1:11">
      <c r="A26" s="4" t="s">
        <v>555</v>
      </c>
    </row>
    <row r="27" spans="1:11">
      <c r="A27" s="4" t="s">
        <v>553</v>
      </c>
      <c r="F27" s="4" t="s">
        <v>556</v>
      </c>
    </row>
    <row r="28" spans="1:11">
      <c r="A28" s="4" t="s">
        <v>557</v>
      </c>
    </row>
    <row r="29" spans="1:11">
      <c r="A29" s="4" t="s">
        <v>550</v>
      </c>
      <c r="C29" s="5" t="n">
        <v>5000</v>
      </c>
    </row>
    <row r="30" spans="1:11">
      <c r="A30" s="4" t="s">
        <v>558</v>
      </c>
    </row>
    <row r="31" spans="1:11">
      <c r="A31" s="4" t="s">
        <v>535</v>
      </c>
      <c r="C31" s="5" t="n">
        <v>200000</v>
      </c>
    </row>
    <row r="32" spans="1:11">
      <c r="A32" s="4" t="s">
        <v>559</v>
      </c>
      <c r="C32" s="7" t="n">
        <v>25000</v>
      </c>
    </row>
    <row r="33" spans="1:11">
      <c r="A33" s="4" t="s">
        <v>560</v>
      </c>
      <c r="F33" s="4" t="s">
        <v>561</v>
      </c>
    </row>
    <row r="34" spans="1:11">
      <c r="A34" s="4" t="s">
        <v>562</v>
      </c>
    </row>
    <row r="35" spans="1:11">
      <c r="A35" s="4" t="s">
        <v>553</v>
      </c>
      <c r="F35" s="4" t="s">
        <v>563</v>
      </c>
    </row>
    <row r="36" spans="1:11">
      <c r="A36" s="4" t="s">
        <v>564</v>
      </c>
      <c r="F36" s="4" t="s">
        <v>565</v>
      </c>
    </row>
    <row r="37" spans="1:11">
      <c r="A37" s="4" t="s">
        <v>566</v>
      </c>
    </row>
    <row r="38" spans="1:11">
      <c r="A38" s="4" t="s">
        <v>567</v>
      </c>
      <c r="B38" s="7" t="n">
        <v>122800</v>
      </c>
      <c r="J38" s="7" t="n">
        <v>107700</v>
      </c>
    </row>
    <row r="39" spans="1:11">
      <c r="A39" s="4" t="s">
        <v>568</v>
      </c>
      <c r="B39" s="4" t="s">
        <v>569</v>
      </c>
      <c r="J39" s="4" t="s">
        <v>569</v>
      </c>
    </row>
    <row r="40" spans="1:11">
      <c r="A40" s="4" t="s">
        <v>570</v>
      </c>
      <c r="J40" s="4" t="s">
        <v>571</v>
      </c>
    </row>
    <row r="41" spans="1:11">
      <c r="A41" s="4" t="s">
        <v>572</v>
      </c>
      <c r="D41" s="4" t="s">
        <v>573</v>
      </c>
    </row>
    <row r="42" spans="1:11">
      <c r="A42" s="4" t="s">
        <v>574</v>
      </c>
      <c r="D42" s="4" t="s">
        <v>575</v>
      </c>
    </row>
    <row r="43" spans="1:11">
      <c r="A43" s="4" t="s">
        <v>576</v>
      </c>
    </row>
    <row r="44" spans="1:11">
      <c r="A44" s="4" t="s">
        <v>553</v>
      </c>
      <c r="B44" s="4" t="s">
        <v>554</v>
      </c>
      <c r="D44" s="4" t="s">
        <v>554</v>
      </c>
      <c r="F44" s="4" t="s">
        <v>577</v>
      </c>
    </row>
    <row r="45" spans="1:11">
      <c r="A45" s="4" t="s">
        <v>578</v>
      </c>
    </row>
    <row r="46" spans="1:11">
      <c r="A46" s="4" t="s">
        <v>570</v>
      </c>
      <c r="B46" s="4" t="s">
        <v>579</v>
      </c>
    </row>
    <row r="47" spans="1:11">
      <c r="A47" s="4" t="s">
        <v>528</v>
      </c>
      <c r="B47" s="7" t="n">
        <v>2300</v>
      </c>
    </row>
    <row r="48" spans="1:11">
      <c r="A48" s="4" t="s">
        <v>580</v>
      </c>
      <c r="E48" s="7" t="n">
        <v>30500</v>
      </c>
    </row>
    <row r="49" spans="1:11">
      <c r="A49" s="4" t="s">
        <v>581</v>
      </c>
    </row>
    <row r="50" spans="1:11">
      <c r="A50" s="4" t="s">
        <v>553</v>
      </c>
      <c r="B50" s="4" t="s">
        <v>554</v>
      </c>
    </row>
    <row r="51" spans="1:11">
      <c r="A51" s="4" t="s">
        <v>582</v>
      </c>
    </row>
    <row r="52" spans="1:11">
      <c r="A52" s="4" t="s">
        <v>540</v>
      </c>
      <c r="B52" s="7" t="n">
        <v>50000</v>
      </c>
    </row>
    <row r="53" spans="1:11">
      <c r="A53" s="4" t="s">
        <v>541</v>
      </c>
      <c r="B53" s="4" t="s">
        <v>5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83</v>
      </c>
      <c r="B1" s="2" t="s">
        <v>2</v>
      </c>
      <c r="C1" s="2" t="s">
        <v>40</v>
      </c>
    </row>
    <row r="2" spans="1:3">
      <c r="A2" s="4" t="s">
        <v>584</v>
      </c>
      <c r="B2" s="7" t="n">
        <v>230001</v>
      </c>
      <c r="C2" s="7" t="n">
        <v>201525</v>
      </c>
    </row>
    <row r="3" spans="1:3">
      <c r="A3" s="4" t="s">
        <v>585</v>
      </c>
      <c r="B3" s="5" t="n">
        <v>-11933</v>
      </c>
      <c r="C3" s="5" t="n">
        <v>-11436</v>
      </c>
    </row>
    <row r="4" spans="1:3">
      <c r="A4" s="4" t="s">
        <v>427</v>
      </c>
      <c r="B4" s="5" t="n">
        <v>218068</v>
      </c>
      <c r="C4" s="5" t="n">
        <v>190089</v>
      </c>
    </row>
    <row r="5" spans="1:3">
      <c r="A5" s="4" t="s">
        <v>586</v>
      </c>
      <c r="B5" s="5" t="n">
        <v>-4525</v>
      </c>
      <c r="C5" s="5" t="n">
        <v>-2000</v>
      </c>
    </row>
    <row r="6" spans="1:3">
      <c r="A6" s="4" t="s">
        <v>587</v>
      </c>
      <c r="B6" s="4" t="s">
        <v>52</v>
      </c>
      <c r="C6" s="4" t="s">
        <v>52</v>
      </c>
    </row>
    <row r="7" spans="1:3">
      <c r="A7" s="4" t="s">
        <v>588</v>
      </c>
      <c r="B7" s="5" t="n">
        <v>-4525</v>
      </c>
      <c r="C7" s="5" t="n">
        <v>-2000</v>
      </c>
    </row>
    <row r="8" spans="1:3">
      <c r="A8" s="4" t="s">
        <v>589</v>
      </c>
      <c r="B8" s="5" t="n">
        <v>225476</v>
      </c>
      <c r="C8" s="5" t="n">
        <v>199525</v>
      </c>
    </row>
    <row r="9" spans="1:3">
      <c r="A9" s="4" t="s">
        <v>590</v>
      </c>
      <c r="B9" s="5" t="n">
        <v>-11933</v>
      </c>
      <c r="C9" s="5" t="n">
        <v>-11436</v>
      </c>
    </row>
    <row r="10" spans="1:3">
      <c r="A10" s="4" t="s">
        <v>591</v>
      </c>
      <c r="B10" s="5" t="n">
        <v>213543</v>
      </c>
      <c r="C10" s="5" t="n">
        <v>188089</v>
      </c>
    </row>
    <row r="11" spans="1:3">
      <c r="A11" s="4" t="s">
        <v>592</v>
      </c>
    </row>
    <row r="12" spans="1:3">
      <c r="A12" s="4" t="s">
        <v>584</v>
      </c>
      <c r="B12" s="5" t="n">
        <v>2525</v>
      </c>
      <c r="C12" s="5" t="n">
        <v>2525</v>
      </c>
    </row>
    <row r="13" spans="1:3">
      <c r="A13" s="4" t="s">
        <v>585</v>
      </c>
      <c r="B13" s="4" t="s">
        <v>52</v>
      </c>
      <c r="C13" s="4" t="s">
        <v>52</v>
      </c>
    </row>
    <row r="14" spans="1:3">
      <c r="A14" s="4" t="s">
        <v>427</v>
      </c>
      <c r="B14" s="5" t="n">
        <v>2525</v>
      </c>
      <c r="C14" s="5" t="n">
        <v>2525</v>
      </c>
    </row>
    <row r="15" spans="1:3">
      <c r="A15" s="4" t="s">
        <v>593</v>
      </c>
    </row>
    <row r="16" spans="1:3">
      <c r="A16" s="4" t="s">
        <v>584</v>
      </c>
      <c r="B16" s="5" t="n">
        <v>197000</v>
      </c>
      <c r="C16" s="5" t="n">
        <v>199000</v>
      </c>
    </row>
    <row r="17" spans="1:3">
      <c r="A17" s="4" t="s">
        <v>585</v>
      </c>
      <c r="B17" s="5" t="n">
        <v>-9704</v>
      </c>
      <c r="C17" s="5" t="n">
        <v>-11436</v>
      </c>
    </row>
    <row r="18" spans="1:3">
      <c r="A18" s="4" t="s">
        <v>427</v>
      </c>
      <c r="B18" s="5" t="n">
        <v>187296</v>
      </c>
      <c r="C18" s="5" t="n">
        <v>187564</v>
      </c>
    </row>
    <row r="19" spans="1:3">
      <c r="A19" s="4" t="s">
        <v>594</v>
      </c>
    </row>
    <row r="20" spans="1:3">
      <c r="A20" s="4" t="s">
        <v>584</v>
      </c>
      <c r="B20" s="5" t="n">
        <v>30476</v>
      </c>
      <c r="C20" s="4" t="s">
        <v>52</v>
      </c>
    </row>
    <row r="21" spans="1:3">
      <c r="A21" s="4" t="s">
        <v>585</v>
      </c>
      <c r="B21" s="5" t="n">
        <v>-2229</v>
      </c>
      <c r="C21" s="4" t="s">
        <v>52</v>
      </c>
    </row>
    <row r="22" spans="1:3">
      <c r="A22" s="4" t="s">
        <v>427</v>
      </c>
      <c r="B22" s="7" t="n">
        <v>28247</v>
      </c>
      <c r="C22" s="4" t="s">
        <v>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40</v>
      </c>
    </row>
    <row r="2" spans="1:3">
      <c r="A2" s="4" t="s">
        <v>513</v>
      </c>
      <c r="B2" s="7" t="n">
        <v>4525</v>
      </c>
    </row>
    <row r="3" spans="1:3">
      <c r="A3" s="4" t="s">
        <v>514</v>
      </c>
      <c r="B3" s="5" t="n">
        <v>2000</v>
      </c>
    </row>
    <row r="4" spans="1:3">
      <c r="A4" s="4" t="s">
        <v>515</v>
      </c>
      <c r="B4" s="5" t="n">
        <v>4540</v>
      </c>
    </row>
    <row r="5" spans="1:3">
      <c r="A5" s="4" t="s">
        <v>516</v>
      </c>
      <c r="B5" s="5" t="n">
        <v>4540</v>
      </c>
    </row>
    <row r="6" spans="1:3">
      <c r="A6" s="4" t="s">
        <v>517</v>
      </c>
      <c r="B6" s="5" t="n">
        <v>4540</v>
      </c>
    </row>
    <row r="7" spans="1:3">
      <c r="A7" s="4" t="s">
        <v>518</v>
      </c>
      <c r="B7" s="5" t="n">
        <v>209856</v>
      </c>
    </row>
    <row r="8" spans="1:3">
      <c r="B8" s="7" t="n">
        <v>230001</v>
      </c>
      <c r="C8" s="7" t="n">
        <v>2015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40</v>
      </c>
      <c r="D2" s="2" t="s">
        <v>87</v>
      </c>
    </row>
    <row r="3" spans="1:4">
      <c r="A3" s="4" t="s">
        <v>597</v>
      </c>
      <c r="B3" s="7" t="n">
        <v>0</v>
      </c>
    </row>
    <row r="4" spans="1:4">
      <c r="A4" s="4" t="s">
        <v>598</v>
      </c>
      <c r="B4" s="5" t="n">
        <v>1200</v>
      </c>
    </row>
    <row r="5" spans="1:4">
      <c r="A5" s="4" t="s">
        <v>599</v>
      </c>
      <c r="B5" s="5" t="n">
        <v>94</v>
      </c>
      <c r="C5" s="7" t="n">
        <v>-2175</v>
      </c>
      <c r="D5" s="7" t="n">
        <v>1144</v>
      </c>
    </row>
    <row r="6" spans="1:4">
      <c r="A6" s="4" t="s">
        <v>600</v>
      </c>
      <c r="B6" s="5" t="n">
        <v>-5634</v>
      </c>
      <c r="C6" s="5" t="n">
        <v>-671</v>
      </c>
      <c r="D6" s="4" t="s">
        <v>52</v>
      </c>
    </row>
    <row r="7" spans="1:4">
      <c r="A7" s="4" t="s">
        <v>601</v>
      </c>
    </row>
    <row r="8" spans="1:4">
      <c r="A8" s="4" t="s">
        <v>600</v>
      </c>
      <c r="B8" s="5" t="n">
        <v>-3400</v>
      </c>
    </row>
    <row r="9" spans="1:4">
      <c r="A9" s="4" t="s">
        <v>602</v>
      </c>
    </row>
    <row r="10" spans="1:4">
      <c r="A10" s="4" t="s">
        <v>599</v>
      </c>
      <c r="B10" s="5" t="n">
        <v>-1600</v>
      </c>
    </row>
    <row r="11" spans="1:4">
      <c r="A11" s="4" t="s">
        <v>603</v>
      </c>
    </row>
    <row r="12" spans="1:4">
      <c r="A12" s="4" t="s">
        <v>599</v>
      </c>
      <c r="B12" s="7" t="n">
        <v>1700</v>
      </c>
      <c r="C12" s="7" t="n">
        <v>2200</v>
      </c>
      <c r="D12" s="7" t="n">
        <v>11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4"/>
  </cols>
  <sheetData>
    <row r="1" spans="1:5">
      <c r="A1" s="1" t="s">
        <v>604</v>
      </c>
      <c r="B1" s="2" t="s">
        <v>1</v>
      </c>
    </row>
    <row r="2" spans="1:5">
      <c r="B2" s="2" t="s">
        <v>2</v>
      </c>
      <c r="C2" s="2" t="s">
        <v>605</v>
      </c>
      <c r="D2" s="2" t="s">
        <v>606</v>
      </c>
      <c r="E2" s="2" t="s">
        <v>607</v>
      </c>
    </row>
    <row r="3" spans="1:5">
      <c r="A3" s="4" t="s">
        <v>608</v>
      </c>
    </row>
    <row r="4" spans="1:5">
      <c r="A4" s="4" t="s">
        <v>609</v>
      </c>
      <c r="B4" s="7" t="n">
        <v>100000000</v>
      </c>
    </row>
    <row r="5" spans="1:5">
      <c r="A5" s="4" t="s">
        <v>610</v>
      </c>
    </row>
    <row r="6" spans="1:5">
      <c r="A6" s="4" t="s">
        <v>611</v>
      </c>
      <c r="B6" s="4" t="s">
        <v>565</v>
      </c>
    </row>
    <row r="7" spans="1:5">
      <c r="A7" s="4" t="s">
        <v>612</v>
      </c>
    </row>
    <row r="8" spans="1:5">
      <c r="A8" s="4" t="s">
        <v>613</v>
      </c>
      <c r="B8" s="7" t="n">
        <v>100000000</v>
      </c>
    </row>
    <row r="9" spans="1:5">
      <c r="A9" s="4" t="s">
        <v>614</v>
      </c>
    </row>
    <row r="10" spans="1:5">
      <c r="A10" s="4" t="s">
        <v>613</v>
      </c>
      <c r="B10" s="7" t="n">
        <v>100000000</v>
      </c>
    </row>
    <row r="11" spans="1:5">
      <c r="A11" s="4" t="s">
        <v>615</v>
      </c>
      <c r="C11" s="4" t="s">
        <v>554</v>
      </c>
      <c r="D11" s="4" t="s">
        <v>616</v>
      </c>
      <c r="E11" s="4" t="s">
        <v>6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357</v>
      </c>
    </row>
    <row r="2" spans="1:2">
      <c r="A2" s="4" t="s">
        <v>612</v>
      </c>
    </row>
    <row r="3" spans="1:2">
      <c r="A3" s="4" t="s">
        <v>613</v>
      </c>
      <c r="B3" s="7" t="n">
        <v>100000</v>
      </c>
    </row>
    <row r="4" spans="1:2">
      <c r="A4" s="4" t="s">
        <v>619</v>
      </c>
    </row>
    <row r="5" spans="1:2">
      <c r="A5" s="4" t="s">
        <v>613</v>
      </c>
      <c r="B5" s="7" t="n">
        <v>1274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0</v>
      </c>
      <c r="C1" s="2" t="s">
        <v>2</v>
      </c>
      <c r="D1" s="2" t="s">
        <v>40</v>
      </c>
    </row>
    <row r="2" spans="1:4">
      <c r="A2" s="4" t="s">
        <v>621</v>
      </c>
    </row>
    <row r="3" spans="1:4">
      <c r="A3" s="4" t="s">
        <v>622</v>
      </c>
      <c r="C3" s="7" t="n">
        <v>138</v>
      </c>
      <c r="D3" s="7" t="n">
        <v>710</v>
      </c>
    </row>
    <row r="4" spans="1:4">
      <c r="A4" s="4" t="s">
        <v>622</v>
      </c>
      <c r="C4" s="5" t="n">
        <v>4459</v>
      </c>
      <c r="D4" s="4" t="s">
        <v>52</v>
      </c>
    </row>
    <row r="5" spans="1:4">
      <c r="A5" s="4" t="s">
        <v>623</v>
      </c>
    </row>
    <row r="6" spans="1:4">
      <c r="A6" s="4" t="s">
        <v>622</v>
      </c>
      <c r="C6" s="5" t="n">
        <v>459</v>
      </c>
      <c r="D6" s="4" t="s">
        <v>52</v>
      </c>
    </row>
    <row r="7" spans="1:4">
      <c r="A7" s="4" t="s">
        <v>622</v>
      </c>
      <c r="C7" s="5" t="n">
        <v>70</v>
      </c>
      <c r="D7" s="5" t="n">
        <v>1328</v>
      </c>
    </row>
    <row r="8" spans="1:4">
      <c r="A8" s="4" t="s">
        <v>624</v>
      </c>
    </row>
    <row r="9" spans="1:4">
      <c r="A9" s="4" t="s">
        <v>622</v>
      </c>
      <c r="B9" s="4" t="s">
        <v>625</v>
      </c>
      <c r="C9" s="4" t="s">
        <v>52</v>
      </c>
      <c r="D9" s="4" t="s">
        <v>52</v>
      </c>
    </row>
    <row r="10" spans="1:4">
      <c r="A10" s="4" t="s">
        <v>622</v>
      </c>
      <c r="B10" s="4" t="s">
        <v>625</v>
      </c>
      <c r="C10" s="5" t="n">
        <v>4459</v>
      </c>
      <c r="D10" s="4" t="s">
        <v>52</v>
      </c>
    </row>
    <row r="11" spans="1:4">
      <c r="A11" s="4" t="s">
        <v>626</v>
      </c>
    </row>
    <row r="12" spans="1:4">
      <c r="A12" s="4" t="s">
        <v>622</v>
      </c>
      <c r="B12" s="4" t="s">
        <v>627</v>
      </c>
      <c r="C12" s="5" t="n">
        <v>459</v>
      </c>
      <c r="D12" s="4" t="s">
        <v>52</v>
      </c>
    </row>
    <row r="13" spans="1:4">
      <c r="A13" s="4" t="s">
        <v>622</v>
      </c>
      <c r="B13" s="4" t="s">
        <v>627</v>
      </c>
      <c r="C13" s="5" t="n">
        <v>70</v>
      </c>
      <c r="D13" s="5" t="n">
        <v>1328</v>
      </c>
    </row>
    <row r="14" spans="1:4">
      <c r="A14" s="4" t="s">
        <v>614</v>
      </c>
    </row>
    <row r="15" spans="1:4">
      <c r="A15" s="4" t="s">
        <v>622</v>
      </c>
      <c r="B15" s="4" t="s">
        <v>628</v>
      </c>
      <c r="C15" s="5" t="n">
        <v>138</v>
      </c>
      <c r="D15" s="5" t="n">
        <v>710</v>
      </c>
    </row>
    <row r="16" spans="1:4">
      <c r="A16" s="4" t="s">
        <v>622</v>
      </c>
      <c r="B16" s="4" t="s">
        <v>628</v>
      </c>
      <c r="C16" s="4" t="s">
        <v>52</v>
      </c>
      <c r="D16" s="4" t="s">
        <v>52</v>
      </c>
    </row>
    <row r="17" spans="1:4"/>
    <row r="18" spans="1:4">
      <c r="A18" s="4" t="s">
        <v>625</v>
      </c>
      <c r="B18" s="4" t="s">
        <v>629</v>
      </c>
    </row>
    <row r="19" spans="1:4">
      <c r="A19" s="4" t="s">
        <v>627</v>
      </c>
      <c r="B19" s="4" t="s">
        <v>630</v>
      </c>
    </row>
    <row r="20" spans="1:4">
      <c r="A20" s="4" t="s">
        <v>628</v>
      </c>
      <c r="B20" s="4" t="s">
        <v>631</v>
      </c>
    </row>
  </sheetData>
  <mergeCells count="5">
    <mergeCell ref="A1:B1"/>
    <mergeCell ref="A17:C17"/>
    <mergeCell ref="B18:C18"/>
    <mergeCell ref="B19:C19"/>
    <mergeCell ref="B20:C2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32</v>
      </c>
      <c r="C1" s="2" t="s">
        <v>1</v>
      </c>
    </row>
    <row r="2" spans="1:5">
      <c r="C2" s="2" t="s">
        <v>2</v>
      </c>
      <c r="D2" s="2" t="s">
        <v>40</v>
      </c>
      <c r="E2" s="2" t="s">
        <v>87</v>
      </c>
    </row>
    <row r="3" spans="1:5">
      <c r="A3" s="4" t="s">
        <v>128</v>
      </c>
      <c r="C3" s="7" t="n">
        <v>-3916</v>
      </c>
      <c r="D3" s="7" t="n">
        <v>-2846</v>
      </c>
      <c r="E3" s="7" t="n">
        <v>1144</v>
      </c>
    </row>
    <row r="4" spans="1:5">
      <c r="A4" s="4" t="s">
        <v>624</v>
      </c>
    </row>
    <row r="5" spans="1:5">
      <c r="A5" s="4" t="s">
        <v>633</v>
      </c>
      <c r="B5" s="4" t="s">
        <v>625</v>
      </c>
      <c r="C5" s="5" t="n">
        <v>-5062</v>
      </c>
      <c r="D5" s="4" t="s">
        <v>52</v>
      </c>
      <c r="E5" s="4" t="s">
        <v>52</v>
      </c>
    </row>
    <row r="6" spans="1:5">
      <c r="A6" s="4" t="s">
        <v>626</v>
      </c>
    </row>
    <row r="7" spans="1:5">
      <c r="A7" s="4" t="s">
        <v>634</v>
      </c>
      <c r="B7" s="4" t="s">
        <v>627</v>
      </c>
      <c r="C7" s="5" t="n">
        <v>1718</v>
      </c>
      <c r="D7" s="5" t="n">
        <v>-2175</v>
      </c>
      <c r="E7" s="5" t="n">
        <v>1144</v>
      </c>
    </row>
    <row r="8" spans="1:5">
      <c r="A8" s="4" t="s">
        <v>614</v>
      </c>
    </row>
    <row r="9" spans="1:5">
      <c r="A9" s="4" t="s">
        <v>633</v>
      </c>
      <c r="B9" s="4" t="s">
        <v>628</v>
      </c>
      <c r="C9" s="7" t="n">
        <v>-572</v>
      </c>
      <c r="D9" s="7" t="n">
        <v>-671</v>
      </c>
      <c r="E9" s="4" t="s">
        <v>52</v>
      </c>
    </row>
    <row r="10" spans="1:5"/>
    <row r="11" spans="1:5">
      <c r="A11" s="4" t="s">
        <v>625</v>
      </c>
      <c r="B11" s="4" t="s">
        <v>635</v>
      </c>
    </row>
    <row r="12" spans="1:5">
      <c r="A12" s="4" t="s">
        <v>627</v>
      </c>
      <c r="B12" s="4" t="s">
        <v>636</v>
      </c>
    </row>
    <row r="13" spans="1:5">
      <c r="A13" s="4" t="s">
        <v>628</v>
      </c>
      <c r="B13" s="4" t="s">
        <v>637</v>
      </c>
    </row>
  </sheetData>
  <mergeCells count="6">
    <mergeCell ref="A1:B2"/>
    <mergeCell ref="C1:E1"/>
    <mergeCell ref="A10:D10"/>
    <mergeCell ref="B11:D11"/>
    <mergeCell ref="B12:D12"/>
    <mergeCell ref="B13:D1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38</v>
      </c>
      <c r="B1" s="2" t="s">
        <v>475</v>
      </c>
      <c r="C1" s="2" t="s">
        <v>1</v>
      </c>
    </row>
    <row r="2" spans="1:4">
      <c r="B2" s="2" t="s">
        <v>40</v>
      </c>
      <c r="C2" s="2" t="s">
        <v>87</v>
      </c>
      <c r="D2" s="2" t="s">
        <v>2</v>
      </c>
    </row>
    <row r="3" spans="1:4">
      <c r="A3" s="4" t="s">
        <v>639</v>
      </c>
      <c r="B3" s="6" t="n">
        <v>0.2</v>
      </c>
      <c r="D3" s="6" t="n">
        <v>0.2</v>
      </c>
    </row>
    <row r="4" spans="1:4">
      <c r="A4" s="4" t="s">
        <v>640</v>
      </c>
      <c r="C4" s="6" t="n">
        <v>13.9</v>
      </c>
    </row>
    <row r="5" spans="1:4">
      <c r="A5" s="4" t="s">
        <v>641</v>
      </c>
      <c r="C5" s="6" t="n">
        <v>1.8</v>
      </c>
    </row>
    <row r="6" spans="1:4">
      <c r="A6" s="4" t="s">
        <v>642</v>
      </c>
      <c r="B6" s="6" t="n">
        <v>0.6</v>
      </c>
    </row>
    <row r="7" spans="1:4">
      <c r="A7" s="4" t="s">
        <v>643</v>
      </c>
      <c r="D7" s="6" t="n">
        <v>57.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37"/>
    <col customWidth="1" max="6" min="6" width="11"/>
  </cols>
  <sheetData>
    <row r="1" spans="1:6">
      <c r="A1" s="1" t="s">
        <v>123</v>
      </c>
      <c r="B1" s="2" t="s">
        <v>124</v>
      </c>
      <c r="C1" s="2" t="s">
        <v>125</v>
      </c>
      <c r="D1" s="2" t="s">
        <v>126</v>
      </c>
      <c r="E1" s="2" t="s">
        <v>127</v>
      </c>
      <c r="F1" s="2" t="s">
        <v>128</v>
      </c>
    </row>
    <row r="2" spans="1:6">
      <c r="A2" s="4" t="s">
        <v>129</v>
      </c>
      <c r="B2" s="5" t="n">
        <v>45659762</v>
      </c>
    </row>
    <row r="3" spans="1:6">
      <c r="A3" s="4" t="s">
        <v>130</v>
      </c>
      <c r="B3" s="7" t="n">
        <v>5</v>
      </c>
      <c r="C3" s="7" t="n">
        <v>43097</v>
      </c>
      <c r="D3" s="7" t="n">
        <v>70707</v>
      </c>
      <c r="E3" s="4" t="s">
        <v>52</v>
      </c>
      <c r="F3" s="7" t="n">
        <v>113809</v>
      </c>
    </row>
    <row r="4" spans="1:6">
      <c r="A4" s="4" t="s">
        <v>131</v>
      </c>
      <c r="B4" s="4" t="s">
        <v>52</v>
      </c>
      <c r="C4" s="5" t="n">
        <v>10627</v>
      </c>
      <c r="D4" s="4" t="s">
        <v>52</v>
      </c>
      <c r="E4" s="4" t="s">
        <v>52</v>
      </c>
      <c r="F4" s="5" t="n">
        <v>10627</v>
      </c>
    </row>
    <row r="5" spans="1:6">
      <c r="A5" s="4" t="s">
        <v>132</v>
      </c>
      <c r="B5" s="5" t="n">
        <v>314326</v>
      </c>
    </row>
    <row r="6" spans="1:6">
      <c r="A6" s="4" t="s">
        <v>133</v>
      </c>
      <c r="B6" s="4" t="s">
        <v>52</v>
      </c>
      <c r="C6" s="5" t="n">
        <v>-5034</v>
      </c>
      <c r="D6" s="4" t="s">
        <v>52</v>
      </c>
      <c r="E6" s="4" t="s">
        <v>52</v>
      </c>
      <c r="F6" s="5" t="n">
        <v>-5034</v>
      </c>
    </row>
    <row r="7" spans="1:6">
      <c r="A7" s="4" t="s">
        <v>134</v>
      </c>
      <c r="B7" s="5" t="n">
        <v>-547058</v>
      </c>
    </row>
    <row r="8" spans="1:6">
      <c r="A8" s="4" t="s">
        <v>135</v>
      </c>
      <c r="B8" s="4" t="s">
        <v>52</v>
      </c>
      <c r="C8" s="5" t="n">
        <v>-6192</v>
      </c>
      <c r="D8" s="4" t="s">
        <v>52</v>
      </c>
      <c r="E8" s="4" t="s">
        <v>52</v>
      </c>
      <c r="F8" s="5" t="n">
        <v>-6192</v>
      </c>
    </row>
    <row r="9" spans="1:6">
      <c r="A9" s="4" t="s">
        <v>136</v>
      </c>
      <c r="B9" s="4" t="s">
        <v>52</v>
      </c>
      <c r="C9" s="4" t="s">
        <v>52</v>
      </c>
      <c r="D9" s="5" t="n">
        <v>1773</v>
      </c>
      <c r="E9" s="4" t="s">
        <v>52</v>
      </c>
      <c r="F9" s="5" t="n">
        <v>1773</v>
      </c>
    </row>
    <row r="10" spans="1:6">
      <c r="A10" s="4" t="s">
        <v>137</v>
      </c>
      <c r="B10" s="4" t="s">
        <v>52</v>
      </c>
      <c r="C10" s="4" t="s">
        <v>52</v>
      </c>
      <c r="D10" s="5" t="n">
        <v>-8661</v>
      </c>
      <c r="E10" s="4" t="s">
        <v>52</v>
      </c>
      <c r="F10" s="5" t="n">
        <v>-8661</v>
      </c>
    </row>
    <row r="11" spans="1:6">
      <c r="A11" s="4" t="s">
        <v>138</v>
      </c>
      <c r="F11" s="4" t="s">
        <v>52</v>
      </c>
    </row>
    <row r="12" spans="1:6">
      <c r="A12" s="4" t="s">
        <v>139</v>
      </c>
      <c r="B12" s="5" t="n">
        <v>45427030</v>
      </c>
    </row>
    <row r="13" spans="1:6">
      <c r="A13" s="4" t="s">
        <v>140</v>
      </c>
      <c r="B13" s="7" t="n">
        <v>5</v>
      </c>
      <c r="C13" s="5" t="n">
        <v>42498</v>
      </c>
      <c r="D13" s="5" t="n">
        <v>63819</v>
      </c>
      <c r="E13" s="4" t="s">
        <v>52</v>
      </c>
      <c r="F13" s="5" t="n">
        <v>106322</v>
      </c>
    </row>
    <row r="14" spans="1:6">
      <c r="A14" s="4" t="s">
        <v>131</v>
      </c>
      <c r="B14" s="4" t="s">
        <v>52</v>
      </c>
      <c r="C14" s="5" t="n">
        <v>4405</v>
      </c>
      <c r="D14" s="4" t="s">
        <v>52</v>
      </c>
      <c r="E14" s="4" t="s">
        <v>52</v>
      </c>
      <c r="F14" s="5" t="n">
        <v>4405</v>
      </c>
    </row>
    <row r="15" spans="1:6">
      <c r="A15" s="4" t="s">
        <v>134</v>
      </c>
      <c r="B15" s="5" t="n">
        <v>-9030</v>
      </c>
    </row>
    <row r="16" spans="1:6">
      <c r="A16" s="4" t="s">
        <v>135</v>
      </c>
      <c r="B16" s="4" t="s">
        <v>52</v>
      </c>
      <c r="C16" s="5" t="n">
        <v>-854</v>
      </c>
      <c r="D16" s="4" t="s">
        <v>52</v>
      </c>
      <c r="E16" s="4" t="s">
        <v>52</v>
      </c>
      <c r="F16" s="5" t="n">
        <v>-854</v>
      </c>
    </row>
    <row r="17" spans="1:6">
      <c r="A17" s="4" t="s">
        <v>137</v>
      </c>
      <c r="B17" s="4" t="s">
        <v>52</v>
      </c>
      <c r="C17" s="4" t="s">
        <v>52</v>
      </c>
      <c r="D17" s="5" t="n">
        <v>11352</v>
      </c>
      <c r="E17" s="4" t="s">
        <v>52</v>
      </c>
      <c r="F17" s="5" t="n">
        <v>11352</v>
      </c>
    </row>
    <row r="18" spans="1:6">
      <c r="A18" s="4" t="s">
        <v>132</v>
      </c>
      <c r="B18" s="5" t="n">
        <v>396925</v>
      </c>
    </row>
    <row r="19" spans="1:6">
      <c r="A19" s="4" t="s">
        <v>133</v>
      </c>
      <c r="B19" s="4" t="s">
        <v>52</v>
      </c>
      <c r="C19" s="5" t="n">
        <v>-4510</v>
      </c>
      <c r="D19" s="4" t="s">
        <v>52</v>
      </c>
      <c r="E19" s="4" t="s">
        <v>52</v>
      </c>
      <c r="F19" s="5" t="n">
        <v>-4510</v>
      </c>
    </row>
    <row r="20" spans="1:6">
      <c r="A20" s="4" t="s">
        <v>138</v>
      </c>
      <c r="B20" s="4" t="s">
        <v>52</v>
      </c>
      <c r="C20" s="4" t="s">
        <v>52</v>
      </c>
      <c r="D20" s="4" t="s">
        <v>52</v>
      </c>
      <c r="E20" s="5" t="n">
        <v>-671</v>
      </c>
      <c r="F20" s="5" t="n">
        <v>-671</v>
      </c>
    </row>
    <row r="21" spans="1:6">
      <c r="A21" s="4" t="s">
        <v>141</v>
      </c>
      <c r="B21" s="5" t="n">
        <v>45814925</v>
      </c>
    </row>
    <row r="22" spans="1:6">
      <c r="A22" s="4" t="s">
        <v>142</v>
      </c>
      <c r="B22" s="7" t="n">
        <v>5</v>
      </c>
      <c r="C22" s="5" t="n">
        <v>41539</v>
      </c>
      <c r="D22" s="5" t="n">
        <v>75171</v>
      </c>
      <c r="E22" s="5" t="n">
        <v>-671</v>
      </c>
      <c r="F22" s="5" t="n">
        <v>116044</v>
      </c>
    </row>
    <row r="23" spans="1:6">
      <c r="A23" s="4" t="s">
        <v>131</v>
      </c>
      <c r="B23" s="4" t="s">
        <v>52</v>
      </c>
      <c r="C23" s="5" t="n">
        <v>3573</v>
      </c>
      <c r="D23" s="4" t="s">
        <v>52</v>
      </c>
      <c r="E23" s="4" t="s">
        <v>52</v>
      </c>
      <c r="F23" s="5" t="n">
        <v>3573</v>
      </c>
    </row>
    <row r="24" spans="1:6">
      <c r="A24" s="4" t="s">
        <v>134</v>
      </c>
      <c r="B24" s="5" t="n">
        <v>-1895</v>
      </c>
    </row>
    <row r="25" spans="1:6">
      <c r="A25" s="4" t="s">
        <v>135</v>
      </c>
      <c r="B25" s="4" t="s">
        <v>52</v>
      </c>
      <c r="C25" s="5" t="n">
        <v>-23</v>
      </c>
      <c r="D25" s="4" t="s">
        <v>52</v>
      </c>
      <c r="E25" s="4" t="s">
        <v>52</v>
      </c>
      <c r="F25" s="5" t="n">
        <v>-23</v>
      </c>
    </row>
    <row r="26" spans="1:6">
      <c r="A26" s="4" t="s">
        <v>137</v>
      </c>
      <c r="B26" s="4" t="s">
        <v>52</v>
      </c>
      <c r="C26" s="4" t="s">
        <v>52</v>
      </c>
      <c r="D26" s="5" t="n">
        <v>16353</v>
      </c>
      <c r="E26" s="4" t="s">
        <v>52</v>
      </c>
      <c r="F26" s="5" t="n">
        <v>16353</v>
      </c>
    </row>
    <row r="27" spans="1:6">
      <c r="A27" s="4" t="s">
        <v>132</v>
      </c>
      <c r="B27" s="5" t="n">
        <v>6241</v>
      </c>
    </row>
    <row r="28" spans="1:6">
      <c r="A28" s="4" t="s">
        <v>133</v>
      </c>
      <c r="B28" s="4" t="s">
        <v>52</v>
      </c>
      <c r="C28" s="5" t="n">
        <v>-1786</v>
      </c>
      <c r="D28" s="4" t="s">
        <v>52</v>
      </c>
      <c r="E28" s="4" t="s">
        <v>52</v>
      </c>
      <c r="F28" s="5" t="n">
        <v>-1786</v>
      </c>
    </row>
    <row r="29" spans="1:6">
      <c r="A29" s="4" t="s">
        <v>138</v>
      </c>
      <c r="B29" s="4" t="s">
        <v>52</v>
      </c>
      <c r="C29" s="4" t="s">
        <v>52</v>
      </c>
      <c r="D29" s="4" t="s">
        <v>52</v>
      </c>
      <c r="E29" s="5" t="n">
        <v>-4010</v>
      </c>
      <c r="F29" s="5" t="n">
        <v>-4010</v>
      </c>
    </row>
    <row r="30" spans="1:6">
      <c r="A30" s="4" t="s">
        <v>143</v>
      </c>
      <c r="B30" s="5" t="n">
        <v>3898251</v>
      </c>
    </row>
    <row r="31" spans="1:6">
      <c r="A31" s="4" t="s">
        <v>144</v>
      </c>
      <c r="B31" s="4" t="s">
        <v>52</v>
      </c>
      <c r="C31" s="5" t="n">
        <v>2968</v>
      </c>
      <c r="D31" s="5" t="n">
        <v>-2654</v>
      </c>
      <c r="E31" s="4" t="s">
        <v>52</v>
      </c>
      <c r="F31" s="5" t="n">
        <v>314</v>
      </c>
    </row>
    <row r="32" spans="1:6">
      <c r="A32" s="4" t="s">
        <v>145</v>
      </c>
      <c r="B32" s="4" t="s">
        <v>52</v>
      </c>
      <c r="C32" s="4" t="s">
        <v>52</v>
      </c>
      <c r="D32" s="5" t="n">
        <v>-7215</v>
      </c>
      <c r="E32" s="4" t="s">
        <v>52</v>
      </c>
      <c r="F32" s="5" t="n">
        <v>-7215</v>
      </c>
    </row>
    <row r="33" spans="1:6">
      <c r="A33" s="4" t="s">
        <v>146</v>
      </c>
      <c r="B33" s="5" t="n">
        <v>49717522</v>
      </c>
    </row>
    <row r="34" spans="1:6">
      <c r="A34" s="4" t="s">
        <v>147</v>
      </c>
      <c r="B34" s="7" t="n">
        <v>5</v>
      </c>
      <c r="C34" s="7" t="n">
        <v>46271</v>
      </c>
      <c r="D34" s="7" t="n">
        <v>81655</v>
      </c>
      <c r="E34" s="7" t="n">
        <v>-4681</v>
      </c>
      <c r="F34" s="7" t="n">
        <v>1232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40</v>
      </c>
      <c r="D2" s="2" t="s">
        <v>87</v>
      </c>
    </row>
    <row r="3" spans="1:4">
      <c r="A3" s="4" t="s">
        <v>645</v>
      </c>
      <c r="B3" s="7" t="n">
        <v>455</v>
      </c>
      <c r="C3" s="7" t="n">
        <v>-13015</v>
      </c>
      <c r="D3" s="7" t="n">
        <v>-10423</v>
      </c>
    </row>
    <row r="4" spans="1:4">
      <c r="A4" s="4" t="s">
        <v>646</v>
      </c>
      <c r="B4" s="5" t="n">
        <v>20483</v>
      </c>
      <c r="C4" s="5" t="n">
        <v>25183</v>
      </c>
      <c r="D4" s="5" t="n">
        <v>12896</v>
      </c>
    </row>
    <row r="5" spans="1:4">
      <c r="A5" s="4" t="s">
        <v>102</v>
      </c>
      <c r="B5" s="7" t="n">
        <v>20938</v>
      </c>
      <c r="C5" s="7" t="n">
        <v>12168</v>
      </c>
      <c r="D5" s="7" t="n">
        <v>247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40</v>
      </c>
      <c r="D2" s="2" t="s">
        <v>87</v>
      </c>
    </row>
    <row r="3" spans="1:4">
      <c r="A3" s="4" t="s">
        <v>648</v>
      </c>
      <c r="B3" s="4" t="s">
        <v>52</v>
      </c>
      <c r="C3" s="7" t="n">
        <v>191</v>
      </c>
      <c r="D3" s="7" t="n">
        <v>-15</v>
      </c>
    </row>
    <row r="4" spans="1:4">
      <c r="A4" s="4" t="s">
        <v>649</v>
      </c>
      <c r="B4" s="5" t="n">
        <v>22</v>
      </c>
      <c r="C4" s="5" t="n">
        <v>-14</v>
      </c>
      <c r="D4" s="5" t="n">
        <v>529</v>
      </c>
    </row>
    <row r="5" spans="1:4">
      <c r="A5" s="4" t="s">
        <v>650</v>
      </c>
      <c r="B5" s="5" t="n">
        <v>682</v>
      </c>
      <c r="C5" s="5" t="n">
        <v>578</v>
      </c>
      <c r="D5" s="5" t="n">
        <v>1062</v>
      </c>
    </row>
    <row r="6" spans="1:4">
      <c r="A6" s="4" t="s">
        <v>651</v>
      </c>
      <c r="B6" s="5" t="n">
        <v>704</v>
      </c>
      <c r="C6" s="5" t="n">
        <v>755</v>
      </c>
      <c r="D6" s="5" t="n">
        <v>1576</v>
      </c>
    </row>
    <row r="7" spans="1:4">
      <c r="A7" s="4" t="s">
        <v>648</v>
      </c>
      <c r="B7" s="5" t="n">
        <v>1325</v>
      </c>
      <c r="C7" s="5" t="n">
        <v>937</v>
      </c>
      <c r="D7" s="5" t="n">
        <v>8168</v>
      </c>
    </row>
    <row r="8" spans="1:4">
      <c r="A8" s="4" t="s">
        <v>649</v>
      </c>
      <c r="B8" s="5" t="n">
        <v>379</v>
      </c>
      <c r="C8" s="5" t="n">
        <v>-1161</v>
      </c>
      <c r="D8" s="5" t="n">
        <v>242</v>
      </c>
    </row>
    <row r="9" spans="1:4">
      <c r="A9" s="4" t="s">
        <v>650</v>
      </c>
      <c r="B9" s="5" t="n">
        <v>-218</v>
      </c>
      <c r="C9" s="5" t="n">
        <v>85</v>
      </c>
      <c r="D9" s="5" t="n">
        <v>16</v>
      </c>
    </row>
    <row r="10" spans="1:4">
      <c r="A10" s="4" t="s">
        <v>652</v>
      </c>
      <c r="B10" s="5" t="n">
        <v>1486</v>
      </c>
      <c r="C10" s="5" t="n">
        <v>-139</v>
      </c>
      <c r="D10" s="5" t="n">
        <v>8426</v>
      </c>
    </row>
    <row r="11" spans="1:4">
      <c r="A11" s="4" t="s">
        <v>653</v>
      </c>
      <c r="B11" s="7" t="n">
        <v>2190</v>
      </c>
      <c r="C11" s="7" t="n">
        <v>616</v>
      </c>
      <c r="D11" s="7" t="n">
        <v>1000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40</v>
      </c>
      <c r="D2" s="2" t="s">
        <v>87</v>
      </c>
    </row>
    <row r="3" spans="1:4">
      <c r="A3" s="4" t="s">
        <v>655</v>
      </c>
      <c r="B3" s="4" t="s">
        <v>656</v>
      </c>
      <c r="C3" s="4" t="s">
        <v>656</v>
      </c>
      <c r="D3" s="4" t="s">
        <v>657</v>
      </c>
    </row>
    <row r="4" spans="1:4">
      <c r="A4" s="4" t="s">
        <v>658</v>
      </c>
      <c r="B4" s="4" t="s">
        <v>659</v>
      </c>
      <c r="C4" s="4" t="s">
        <v>659</v>
      </c>
      <c r="D4" s="4" t="s">
        <v>660</v>
      </c>
    </row>
    <row r="5" spans="1:4">
      <c r="A5" s="4" t="s">
        <v>661</v>
      </c>
      <c r="B5" s="4" t="s">
        <v>659</v>
      </c>
      <c r="C5" s="4" t="s">
        <v>659</v>
      </c>
      <c r="D5" s="4" t="s">
        <v>662</v>
      </c>
    </row>
    <row r="6" spans="1:4">
      <c r="A6" s="4" t="s">
        <v>663</v>
      </c>
      <c r="B6" s="4" t="s">
        <v>664</v>
      </c>
      <c r="C6" s="4" t="s">
        <v>665</v>
      </c>
      <c r="D6" s="4" t="s">
        <v>666</v>
      </c>
    </row>
    <row r="7" spans="1:4">
      <c r="A7" s="4" t="s">
        <v>667</v>
      </c>
      <c r="B7" s="4" t="s">
        <v>668</v>
      </c>
      <c r="C7" s="4" t="s">
        <v>669</v>
      </c>
      <c r="D7" s="4" t="s">
        <v>670</v>
      </c>
    </row>
    <row r="8" spans="1:4">
      <c r="A8" s="4" t="s">
        <v>671</v>
      </c>
      <c r="B8" s="4" t="s">
        <v>672</v>
      </c>
      <c r="C8" s="4" t="s">
        <v>673</v>
      </c>
      <c r="D8" s="4" t="s">
        <v>659</v>
      </c>
    </row>
    <row r="9" spans="1:4">
      <c r="A9" s="4" t="s">
        <v>674</v>
      </c>
      <c r="B9" s="4" t="s">
        <v>675</v>
      </c>
      <c r="C9" s="4" t="s">
        <v>676</v>
      </c>
      <c r="D9" s="4" t="s">
        <v>677</v>
      </c>
    </row>
    <row r="10" spans="1:4">
      <c r="A10" s="4" t="s">
        <v>678</v>
      </c>
      <c r="B10" s="4" t="s">
        <v>679</v>
      </c>
      <c r="C10" s="4" t="s">
        <v>680</v>
      </c>
      <c r="D10" s="4" t="s">
        <v>681</v>
      </c>
    </row>
    <row r="11" spans="1:4">
      <c r="A11" s="4" t="s">
        <v>682</v>
      </c>
      <c r="B11" s="4" t="s">
        <v>683</v>
      </c>
      <c r="C11" s="4" t="s">
        <v>684</v>
      </c>
      <c r="D11" s="4" t="s">
        <v>683</v>
      </c>
    </row>
    <row r="12" spans="1:4">
      <c r="A12" s="4" t="s">
        <v>685</v>
      </c>
      <c r="B12" s="4" t="s">
        <v>686</v>
      </c>
      <c r="C12" s="4" t="s">
        <v>687</v>
      </c>
      <c r="D12" s="4" t="s">
        <v>688</v>
      </c>
    </row>
    <row r="13" spans="1:4">
      <c r="A13" s="4" t="s">
        <v>689</v>
      </c>
      <c r="B13" s="4" t="s">
        <v>690</v>
      </c>
      <c r="C13" s="4" t="s">
        <v>691</v>
      </c>
      <c r="D13" s="4" t="s">
        <v>692</v>
      </c>
    </row>
    <row r="14" spans="1:4">
      <c r="A14" s="4" t="s">
        <v>693</v>
      </c>
      <c r="B14" s="4" t="s">
        <v>659</v>
      </c>
      <c r="C14" s="4" t="s">
        <v>686</v>
      </c>
      <c r="D14" s="4" t="s">
        <v>694</v>
      </c>
    </row>
    <row r="15" spans="1:4">
      <c r="A15" s="4" t="s">
        <v>695</v>
      </c>
      <c r="B15" s="4" t="s">
        <v>659</v>
      </c>
      <c r="C15" s="4" t="s">
        <v>659</v>
      </c>
      <c r="D15" s="4" t="s">
        <v>659</v>
      </c>
    </row>
    <row r="16" spans="1:4">
      <c r="A16" s="4" t="s">
        <v>696</v>
      </c>
      <c r="B16" s="4" t="s">
        <v>697</v>
      </c>
      <c r="C16" s="4" t="s">
        <v>698</v>
      </c>
      <c r="D16" s="4" t="s">
        <v>69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51"/>
    <col customWidth="1" max="3" min="3" width="14"/>
    <col customWidth="1" max="4" min="4" width="14"/>
  </cols>
  <sheetData>
    <row r="1" spans="1:4">
      <c r="A1" s="1" t="s">
        <v>700</v>
      </c>
      <c r="C1" s="2" t="s">
        <v>2</v>
      </c>
      <c r="D1" s="2" t="s">
        <v>40</v>
      </c>
    </row>
    <row r="2" spans="1:4">
      <c r="A2" s="4" t="s">
        <v>701</v>
      </c>
      <c r="C2" s="7" t="n">
        <v>14810</v>
      </c>
      <c r="D2" s="7" t="n">
        <v>15235</v>
      </c>
    </row>
    <row r="3" spans="1:4">
      <c r="A3" s="4" t="s">
        <v>702</v>
      </c>
      <c r="C3" s="5" t="n">
        <v>-18546</v>
      </c>
      <c r="D3" s="5" t="n">
        <v>-17164</v>
      </c>
    </row>
    <row r="4" spans="1:4">
      <c r="A4" s="4" t="s">
        <v>703</v>
      </c>
      <c r="C4" s="5" t="n">
        <v>2136</v>
      </c>
      <c r="D4" s="5" t="n">
        <v>1549</v>
      </c>
    </row>
    <row r="5" spans="1:4">
      <c r="A5" s="4" t="s">
        <v>682</v>
      </c>
      <c r="C5" s="5" t="n">
        <v>-2136</v>
      </c>
      <c r="D5" s="5" t="n">
        <v>-1549</v>
      </c>
    </row>
    <row r="6" spans="1:4">
      <c r="A6" s="4" t="s">
        <v>131</v>
      </c>
      <c r="C6" s="5" t="n">
        <v>116</v>
      </c>
      <c r="D6" s="5" t="n">
        <v>57</v>
      </c>
    </row>
    <row r="7" spans="1:4">
      <c r="A7" s="4" t="s">
        <v>704</v>
      </c>
      <c r="C7" s="5" t="n">
        <v>-716</v>
      </c>
      <c r="D7" s="5" t="n">
        <v>-949</v>
      </c>
    </row>
    <row r="8" spans="1:4">
      <c r="A8" s="4" t="s">
        <v>705</v>
      </c>
      <c r="B8" s="4" t="s">
        <v>625</v>
      </c>
      <c r="C8" s="5" t="n">
        <v>63</v>
      </c>
      <c r="D8" s="5" t="n">
        <v>34</v>
      </c>
    </row>
    <row r="9" spans="1:4">
      <c r="A9" s="4" t="s">
        <v>706</v>
      </c>
      <c r="C9" s="7" t="n">
        <v>-4273</v>
      </c>
      <c r="D9" s="7" t="n">
        <v>-2787</v>
      </c>
    </row>
    <row r="10" spans="1:4"/>
    <row r="11" spans="1:4">
      <c r="A11" s="4" t="s">
        <v>625</v>
      </c>
      <c r="B11" s="4" t="s">
        <v>707</v>
      </c>
    </row>
  </sheetData>
  <mergeCells count="3">
    <mergeCell ref="A1:B1"/>
    <mergeCell ref="A10:C10"/>
    <mergeCell ref="B11:C1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08</v>
      </c>
      <c r="B1" s="2" t="s">
        <v>1</v>
      </c>
    </row>
    <row r="2" spans="1:4">
      <c r="B2" s="2" t="s">
        <v>2</v>
      </c>
      <c r="C2" s="2" t="s">
        <v>40</v>
      </c>
      <c r="D2" s="2" t="s">
        <v>87</v>
      </c>
    </row>
    <row r="3" spans="1:4">
      <c r="A3" s="4" t="s">
        <v>709</v>
      </c>
      <c r="B3" s="7" t="n">
        <v>298000</v>
      </c>
      <c r="C3" s="7" t="n">
        <v>421000</v>
      </c>
      <c r="D3" s="7" t="n">
        <v>447000</v>
      </c>
    </row>
    <row r="4" spans="1:4">
      <c r="A4" s="4" t="s">
        <v>710</v>
      </c>
      <c r="B4" s="4" t="s">
        <v>52</v>
      </c>
      <c r="C4" s="4" t="s">
        <v>52</v>
      </c>
      <c r="D4" s="4" t="s">
        <v>52</v>
      </c>
    </row>
    <row r="5" spans="1:4">
      <c r="A5" s="4" t="s">
        <v>711</v>
      </c>
      <c r="B5" s="5" t="n">
        <v>-298000</v>
      </c>
      <c r="C5" s="5" t="n">
        <v>-123000</v>
      </c>
      <c r="D5" s="5" t="n">
        <v>-26000</v>
      </c>
    </row>
    <row r="6" spans="1:4">
      <c r="A6" s="4" t="s">
        <v>712</v>
      </c>
      <c r="B6" s="7" t="n">
        <v>0</v>
      </c>
      <c r="C6" s="7" t="n">
        <v>298000</v>
      </c>
      <c r="D6" s="7" t="n">
        <v>421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2"/>
    <col customWidth="1" max="7" min="7" width="22"/>
    <col customWidth="1" max="8" min="8" width="21"/>
  </cols>
  <sheetData>
    <row r="1" spans="1:8">
      <c r="A1" s="1" t="s">
        <v>713</v>
      </c>
      <c r="B1" s="2" t="s">
        <v>1</v>
      </c>
    </row>
    <row r="2" spans="1:8">
      <c r="B2" s="2" t="s">
        <v>357</v>
      </c>
      <c r="C2" s="2" t="s">
        <v>358</v>
      </c>
      <c r="D2" s="2" t="s">
        <v>359</v>
      </c>
      <c r="E2" s="2" t="s">
        <v>714</v>
      </c>
      <c r="F2" s="2" t="s">
        <v>715</v>
      </c>
      <c r="G2" s="2" t="s">
        <v>716</v>
      </c>
      <c r="H2" s="2" t="s">
        <v>717</v>
      </c>
    </row>
    <row r="3" spans="1:8">
      <c r="A3" s="4" t="s">
        <v>718</v>
      </c>
      <c r="B3" s="7" t="n">
        <v>7215000</v>
      </c>
    </row>
    <row r="4" spans="1:8">
      <c r="A4" s="4" t="s">
        <v>719</v>
      </c>
      <c r="B4" s="4" t="s">
        <v>720</v>
      </c>
    </row>
    <row r="5" spans="1:8">
      <c r="A5" s="4" t="s">
        <v>721</v>
      </c>
      <c r="B5" s="7" t="n">
        <v>1700000</v>
      </c>
      <c r="C5" s="7" t="n">
        <v>1500000</v>
      </c>
      <c r="D5" s="7" t="n">
        <v>1200000</v>
      </c>
    </row>
    <row r="6" spans="1:8">
      <c r="A6" s="4" t="s">
        <v>722</v>
      </c>
      <c r="B6" s="5" t="n">
        <v>54772000</v>
      </c>
      <c r="C6" s="5" t="n">
        <v>46987000</v>
      </c>
      <c r="D6" s="5" t="n">
        <v>42354000</v>
      </c>
    </row>
    <row r="7" spans="1:8">
      <c r="A7" s="4" t="s">
        <v>531</v>
      </c>
      <c r="B7" s="5" t="n">
        <v>1200000</v>
      </c>
      <c r="C7" s="5" t="n">
        <v>1200000</v>
      </c>
    </row>
    <row r="8" spans="1:8">
      <c r="A8" s="4" t="s">
        <v>723</v>
      </c>
    </row>
    <row r="9" spans="1:8">
      <c r="A9" s="4" t="s">
        <v>724</v>
      </c>
      <c r="B9" s="5" t="n">
        <v>800000</v>
      </c>
      <c r="C9" s="5" t="n">
        <v>700000</v>
      </c>
      <c r="D9" s="5" t="n">
        <v>700000</v>
      </c>
    </row>
    <row r="10" spans="1:8">
      <c r="A10" s="4" t="s">
        <v>725</v>
      </c>
    </row>
    <row r="11" spans="1:8">
      <c r="A11" s="4" t="s">
        <v>726</v>
      </c>
      <c r="G11" s="10" t="n">
        <v>1066</v>
      </c>
      <c r="H11" s="7" t="n">
        <v>134600000</v>
      </c>
    </row>
    <row r="12" spans="1:8">
      <c r="A12" s="4" t="s">
        <v>727</v>
      </c>
    </row>
    <row r="13" spans="1:8">
      <c r="A13" s="4" t="s">
        <v>728</v>
      </c>
      <c r="F13" s="10" t="n">
        <v>1291</v>
      </c>
    </row>
    <row r="14" spans="1:8">
      <c r="A14" s="4" t="s">
        <v>384</v>
      </c>
    </row>
    <row r="15" spans="1:8">
      <c r="A15" s="4" t="s">
        <v>724</v>
      </c>
      <c r="B15" s="5" t="n">
        <v>5800000</v>
      </c>
      <c r="C15" s="5" t="n">
        <v>5000000</v>
      </c>
      <c r="D15" s="5" t="n">
        <v>4500000</v>
      </c>
    </row>
    <row r="16" spans="1:8">
      <c r="A16" s="4" t="s">
        <v>729</v>
      </c>
      <c r="B16" s="5" t="n">
        <v>2200000</v>
      </c>
      <c r="C16" s="5" t="n">
        <v>1000000</v>
      </c>
    </row>
    <row r="17" spans="1:8">
      <c r="A17" s="4" t="s">
        <v>730</v>
      </c>
    </row>
    <row r="18" spans="1:8">
      <c r="A18" s="4" t="s">
        <v>722</v>
      </c>
      <c r="B18" s="5" t="n">
        <v>900000</v>
      </c>
      <c r="C18" s="7" t="n">
        <v>800000</v>
      </c>
      <c r="D18" s="7" t="n">
        <v>600000</v>
      </c>
    </row>
    <row r="19" spans="1:8">
      <c r="A19" s="4" t="s">
        <v>731</v>
      </c>
    </row>
    <row r="20" spans="1:8">
      <c r="A20" s="4" t="s">
        <v>531</v>
      </c>
      <c r="B20" s="5" t="n">
        <v>1000000</v>
      </c>
    </row>
    <row r="21" spans="1:8">
      <c r="A21" s="4" t="s">
        <v>732</v>
      </c>
    </row>
    <row r="22" spans="1:8">
      <c r="A22" s="4" t="s">
        <v>531</v>
      </c>
      <c r="B22" s="7" t="n">
        <v>150000</v>
      </c>
    </row>
    <row r="23" spans="1:8">
      <c r="A23" s="4" t="s">
        <v>733</v>
      </c>
    </row>
    <row r="24" spans="1:8">
      <c r="A24" s="4" t="s">
        <v>734</v>
      </c>
      <c r="E24" s="7" t="n">
        <v>25000000</v>
      </c>
    </row>
    <row r="25" spans="1:8">
      <c r="A25" s="4" t="s">
        <v>735</v>
      </c>
      <c r="E25" s="4" t="s">
        <v>736</v>
      </c>
    </row>
    <row r="26" spans="1:8">
      <c r="A26" s="4" t="s">
        <v>737</v>
      </c>
    </row>
    <row r="27" spans="1:8">
      <c r="A27" s="4" t="s">
        <v>738</v>
      </c>
      <c r="B27" s="4" t="s">
        <v>739</v>
      </c>
    </row>
  </sheetData>
  <mergeCells count="3">
    <mergeCell ref="A1:A2"/>
    <mergeCell ref="B1:D1"/>
    <mergeCell ref="G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357</v>
      </c>
    </row>
    <row r="2" spans="1:2">
      <c r="A2" s="4" t="s">
        <v>513</v>
      </c>
      <c r="B2" s="7" t="n">
        <v>1335</v>
      </c>
    </row>
    <row r="3" spans="1:2">
      <c r="A3" s="4" t="s">
        <v>514</v>
      </c>
      <c r="B3" s="5" t="n">
        <v>1372</v>
      </c>
    </row>
    <row r="4" spans="1:2">
      <c r="A4" s="4" t="s">
        <v>515</v>
      </c>
      <c r="B4" s="5" t="n">
        <v>1437</v>
      </c>
    </row>
    <row r="5" spans="1:2">
      <c r="A5" s="4" t="s">
        <v>516</v>
      </c>
      <c r="B5" s="5" t="n">
        <v>1324</v>
      </c>
    </row>
    <row r="6" spans="1:2">
      <c r="A6" s="4" t="s">
        <v>517</v>
      </c>
      <c r="B6" s="5" t="n">
        <v>1328</v>
      </c>
    </row>
    <row r="7" spans="1:2">
      <c r="A7" s="4" t="s">
        <v>518</v>
      </c>
      <c r="B7" s="5" t="n">
        <v>592</v>
      </c>
    </row>
    <row r="8" spans="1:2">
      <c r="A8" s="4" t="s">
        <v>741</v>
      </c>
      <c r="B8" s="5" t="n">
        <v>-1024</v>
      </c>
    </row>
    <row r="9" spans="1:2">
      <c r="A9" s="4" t="s">
        <v>128</v>
      </c>
      <c r="B9" s="7" t="n">
        <v>636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14"/>
  </cols>
  <sheetData>
    <row r="1" spans="1:2">
      <c r="A1" s="1" t="s">
        <v>742</v>
      </c>
      <c r="B1" s="2" t="s">
        <v>2</v>
      </c>
    </row>
    <row r="2" spans="1:2">
      <c r="A2" s="4" t="s">
        <v>743</v>
      </c>
      <c r="B2" s="4" t="s">
        <v>42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357</v>
      </c>
    </row>
    <row r="2" spans="1:2">
      <c r="A2" s="4" t="s">
        <v>513</v>
      </c>
      <c r="B2" s="7" t="n">
        <v>12769</v>
      </c>
    </row>
    <row r="3" spans="1:2">
      <c r="A3" s="4" t="s">
        <v>514</v>
      </c>
      <c r="B3" s="5" t="n">
        <v>8813</v>
      </c>
    </row>
    <row r="4" spans="1:2">
      <c r="A4" s="4" t="s">
        <v>515</v>
      </c>
      <c r="B4" s="5" t="n">
        <v>1850</v>
      </c>
    </row>
    <row r="5" spans="1:2">
      <c r="A5" s="4" t="s">
        <v>128</v>
      </c>
      <c r="B5" s="7" t="n">
        <v>2343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45</v>
      </c>
      <c r="B1" s="2" t="s">
        <v>1</v>
      </c>
    </row>
    <row r="2" spans="1:4">
      <c r="B2" s="2" t="s">
        <v>2</v>
      </c>
      <c r="C2" s="2" t="s">
        <v>40</v>
      </c>
      <c r="D2" s="2" t="s">
        <v>87</v>
      </c>
    </row>
    <row r="3" spans="1:4">
      <c r="A3" s="4" t="s">
        <v>746</v>
      </c>
      <c r="B3" s="4" t="s">
        <v>575</v>
      </c>
      <c r="C3" s="4" t="s">
        <v>575</v>
      </c>
      <c r="D3" s="4" t="s">
        <v>575</v>
      </c>
    </row>
    <row r="4" spans="1:4">
      <c r="A4" s="4" t="s">
        <v>747</v>
      </c>
      <c r="B4" s="7" t="n">
        <v>2400</v>
      </c>
      <c r="C4" s="7" t="n">
        <v>2100</v>
      </c>
      <c r="D4" s="7" t="n">
        <v>2100</v>
      </c>
    </row>
    <row r="5" spans="1:4">
      <c r="A5" s="4" t="s">
        <v>748</v>
      </c>
      <c r="B5" s="7" t="n">
        <v>400000</v>
      </c>
      <c r="C5" s="7" t="n">
        <v>300000</v>
      </c>
      <c r="D5" s="7" t="n">
        <v>3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40</v>
      </c>
      <c r="D2" s="2" t="s">
        <v>87</v>
      </c>
    </row>
    <row r="3" spans="1:4">
      <c r="A3" s="3" t="s">
        <v>149</v>
      </c>
    </row>
    <row r="4" spans="1:4">
      <c r="A4" s="4" t="s">
        <v>104</v>
      </c>
      <c r="B4" s="7" t="n">
        <v>18748</v>
      </c>
      <c r="C4" s="7" t="n">
        <v>11552</v>
      </c>
      <c r="D4" s="7" t="n">
        <v>-7529</v>
      </c>
    </row>
    <row r="5" spans="1:4">
      <c r="A5" s="3" t="s">
        <v>150</v>
      </c>
    </row>
    <row r="6" spans="1:4">
      <c r="A6" s="4" t="s">
        <v>93</v>
      </c>
      <c r="B6" s="5" t="n">
        <v>25769</v>
      </c>
      <c r="C6" s="5" t="n">
        <v>20768</v>
      </c>
      <c r="D6" s="5" t="n">
        <v>17351</v>
      </c>
    </row>
    <row r="7" spans="1:4">
      <c r="A7" s="4" t="s">
        <v>151</v>
      </c>
      <c r="B7" s="5" t="n">
        <v>2907</v>
      </c>
      <c r="C7" s="5" t="n">
        <v>2907</v>
      </c>
      <c r="D7" s="5" t="n">
        <v>2907</v>
      </c>
    </row>
    <row r="8" spans="1:4">
      <c r="A8" s="4" t="s">
        <v>152</v>
      </c>
      <c r="B8" s="5" t="n">
        <v>1875</v>
      </c>
      <c r="C8" s="5" t="n">
        <v>1909</v>
      </c>
      <c r="D8" s="5" t="n">
        <v>2226</v>
      </c>
    </row>
    <row r="9" spans="1:4">
      <c r="A9" s="4" t="s">
        <v>153</v>
      </c>
      <c r="B9" s="5" t="n">
        <v>95</v>
      </c>
      <c r="C9" s="4" t="s">
        <v>52</v>
      </c>
      <c r="D9" s="4" t="s">
        <v>52</v>
      </c>
    </row>
    <row r="10" spans="1:4">
      <c r="A10" s="4" t="s">
        <v>131</v>
      </c>
      <c r="B10" s="5" t="n">
        <v>3573</v>
      </c>
      <c r="C10" s="5" t="n">
        <v>4405</v>
      </c>
      <c r="D10" s="5" t="n">
        <v>10627</v>
      </c>
    </row>
    <row r="11" spans="1:4">
      <c r="A11" s="4" t="s">
        <v>154</v>
      </c>
      <c r="B11" s="5" t="n">
        <v>1486</v>
      </c>
      <c r="C11" s="5" t="n">
        <v>343</v>
      </c>
      <c r="D11" s="5" t="n">
        <v>8336</v>
      </c>
    </row>
    <row r="12" spans="1:4">
      <c r="A12" s="4" t="s">
        <v>155</v>
      </c>
      <c r="B12" s="5" t="n">
        <v>-94</v>
      </c>
      <c r="C12" s="5" t="n">
        <v>2175</v>
      </c>
      <c r="D12" s="5" t="n">
        <v>-1144</v>
      </c>
    </row>
    <row r="13" spans="1:4">
      <c r="A13" s="4" t="s">
        <v>156</v>
      </c>
      <c r="B13" s="4" t="s">
        <v>52</v>
      </c>
      <c r="C13" s="5" t="n">
        <v>359</v>
      </c>
      <c r="D13" s="4" t="s">
        <v>52</v>
      </c>
    </row>
    <row r="14" spans="1:4">
      <c r="A14" s="4" t="s">
        <v>157</v>
      </c>
      <c r="B14" s="4" t="s">
        <v>52</v>
      </c>
      <c r="C14" s="5" t="n">
        <v>129</v>
      </c>
      <c r="D14" s="4" t="s">
        <v>52</v>
      </c>
    </row>
    <row r="15" spans="1:4">
      <c r="A15" s="3" t="s">
        <v>158</v>
      </c>
    </row>
    <row r="16" spans="1:4">
      <c r="A16" s="4" t="s">
        <v>159</v>
      </c>
      <c r="B16" s="5" t="n">
        <v>-1557</v>
      </c>
      <c r="C16" s="5" t="n">
        <v>70</v>
      </c>
      <c r="D16" s="5" t="n">
        <v>-1036</v>
      </c>
    </row>
    <row r="17" spans="1:4">
      <c r="A17" s="4" t="s">
        <v>46</v>
      </c>
      <c r="B17" s="5" t="n">
        <v>-8250</v>
      </c>
      <c r="C17" s="5" t="n">
        <v>-716</v>
      </c>
      <c r="D17" s="5" t="n">
        <v>575</v>
      </c>
    </row>
    <row r="18" spans="1:4">
      <c r="A18" s="4" t="s">
        <v>64</v>
      </c>
      <c r="B18" s="5" t="n">
        <v>164</v>
      </c>
      <c r="C18" s="4" t="s">
        <v>52</v>
      </c>
      <c r="D18" s="4" t="s">
        <v>52</v>
      </c>
    </row>
    <row r="19" spans="1:4">
      <c r="A19" s="4" t="s">
        <v>57</v>
      </c>
      <c r="B19" s="5" t="n">
        <v>15336</v>
      </c>
      <c r="C19" s="5" t="n">
        <v>11134</v>
      </c>
      <c r="D19" s="5" t="n">
        <v>20709</v>
      </c>
    </row>
    <row r="20" spans="1:4">
      <c r="A20" s="4" t="s">
        <v>54</v>
      </c>
      <c r="B20" s="5" t="n">
        <v>-5071</v>
      </c>
      <c r="C20" s="5" t="n">
        <v>-698</v>
      </c>
      <c r="D20" s="5" t="n">
        <v>136</v>
      </c>
    </row>
    <row r="21" spans="1:4">
      <c r="A21" s="4" t="s">
        <v>65</v>
      </c>
      <c r="B21" s="5" t="n">
        <v>2764</v>
      </c>
      <c r="C21" s="5" t="n">
        <v>-129</v>
      </c>
      <c r="D21" s="5" t="n">
        <v>3</v>
      </c>
    </row>
    <row r="22" spans="1:4">
      <c r="A22" s="4" t="s">
        <v>58</v>
      </c>
      <c r="B22" s="5" t="n">
        <v>4838</v>
      </c>
      <c r="C22" s="5" t="n">
        <v>2149</v>
      </c>
      <c r="D22" s="5" t="n">
        <v>-243</v>
      </c>
    </row>
    <row r="23" spans="1:4">
      <c r="A23" s="4" t="s">
        <v>160</v>
      </c>
      <c r="B23" s="5" t="n">
        <v>62583</v>
      </c>
      <c r="C23" s="5" t="n">
        <v>56357</v>
      </c>
      <c r="D23" s="5" t="n">
        <v>52918</v>
      </c>
    </row>
    <row r="24" spans="1:4">
      <c r="A24" s="3" t="s">
        <v>161</v>
      </c>
    </row>
    <row r="25" spans="1:4">
      <c r="A25" s="4" t="s">
        <v>162</v>
      </c>
      <c r="B25" s="5" t="n">
        <v>-96002</v>
      </c>
      <c r="C25" s="5" t="n">
        <v>-54345</v>
      </c>
      <c r="D25" s="5" t="n">
        <v>-80485</v>
      </c>
    </row>
    <row r="26" spans="1:4">
      <c r="A26" s="4" t="s">
        <v>163</v>
      </c>
      <c r="B26" s="5" t="n">
        <v>-4083</v>
      </c>
      <c r="C26" s="4" t="s">
        <v>52</v>
      </c>
      <c r="D26" s="4" t="s">
        <v>52</v>
      </c>
    </row>
    <row r="27" spans="1:4">
      <c r="A27" s="4" t="s">
        <v>164</v>
      </c>
      <c r="B27" s="5" t="n">
        <v>-100085</v>
      </c>
      <c r="C27" s="5" t="n">
        <v>-54345</v>
      </c>
      <c r="D27" s="5" t="n">
        <v>-80485</v>
      </c>
    </row>
    <row r="28" spans="1:4">
      <c r="A28" s="3" t="s">
        <v>165</v>
      </c>
    </row>
    <row r="29" spans="1:4">
      <c r="A29" s="4" t="s">
        <v>166</v>
      </c>
      <c r="B29" s="5" t="n">
        <v>30476</v>
      </c>
      <c r="C29" s="5" t="n">
        <v>200000</v>
      </c>
      <c r="D29" s="4" t="s">
        <v>52</v>
      </c>
    </row>
    <row r="30" spans="1:4">
      <c r="A30" s="4" t="s">
        <v>167</v>
      </c>
      <c r="B30" s="5" t="n">
        <v>-2000</v>
      </c>
      <c r="C30" s="5" t="n">
        <v>-171625</v>
      </c>
      <c r="D30" s="5" t="n">
        <v>-1750</v>
      </c>
    </row>
    <row r="31" spans="1:4">
      <c r="A31" s="4" t="s">
        <v>168</v>
      </c>
      <c r="B31" s="5" t="n">
        <v>-2372</v>
      </c>
      <c r="C31" s="5" t="n">
        <v>-6490</v>
      </c>
      <c r="D31" s="5" t="n">
        <v>-418</v>
      </c>
    </row>
    <row r="32" spans="1:4">
      <c r="A32" s="4" t="s">
        <v>169</v>
      </c>
      <c r="B32" s="5" t="n">
        <v>-1786</v>
      </c>
      <c r="C32" s="5" t="n">
        <v>-4510</v>
      </c>
      <c r="D32" s="5" t="n">
        <v>-5034</v>
      </c>
    </row>
    <row r="33" spans="1:4">
      <c r="A33" s="4" t="s">
        <v>170</v>
      </c>
      <c r="B33" s="5" t="n">
        <v>314</v>
      </c>
      <c r="C33" s="4" t="s">
        <v>52</v>
      </c>
      <c r="D33" s="4" t="s">
        <v>52</v>
      </c>
    </row>
    <row r="34" spans="1:4">
      <c r="A34" s="4" t="s">
        <v>171</v>
      </c>
      <c r="B34" s="5" t="n">
        <v>-23</v>
      </c>
      <c r="C34" s="5" t="n">
        <v>-854</v>
      </c>
      <c r="D34" s="5" t="n">
        <v>-6192</v>
      </c>
    </row>
    <row r="35" spans="1:4">
      <c r="A35" s="4" t="s">
        <v>172</v>
      </c>
      <c r="B35" s="5" t="n">
        <v>24609</v>
      </c>
      <c r="C35" s="5" t="n">
        <v>16521</v>
      </c>
      <c r="D35" s="5" t="n">
        <v>-13394</v>
      </c>
    </row>
    <row r="36" spans="1:4">
      <c r="A36" s="4" t="s">
        <v>173</v>
      </c>
      <c r="B36" s="4" t="s">
        <v>52</v>
      </c>
      <c r="C36" s="5" t="n">
        <v>118</v>
      </c>
      <c r="D36" s="5" t="n">
        <v>30</v>
      </c>
    </row>
    <row r="37" spans="1:4">
      <c r="A37" s="4" t="s">
        <v>174</v>
      </c>
      <c r="B37" s="5" t="n">
        <v>-12893</v>
      </c>
      <c r="C37" s="5" t="n">
        <v>18651</v>
      </c>
      <c r="D37" s="5" t="n">
        <v>-40931</v>
      </c>
    </row>
    <row r="38" spans="1:4">
      <c r="A38" s="4" t="s">
        <v>175</v>
      </c>
      <c r="B38" s="5" t="n">
        <v>122151</v>
      </c>
      <c r="C38" s="5" t="n">
        <v>103500</v>
      </c>
      <c r="D38" s="5" t="n">
        <v>144431</v>
      </c>
    </row>
    <row r="39" spans="1:4">
      <c r="A39" s="4" t="s">
        <v>176</v>
      </c>
      <c r="B39" s="5" t="n">
        <v>109258</v>
      </c>
      <c r="C39" s="5" t="n">
        <v>122151</v>
      </c>
      <c r="D39" s="5" t="n">
        <v>103500</v>
      </c>
    </row>
    <row r="40" spans="1:4">
      <c r="A40" s="3" t="s">
        <v>177</v>
      </c>
    </row>
    <row r="41" spans="1:4">
      <c r="A41" s="4" t="s">
        <v>178</v>
      </c>
      <c r="B41" s="5" t="n">
        <v>14330</v>
      </c>
      <c r="C41" s="5" t="n">
        <v>13391</v>
      </c>
      <c r="D41" s="5" t="n">
        <v>10478</v>
      </c>
    </row>
    <row r="42" spans="1:4">
      <c r="A42" s="4" t="s">
        <v>179</v>
      </c>
      <c r="B42" s="5" t="n">
        <v>1171</v>
      </c>
      <c r="C42" s="5" t="n">
        <v>522</v>
      </c>
      <c r="D42" s="5" t="n">
        <v>965</v>
      </c>
    </row>
    <row r="43" spans="1:4">
      <c r="A43" s="3" t="s">
        <v>180</v>
      </c>
    </row>
    <row r="44" spans="1:4">
      <c r="A44" s="4" t="s">
        <v>181</v>
      </c>
      <c r="B44" s="5" t="n">
        <v>225</v>
      </c>
      <c r="C44" s="5" t="n">
        <v>1682</v>
      </c>
      <c r="D44" s="5" t="n">
        <v>1682</v>
      </c>
    </row>
    <row r="45" spans="1:4">
      <c r="A45" s="4" t="s">
        <v>182</v>
      </c>
      <c r="B45" s="5" t="n">
        <v>-225</v>
      </c>
      <c r="C45" s="5" t="n">
        <v>-1682</v>
      </c>
      <c r="D45" s="5" t="n">
        <v>-1682</v>
      </c>
    </row>
    <row r="46" spans="1:4">
      <c r="A46" s="4" t="s">
        <v>107</v>
      </c>
      <c r="B46" s="7" t="n">
        <v>2654</v>
      </c>
      <c r="C46" s="4" t="s">
        <v>52</v>
      </c>
      <c r="D46" s="4" t="s">
        <v>5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49</v>
      </c>
      <c r="B1" s="2" t="s">
        <v>470</v>
      </c>
      <c r="C1" s="2" t="s">
        <v>750</v>
      </c>
      <c r="D1" s="2" t="s">
        <v>2</v>
      </c>
      <c r="E1" s="2" t="s">
        <v>40</v>
      </c>
      <c r="F1" s="2" t="s">
        <v>87</v>
      </c>
      <c r="G1" s="2" t="s">
        <v>431</v>
      </c>
      <c r="H1" s="2" t="s">
        <v>2</v>
      </c>
    </row>
    <row r="2" spans="1:8">
      <c r="A2" s="4" t="s">
        <v>751</v>
      </c>
      <c r="D2" s="5" t="n">
        <v>1000000</v>
      </c>
      <c r="E2" s="5" t="n">
        <v>1000000</v>
      </c>
      <c r="H2" s="5" t="n">
        <v>1000000</v>
      </c>
    </row>
    <row r="3" spans="1:8">
      <c r="A3" s="4" t="s">
        <v>752</v>
      </c>
      <c r="D3" s="8" t="n">
        <v>0.0001</v>
      </c>
      <c r="E3" s="8" t="n">
        <v>0.0001</v>
      </c>
      <c r="H3" s="8" t="n">
        <v>0.0001</v>
      </c>
    </row>
    <row r="4" spans="1:8">
      <c r="A4" s="4" t="s">
        <v>753</v>
      </c>
      <c r="D4" s="5" t="n">
        <v>200000000</v>
      </c>
      <c r="E4" s="5" t="n">
        <v>200000000</v>
      </c>
      <c r="H4" s="5" t="n">
        <v>200000000</v>
      </c>
    </row>
    <row r="5" spans="1:8">
      <c r="A5" s="4" t="s">
        <v>754</v>
      </c>
      <c r="D5" s="8" t="n">
        <v>0.0001</v>
      </c>
      <c r="E5" s="8" t="n">
        <v>0.0001</v>
      </c>
      <c r="H5" s="8" t="n">
        <v>0.0001</v>
      </c>
    </row>
    <row r="6" spans="1:8">
      <c r="A6" s="4" t="s">
        <v>473</v>
      </c>
      <c r="E6" s="9" t="n">
        <v>11.5</v>
      </c>
      <c r="F6" s="9" t="n">
        <v>11.5</v>
      </c>
    </row>
    <row r="7" spans="1:8">
      <c r="A7" s="4" t="s">
        <v>755</v>
      </c>
      <c r="D7" s="5" t="n">
        <v>27311</v>
      </c>
    </row>
    <row r="8" spans="1:8">
      <c r="A8" s="4" t="s">
        <v>472</v>
      </c>
      <c r="B8" s="5" t="n">
        <v>0</v>
      </c>
      <c r="E8" s="5" t="n">
        <v>10088074</v>
      </c>
      <c r="F8" s="5" t="n">
        <v>10656520</v>
      </c>
    </row>
    <row r="9" spans="1:8">
      <c r="A9" s="4" t="s">
        <v>756</v>
      </c>
      <c r="D9" s="7" t="n">
        <v>2654000</v>
      </c>
      <c r="E9" s="4" t="s">
        <v>52</v>
      </c>
      <c r="F9" s="4" t="s">
        <v>52</v>
      </c>
    </row>
    <row r="10" spans="1:8">
      <c r="A10" s="4" t="s">
        <v>757</v>
      </c>
      <c r="D10" s="7" t="n">
        <v>23000</v>
      </c>
      <c r="E10" s="7" t="n">
        <v>854000</v>
      </c>
      <c r="F10" s="7" t="n">
        <v>6192000</v>
      </c>
    </row>
    <row r="11" spans="1:8">
      <c r="A11" s="4" t="s">
        <v>124</v>
      </c>
    </row>
    <row r="12" spans="1:8">
      <c r="A12" s="4" t="s">
        <v>758</v>
      </c>
      <c r="D12" s="5" t="n">
        <v>1895</v>
      </c>
      <c r="E12" s="5" t="n">
        <v>9030</v>
      </c>
      <c r="F12" s="5" t="n">
        <v>547058</v>
      </c>
    </row>
    <row r="13" spans="1:8">
      <c r="A13" s="4" t="s">
        <v>757</v>
      </c>
      <c r="D13" s="4" t="s">
        <v>52</v>
      </c>
      <c r="E13" s="4" t="s">
        <v>52</v>
      </c>
      <c r="F13" s="4" t="s">
        <v>52</v>
      </c>
    </row>
    <row r="14" spans="1:8">
      <c r="A14" s="4" t="s">
        <v>759</v>
      </c>
    </row>
    <row r="15" spans="1:8">
      <c r="A15" s="4" t="s">
        <v>760</v>
      </c>
      <c r="G15" s="5" t="n">
        <v>15000000</v>
      </c>
    </row>
    <row r="16" spans="1:8">
      <c r="A16" s="4" t="s">
        <v>761</v>
      </c>
      <c r="G16" s="5" t="n">
        <v>35000000</v>
      </c>
    </row>
    <row r="17" spans="1:8">
      <c r="A17" s="4" t="s">
        <v>762</v>
      </c>
      <c r="D17" s="7" t="n">
        <v>12100000</v>
      </c>
      <c r="H17" s="7" t="n">
        <v>12100000</v>
      </c>
    </row>
    <row r="18" spans="1:8">
      <c r="A18" s="4" t="s">
        <v>763</v>
      </c>
    </row>
    <row r="19" spans="1:8">
      <c r="A19" s="4" t="s">
        <v>764</v>
      </c>
      <c r="D19" s="5" t="n">
        <v>1895</v>
      </c>
      <c r="E19" s="5" t="n">
        <v>568446</v>
      </c>
      <c r="F19" s="5" t="n">
        <v>529867</v>
      </c>
      <c r="H19" s="5" t="n">
        <v>6011926</v>
      </c>
    </row>
    <row r="20" spans="1:8">
      <c r="A20" s="4" t="s">
        <v>765</v>
      </c>
      <c r="D20" s="7" t="n">
        <v>23000</v>
      </c>
      <c r="E20" s="7" t="n">
        <v>800000</v>
      </c>
      <c r="F20" s="7" t="n">
        <v>1100000</v>
      </c>
      <c r="H20" s="7" t="n">
        <v>14700000</v>
      </c>
    </row>
    <row r="21" spans="1:8">
      <c r="A21" s="4" t="s">
        <v>758</v>
      </c>
      <c r="E21" s="5" t="n">
        <v>9030</v>
      </c>
      <c r="F21" s="5" t="n">
        <v>547058</v>
      </c>
      <c r="H21" s="5" t="n">
        <v>866701</v>
      </c>
    </row>
    <row r="22" spans="1:8">
      <c r="A22" s="4" t="s">
        <v>757</v>
      </c>
      <c r="E22" s="7" t="n">
        <v>100000</v>
      </c>
      <c r="F22" s="7" t="n">
        <v>5100000</v>
      </c>
      <c r="H22" s="7" t="n">
        <v>8200000</v>
      </c>
    </row>
    <row r="23" spans="1:8">
      <c r="A23" s="4" t="s">
        <v>766</v>
      </c>
    </row>
    <row r="24" spans="1:8">
      <c r="A24" s="4" t="s">
        <v>767</v>
      </c>
      <c r="C24" s="5" t="n">
        <v>1</v>
      </c>
    </row>
    <row r="25" spans="1:8">
      <c r="A25" s="4" t="s">
        <v>473</v>
      </c>
      <c r="C25" s="9" t="n">
        <v>11.5</v>
      </c>
    </row>
    <row r="26" spans="1:8">
      <c r="A26" s="4" t="s">
        <v>768</v>
      </c>
    </row>
    <row r="27" spans="1:8">
      <c r="A27" s="4" t="s">
        <v>769</v>
      </c>
      <c r="B27" s="11" t="n">
        <v>0.385</v>
      </c>
    </row>
    <row r="28" spans="1:8">
      <c r="A28" s="4" t="s">
        <v>472</v>
      </c>
      <c r="B28" s="5" t="n">
        <v>9935000</v>
      </c>
    </row>
    <row r="29" spans="1:8">
      <c r="A29" s="4" t="s">
        <v>770</v>
      </c>
      <c r="B29" s="5" t="n">
        <v>3824959</v>
      </c>
    </row>
    <row r="30" spans="1:8">
      <c r="A30" s="4" t="s">
        <v>756</v>
      </c>
      <c r="B30" s="7" t="n">
        <v>2700000</v>
      </c>
    </row>
    <row r="31" spans="1:8">
      <c r="A31" s="4" t="s">
        <v>771</v>
      </c>
    </row>
    <row r="32" spans="1:8">
      <c r="A32" s="4" t="s">
        <v>772</v>
      </c>
      <c r="B32" s="12" t="n">
        <v>0.36575</v>
      </c>
    </row>
    <row r="33" spans="1:8">
      <c r="A33" s="4" t="s">
        <v>472</v>
      </c>
      <c r="B33" s="5" t="n">
        <v>125763</v>
      </c>
    </row>
    <row r="34" spans="1:8">
      <c r="A34" s="4" t="s">
        <v>770</v>
      </c>
      <c r="B34" s="5" t="n">
        <v>45981</v>
      </c>
    </row>
    <row r="35" spans="1:8">
      <c r="A35" s="4" t="s">
        <v>773</v>
      </c>
    </row>
    <row r="36" spans="1:8">
      <c r="A36" s="4" t="s">
        <v>754</v>
      </c>
      <c r="C36" s="8" t="n">
        <v>0.0001</v>
      </c>
    </row>
    <row r="37" spans="1:8">
      <c r="A37" s="4" t="s">
        <v>774</v>
      </c>
      <c r="C37" s="5" t="n">
        <v>20000000</v>
      </c>
    </row>
    <row r="38" spans="1:8">
      <c r="A38" s="4" t="s">
        <v>775</v>
      </c>
      <c r="C38" s="7" t="n">
        <v>10</v>
      </c>
    </row>
    <row r="39" spans="1:8">
      <c r="A39" s="4" t="s">
        <v>776</v>
      </c>
      <c r="C39" s="5" t="n">
        <v>2000000</v>
      </c>
    </row>
    <row r="40" spans="1:8">
      <c r="A40" s="4" t="s">
        <v>777</v>
      </c>
      <c r="C40" s="7" t="n">
        <v>200000000</v>
      </c>
    </row>
    <row r="41" spans="1:8">
      <c r="A41" s="4" t="s">
        <v>778</v>
      </c>
      <c r="C41" s="5" t="n">
        <v>1</v>
      </c>
    </row>
    <row r="42" spans="1:8">
      <c r="A42" s="4" t="s">
        <v>779</v>
      </c>
      <c r="C42" s="13" t="n">
        <v>0.5</v>
      </c>
    </row>
    <row r="43" spans="1:8">
      <c r="A43" s="4" t="s">
        <v>780</v>
      </c>
      <c r="C43" s="4" t="s">
        <v>781</v>
      </c>
    </row>
    <row r="44" spans="1:8">
      <c r="A44" s="4" t="s">
        <v>782</v>
      </c>
      <c r="C44" s="4" t="s">
        <v>40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37"/>
    <col customWidth="1" max="5" min="5" width="21"/>
    <col customWidth="1" max="6" min="6" width="21"/>
    <col customWidth="1" max="7" min="7" width="14"/>
    <col customWidth="1" max="8" min="8" width="14"/>
    <col customWidth="1" max="9" min="9" width="14"/>
    <col customWidth="1" max="10" min="10" width="20"/>
  </cols>
  <sheetData>
    <row r="1" spans="1:10">
      <c r="A1" s="1" t="s">
        <v>783</v>
      </c>
      <c r="B1" s="2" t="s">
        <v>784</v>
      </c>
      <c r="C1" s="2" t="s">
        <v>785</v>
      </c>
      <c r="D1" s="2" t="s">
        <v>786</v>
      </c>
      <c r="E1" s="2" t="s">
        <v>358</v>
      </c>
      <c r="F1" s="2" t="s">
        <v>359</v>
      </c>
      <c r="G1" s="2" t="s">
        <v>787</v>
      </c>
      <c r="H1" s="2" t="s">
        <v>524</v>
      </c>
      <c r="I1" s="2" t="s">
        <v>788</v>
      </c>
      <c r="J1" s="2" t="s">
        <v>789</v>
      </c>
    </row>
    <row r="2" spans="1:10">
      <c r="A2" s="4" t="s">
        <v>790</v>
      </c>
      <c r="D2" s="6" t="n">
        <v>0.1</v>
      </c>
      <c r="E2" s="6" t="n">
        <v>0.2</v>
      </c>
      <c r="F2" s="6" t="n">
        <v>0.1</v>
      </c>
    </row>
    <row r="3" spans="1:10">
      <c r="A3" s="4" t="s">
        <v>791</v>
      </c>
      <c r="D3" s="7" t="n">
        <v>4</v>
      </c>
    </row>
    <row r="4" spans="1:10">
      <c r="A4" s="4" t="s">
        <v>792</v>
      </c>
      <c r="D4" s="4" t="s">
        <v>793</v>
      </c>
    </row>
    <row r="5" spans="1:10">
      <c r="A5" s="4" t="s">
        <v>794</v>
      </c>
    </row>
    <row r="6" spans="1:10">
      <c r="A6" s="4" t="s">
        <v>795</v>
      </c>
      <c r="D6" s="6" t="n">
        <v>3.6</v>
      </c>
      <c r="E6" s="6" t="n">
        <v>4.4</v>
      </c>
      <c r="F6" s="6" t="n">
        <v>10.6</v>
      </c>
    </row>
    <row r="7" spans="1:10">
      <c r="A7" s="4" t="s">
        <v>124</v>
      </c>
    </row>
    <row r="8" spans="1:10">
      <c r="A8" s="4" t="s">
        <v>796</v>
      </c>
      <c r="D8" s="5" t="n">
        <v>5014</v>
      </c>
    </row>
    <row r="9" spans="1:10">
      <c r="A9" s="4" t="s">
        <v>797</v>
      </c>
    </row>
    <row r="10" spans="1:10">
      <c r="A10" s="4" t="s">
        <v>798</v>
      </c>
      <c r="J10" s="5" t="n">
        <v>1000000</v>
      </c>
    </row>
    <row r="11" spans="1:10">
      <c r="A11" s="4" t="s">
        <v>799</v>
      </c>
    </row>
    <row r="12" spans="1:10">
      <c r="A12" s="4" t="s">
        <v>800</v>
      </c>
      <c r="D12" s="5" t="n">
        <v>20000</v>
      </c>
    </row>
    <row r="13" spans="1:10">
      <c r="A13" s="4" t="s">
        <v>801</v>
      </c>
      <c r="D13" s="9" t="n">
        <v>11.26</v>
      </c>
    </row>
    <row r="14" spans="1:10">
      <c r="A14" s="4" t="s">
        <v>802</v>
      </c>
    </row>
    <row r="15" spans="1:10">
      <c r="A15" s="4" t="s">
        <v>803</v>
      </c>
      <c r="D15" s="5" t="n">
        <v>2500000</v>
      </c>
    </row>
    <row r="16" spans="1:10">
      <c r="A16" s="4" t="s">
        <v>804</v>
      </c>
      <c r="D16" s="5" t="n">
        <v>1300000</v>
      </c>
    </row>
    <row r="17" spans="1:10">
      <c r="A17" s="4" t="s">
        <v>805</v>
      </c>
    </row>
    <row r="18" spans="1:10">
      <c r="A18" s="4" t="s">
        <v>806</v>
      </c>
      <c r="D18" s="4" t="s">
        <v>392</v>
      </c>
    </row>
    <row r="19" spans="1:10">
      <c r="A19" s="4" t="s">
        <v>807</v>
      </c>
    </row>
    <row r="20" spans="1:10">
      <c r="A20" s="4" t="s">
        <v>808</v>
      </c>
      <c r="B20" s="5" t="n">
        <v>3</v>
      </c>
      <c r="D20" s="5" t="n">
        <v>3</v>
      </c>
    </row>
    <row r="21" spans="1:10">
      <c r="A21" s="4" t="s">
        <v>809</v>
      </c>
    </row>
    <row r="22" spans="1:10">
      <c r="A22" s="4" t="s">
        <v>806</v>
      </c>
      <c r="B22" s="4" t="s">
        <v>396</v>
      </c>
      <c r="D22" s="4" t="s">
        <v>396</v>
      </c>
    </row>
    <row r="23" spans="1:10">
      <c r="A23" s="4" t="s">
        <v>810</v>
      </c>
    </row>
    <row r="24" spans="1:10">
      <c r="A24" s="4" t="s">
        <v>811</v>
      </c>
      <c r="B24" s="4" t="s">
        <v>659</v>
      </c>
    </row>
    <row r="25" spans="1:10">
      <c r="A25" s="4" t="s">
        <v>812</v>
      </c>
    </row>
    <row r="26" spans="1:10">
      <c r="A26" s="4" t="s">
        <v>811</v>
      </c>
      <c r="B26" s="4" t="s">
        <v>813</v>
      </c>
    </row>
    <row r="27" spans="1:10">
      <c r="A27" s="4" t="s">
        <v>814</v>
      </c>
    </row>
    <row r="28" spans="1:10">
      <c r="A28" s="4" t="s">
        <v>803</v>
      </c>
      <c r="J28" s="5" t="n">
        <v>1000000</v>
      </c>
    </row>
    <row r="29" spans="1:10">
      <c r="A29" s="4" t="s">
        <v>815</v>
      </c>
    </row>
    <row r="30" spans="1:10">
      <c r="A30" s="4" t="s">
        <v>808</v>
      </c>
      <c r="G30" s="5" t="n">
        <v>3</v>
      </c>
      <c r="H30" s="5" t="n">
        <v>3</v>
      </c>
      <c r="I30" s="5" t="n">
        <v>3</v>
      </c>
    </row>
    <row r="31" spans="1:10">
      <c r="A31" s="4" t="s">
        <v>816</v>
      </c>
      <c r="C31" s="5" t="n">
        <v>716550</v>
      </c>
    </row>
    <row r="32" spans="1:10">
      <c r="A32" s="4" t="s">
        <v>817</v>
      </c>
      <c r="C32" s="9" t="n">
        <v>9.6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40</v>
      </c>
      <c r="D2" s="2" t="s">
        <v>87</v>
      </c>
    </row>
    <row r="3" spans="1:4">
      <c r="A3" s="4" t="s">
        <v>819</v>
      </c>
    </row>
    <row r="4" spans="1:4">
      <c r="A4" s="4" t="s">
        <v>820</v>
      </c>
      <c r="B4" s="5" t="n">
        <v>162780</v>
      </c>
      <c r="C4" s="5" t="n">
        <v>87792</v>
      </c>
      <c r="D4" s="4" t="s">
        <v>52</v>
      </c>
    </row>
    <row r="5" spans="1:4">
      <c r="A5" s="4" t="s">
        <v>821</v>
      </c>
      <c r="B5" s="9" t="n">
        <v>9.630000000000001</v>
      </c>
      <c r="C5" s="9" t="n">
        <v>8.98</v>
      </c>
      <c r="D5" s="4" t="s">
        <v>52</v>
      </c>
    </row>
    <row r="6" spans="1:4">
      <c r="A6" s="4" t="s">
        <v>822</v>
      </c>
      <c r="B6" s="5" t="n">
        <v>61631</v>
      </c>
      <c r="C6" s="5" t="n">
        <v>88851</v>
      </c>
      <c r="D6" s="5" t="n">
        <v>126953</v>
      </c>
    </row>
    <row r="7" spans="1:4">
      <c r="A7" s="4" t="s">
        <v>823</v>
      </c>
      <c r="B7" s="9" t="n">
        <v>15.25</v>
      </c>
      <c r="C7" s="9" t="n">
        <v>10.27</v>
      </c>
      <c r="D7" s="9" t="n">
        <v>8.98</v>
      </c>
    </row>
    <row r="8" spans="1:4">
      <c r="A8" s="4" t="s">
        <v>824</v>
      </c>
      <c r="B8" s="4" t="s">
        <v>52</v>
      </c>
      <c r="C8" s="4" t="s">
        <v>52</v>
      </c>
      <c r="D8" s="4" t="s">
        <v>52</v>
      </c>
    </row>
    <row r="9" spans="1:4">
      <c r="A9" s="4" t="s">
        <v>825</v>
      </c>
      <c r="B9" s="4" t="s">
        <v>52</v>
      </c>
      <c r="C9" s="4" t="s">
        <v>52</v>
      </c>
      <c r="D9" s="4" t="s">
        <v>52</v>
      </c>
    </row>
    <row r="10" spans="1:4">
      <c r="A10" s="4" t="s">
        <v>826</v>
      </c>
      <c r="B10" s="5" t="n">
        <v>-8990</v>
      </c>
      <c r="C10" s="5" t="n">
        <v>-13863</v>
      </c>
      <c r="D10" s="5" t="n">
        <v>-39161</v>
      </c>
    </row>
    <row r="11" spans="1:4">
      <c r="A11" s="4" t="s">
        <v>827</v>
      </c>
      <c r="B11" s="9" t="n">
        <v>8.98</v>
      </c>
      <c r="C11" s="9" t="n">
        <v>8.98</v>
      </c>
      <c r="D11" s="9" t="n">
        <v>8.98</v>
      </c>
    </row>
    <row r="12" spans="1:4">
      <c r="A12" s="4" t="s">
        <v>820</v>
      </c>
      <c r="B12" s="5" t="n">
        <v>215421</v>
      </c>
      <c r="C12" s="5" t="n">
        <v>162780</v>
      </c>
      <c r="D12" s="5" t="n">
        <v>87792</v>
      </c>
    </row>
    <row r="13" spans="1:4">
      <c r="A13" s="4" t="s">
        <v>821</v>
      </c>
      <c r="B13" s="9" t="n">
        <v>11.16</v>
      </c>
      <c r="C13" s="9" t="n">
        <v>9.630000000000001</v>
      </c>
      <c r="D13" s="9" t="n">
        <v>8.98</v>
      </c>
    </row>
    <row r="14" spans="1:4">
      <c r="A14" s="4" t="s">
        <v>828</v>
      </c>
    </row>
    <row r="15" spans="1:4">
      <c r="A15" s="4" t="s">
        <v>820</v>
      </c>
      <c r="B15" s="5" t="n">
        <v>619726</v>
      </c>
      <c r="C15" s="5" t="n">
        <v>778272</v>
      </c>
      <c r="D15" s="5" t="n">
        <v>202021</v>
      </c>
    </row>
    <row r="16" spans="1:4">
      <c r="A16" s="4" t="s">
        <v>821</v>
      </c>
      <c r="B16" s="9" t="n">
        <v>10.16</v>
      </c>
      <c r="C16" s="9" t="n">
        <v>9.6</v>
      </c>
      <c r="D16" s="9" t="n">
        <v>9.9</v>
      </c>
    </row>
    <row r="17" spans="1:4">
      <c r="A17" s="4" t="s">
        <v>822</v>
      </c>
      <c r="B17" s="5" t="n">
        <v>139168</v>
      </c>
      <c r="C17" s="5" t="n">
        <v>217203</v>
      </c>
      <c r="D17" s="5" t="n">
        <v>940147</v>
      </c>
    </row>
    <row r="18" spans="1:4">
      <c r="A18" s="4" t="s">
        <v>823</v>
      </c>
      <c r="B18" s="9" t="n">
        <v>15.97</v>
      </c>
      <c r="C18" s="9" t="n">
        <v>11.12</v>
      </c>
      <c r="D18" s="9" t="n">
        <v>9.56</v>
      </c>
    </row>
    <row r="19" spans="1:4">
      <c r="A19" s="4" t="s">
        <v>824</v>
      </c>
      <c r="B19" s="5" t="n">
        <v>-413661</v>
      </c>
      <c r="C19" s="5" t="n">
        <v>-352116</v>
      </c>
      <c r="D19" s="5" t="n">
        <v>-299951</v>
      </c>
    </row>
    <row r="20" spans="1:4">
      <c r="A20" s="4" t="s">
        <v>825</v>
      </c>
      <c r="B20" s="9" t="n">
        <v>10.11</v>
      </c>
      <c r="C20" s="9" t="n">
        <v>9.67</v>
      </c>
      <c r="D20" s="9" t="n">
        <v>9.720000000000001</v>
      </c>
    </row>
    <row r="21" spans="1:4">
      <c r="A21" s="4" t="s">
        <v>826</v>
      </c>
      <c r="B21" s="5" t="n">
        <v>-3187</v>
      </c>
      <c r="C21" s="5" t="n">
        <v>-23633</v>
      </c>
      <c r="D21" s="5" t="n">
        <v>-63945</v>
      </c>
    </row>
    <row r="22" spans="1:4">
      <c r="A22" s="4" t="s">
        <v>827</v>
      </c>
      <c r="B22" s="9" t="n">
        <v>11.31</v>
      </c>
      <c r="C22" s="9" t="n">
        <v>9.6</v>
      </c>
      <c r="D22" s="9" t="n">
        <v>9.41</v>
      </c>
    </row>
    <row r="23" spans="1:4">
      <c r="A23" s="4" t="s">
        <v>820</v>
      </c>
      <c r="B23" s="5" t="n">
        <v>342046</v>
      </c>
      <c r="C23" s="5" t="n">
        <v>619726</v>
      </c>
      <c r="D23" s="5" t="n">
        <v>778272</v>
      </c>
    </row>
    <row r="24" spans="1:4">
      <c r="A24" s="4" t="s">
        <v>821</v>
      </c>
      <c r="B24" s="9" t="n">
        <v>12.47</v>
      </c>
      <c r="C24" s="9" t="n">
        <v>10.16</v>
      </c>
      <c r="D24" s="9" t="n">
        <v>9.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829</v>
      </c>
      <c r="B1" s="2" t="s">
        <v>1</v>
      </c>
    </row>
    <row r="2" spans="1:5">
      <c r="B2" s="2" t="s">
        <v>2</v>
      </c>
      <c r="C2" s="2" t="s">
        <v>40</v>
      </c>
      <c r="D2" s="2" t="s">
        <v>87</v>
      </c>
      <c r="E2" s="2" t="s">
        <v>431</v>
      </c>
    </row>
    <row r="3" spans="1:5">
      <c r="A3" s="4" t="s">
        <v>830</v>
      </c>
      <c r="B3" s="5" t="n">
        <v>220000</v>
      </c>
      <c r="C3" s="5" t="n">
        <v>1175424</v>
      </c>
      <c r="D3" s="5" t="n">
        <v>2130848</v>
      </c>
    </row>
    <row r="4" spans="1:5">
      <c r="A4" s="4" t="s">
        <v>831</v>
      </c>
      <c r="B4" s="9" t="n">
        <v>9.630000000000001</v>
      </c>
      <c r="C4" s="9" t="n">
        <v>3.23</v>
      </c>
      <c r="D4" s="9" t="n">
        <v>2.57</v>
      </c>
    </row>
    <row r="5" spans="1:5">
      <c r="A5" s="4" t="s">
        <v>832</v>
      </c>
      <c r="B5" s="4" t="s">
        <v>833</v>
      </c>
      <c r="C5" s="4" t="s">
        <v>834</v>
      </c>
      <c r="D5" s="4" t="s">
        <v>835</v>
      </c>
      <c r="E5" s="4" t="s">
        <v>836</v>
      </c>
    </row>
    <row r="6" spans="1:5">
      <c r="A6" s="4" t="s">
        <v>837</v>
      </c>
      <c r="B6" s="7" t="n">
        <v>1376000</v>
      </c>
      <c r="C6" s="7" t="n">
        <v>842000</v>
      </c>
      <c r="D6" s="7" t="n">
        <v>7707255</v>
      </c>
      <c r="E6" s="7" t="n">
        <v>146542221</v>
      </c>
    </row>
    <row r="7" spans="1:5">
      <c r="A7" s="4" t="s">
        <v>838</v>
      </c>
      <c r="B7" s="4" t="s">
        <v>52</v>
      </c>
      <c r="D7" s="4" t="s">
        <v>52</v>
      </c>
    </row>
    <row r="8" spans="1:5">
      <c r="A8" s="4" t="s">
        <v>839</v>
      </c>
      <c r="D8" s="4" t="s">
        <v>52</v>
      </c>
    </row>
    <row r="9" spans="1:5">
      <c r="A9" s="4" t="s">
        <v>840</v>
      </c>
      <c r="B9" s="5" t="n">
        <v>-20000</v>
      </c>
      <c r="C9" s="5" t="n">
        <v>-955424</v>
      </c>
      <c r="D9" s="5" t="n">
        <v>-955424</v>
      </c>
    </row>
    <row r="10" spans="1:5">
      <c r="A10" s="4" t="s">
        <v>841</v>
      </c>
      <c r="B10" s="9" t="n">
        <v>11.26</v>
      </c>
      <c r="C10" s="9" t="n">
        <v>1.76</v>
      </c>
      <c r="D10" s="9" t="n">
        <v>1.76</v>
      </c>
    </row>
    <row r="11" spans="1:5">
      <c r="A11" s="4" t="s">
        <v>842</v>
      </c>
      <c r="B11" s="4" t="s">
        <v>52</v>
      </c>
      <c r="C11" s="4" t="s">
        <v>52</v>
      </c>
      <c r="D11" s="4" t="s">
        <v>52</v>
      </c>
    </row>
    <row r="12" spans="1:5">
      <c r="A12" s="4" t="s">
        <v>843</v>
      </c>
      <c r="D12" s="4" t="s">
        <v>52</v>
      </c>
    </row>
    <row r="13" spans="1:5">
      <c r="A13" s="4" t="s">
        <v>830</v>
      </c>
      <c r="B13" s="5" t="n">
        <v>200000</v>
      </c>
      <c r="C13" s="5" t="n">
        <v>220000</v>
      </c>
      <c r="D13" s="5" t="n">
        <v>1175424</v>
      </c>
      <c r="E13" s="5" t="n">
        <v>2130848</v>
      </c>
    </row>
    <row r="14" spans="1:5">
      <c r="A14" s="4" t="s">
        <v>831</v>
      </c>
      <c r="B14" s="9" t="n">
        <v>9.470000000000001</v>
      </c>
      <c r="C14" s="9" t="n">
        <v>9.630000000000001</v>
      </c>
      <c r="D14" s="9" t="n">
        <v>3.23</v>
      </c>
      <c r="E14" s="9" t="n">
        <v>2.57</v>
      </c>
    </row>
    <row r="15" spans="1:5">
      <c r="A15" s="4" t="s">
        <v>844</v>
      </c>
      <c r="B15" s="5" t="n">
        <v>200000</v>
      </c>
    </row>
    <row r="16" spans="1:5">
      <c r="A16" s="4" t="s">
        <v>845</v>
      </c>
      <c r="B16" s="9" t="n">
        <v>9.470000000000001</v>
      </c>
    </row>
    <row r="17" spans="1:5">
      <c r="A17" s="4" t="s">
        <v>846</v>
      </c>
      <c r="B17" s="4" t="s">
        <v>833</v>
      </c>
    </row>
    <row r="18" spans="1:5">
      <c r="A18" s="4" t="s">
        <v>847</v>
      </c>
      <c r="B18" s="7" t="n">
        <v>1376000</v>
      </c>
    </row>
    <row r="19" spans="1:5">
      <c r="A19" s="4" t="s">
        <v>848</v>
      </c>
      <c r="B19" s="5" t="n">
        <v>150000</v>
      </c>
    </row>
    <row r="20" spans="1:5">
      <c r="A20" s="4" t="s">
        <v>849</v>
      </c>
      <c r="B20" s="9" t="n">
        <v>9.470000000000001</v>
      </c>
    </row>
    <row r="21" spans="1:5">
      <c r="A21" s="4" t="s">
        <v>850</v>
      </c>
      <c r="B21" s="4" t="s">
        <v>833</v>
      </c>
    </row>
    <row r="22" spans="1:5">
      <c r="A22" s="4" t="s">
        <v>851</v>
      </c>
      <c r="B22" s="7" t="n">
        <v>1032000</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852</v>
      </c>
      <c r="B1" s="2" t="s">
        <v>525</v>
      </c>
      <c r="C1" s="2" t="s">
        <v>853</v>
      </c>
    </row>
    <row r="2" spans="1:3">
      <c r="A2" s="4" t="s">
        <v>534</v>
      </c>
    </row>
    <row r="3" spans="1:3">
      <c r="A3" s="4" t="s">
        <v>535</v>
      </c>
      <c r="B3" s="7" t="n">
        <v>2500</v>
      </c>
    </row>
    <row r="4" spans="1:3">
      <c r="A4" s="4" t="s">
        <v>854</v>
      </c>
    </row>
    <row r="5" spans="1:3">
      <c r="A5" s="4" t="s">
        <v>855</v>
      </c>
      <c r="C5" s="7" t="n">
        <v>10</v>
      </c>
    </row>
    <row r="6" spans="1:3">
      <c r="A6" s="4" t="s">
        <v>856</v>
      </c>
      <c r="C6" s="4" t="s">
        <v>85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858</v>
      </c>
      <c r="B1" s="2" t="s">
        <v>475</v>
      </c>
      <c r="J1" s="2" t="s">
        <v>1</v>
      </c>
    </row>
    <row r="2" spans="1:12">
      <c r="B2" s="2" t="s">
        <v>357</v>
      </c>
      <c r="C2" s="2" t="s">
        <v>859</v>
      </c>
      <c r="D2" s="2" t="s">
        <v>860</v>
      </c>
      <c r="E2" s="2" t="s">
        <v>861</v>
      </c>
      <c r="F2" s="2" t="s">
        <v>358</v>
      </c>
      <c r="G2" s="2" t="s">
        <v>862</v>
      </c>
      <c r="H2" s="2" t="s">
        <v>863</v>
      </c>
      <c r="I2" s="2" t="s">
        <v>864</v>
      </c>
      <c r="J2" s="2" t="s">
        <v>357</v>
      </c>
      <c r="K2" s="2" t="s">
        <v>358</v>
      </c>
      <c r="L2" s="2" t="s">
        <v>359</v>
      </c>
    </row>
    <row r="3" spans="1:12">
      <c r="A3" s="4" t="s">
        <v>865</v>
      </c>
      <c r="J3" s="5" t="n">
        <v>2</v>
      </c>
    </row>
    <row r="4" spans="1:12">
      <c r="A4" s="4" t="s">
        <v>866</v>
      </c>
      <c r="J4" s="5" t="n">
        <v>2</v>
      </c>
    </row>
    <row r="5" spans="1:12">
      <c r="A5" s="4" t="s">
        <v>867</v>
      </c>
      <c r="B5" s="7" t="n">
        <v>75796</v>
      </c>
      <c r="C5" s="7" t="n">
        <v>100983</v>
      </c>
      <c r="D5" s="7" t="n">
        <v>76658</v>
      </c>
      <c r="E5" s="7" t="n">
        <v>89654</v>
      </c>
      <c r="F5" s="7" t="n">
        <v>70609</v>
      </c>
      <c r="G5" s="7" t="n">
        <v>87242</v>
      </c>
      <c r="H5" s="7" t="n">
        <v>69473</v>
      </c>
      <c r="I5" s="7" t="n">
        <v>82410</v>
      </c>
      <c r="J5" s="7" t="n">
        <v>343091</v>
      </c>
      <c r="K5" s="7" t="n">
        <v>309734</v>
      </c>
      <c r="L5" s="7" t="n">
        <v>266504</v>
      </c>
    </row>
    <row r="6" spans="1:12">
      <c r="A6" s="4" t="s">
        <v>868</v>
      </c>
    </row>
    <row r="7" spans="1:12">
      <c r="A7" s="4" t="s">
        <v>867</v>
      </c>
      <c r="J7" s="7" t="n">
        <v>5600</v>
      </c>
      <c r="K7" s="7" t="n">
        <v>3700</v>
      </c>
      <c r="L7" s="7" t="n">
        <v>200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9</v>
      </c>
      <c r="B1" s="2" t="s">
        <v>475</v>
      </c>
      <c r="J1" s="2" t="s">
        <v>1</v>
      </c>
    </row>
    <row r="2" spans="1:12">
      <c r="B2" s="2" t="s">
        <v>2</v>
      </c>
      <c r="C2" s="2" t="s">
        <v>476</v>
      </c>
      <c r="D2" s="2" t="s">
        <v>477</v>
      </c>
      <c r="E2" s="2" t="s">
        <v>478</v>
      </c>
      <c r="F2" s="2" t="s">
        <v>40</v>
      </c>
      <c r="G2" s="2" t="s">
        <v>479</v>
      </c>
      <c r="H2" s="2" t="s">
        <v>480</v>
      </c>
      <c r="I2" s="2" t="s">
        <v>481</v>
      </c>
      <c r="J2" s="2" t="s">
        <v>2</v>
      </c>
      <c r="K2" s="2" t="s">
        <v>40</v>
      </c>
      <c r="L2" s="2" t="s">
        <v>87</v>
      </c>
    </row>
    <row r="3" spans="1:12">
      <c r="A3" s="4" t="s">
        <v>88</v>
      </c>
      <c r="B3" s="7" t="n">
        <v>75796</v>
      </c>
      <c r="C3" s="7" t="n">
        <v>100983</v>
      </c>
      <c r="D3" s="7" t="n">
        <v>76658</v>
      </c>
      <c r="E3" s="7" t="n">
        <v>89654</v>
      </c>
      <c r="F3" s="7" t="n">
        <v>70609</v>
      </c>
      <c r="G3" s="7" t="n">
        <v>87242</v>
      </c>
      <c r="H3" s="7" t="n">
        <v>69473</v>
      </c>
      <c r="I3" s="7" t="n">
        <v>82410</v>
      </c>
      <c r="J3" s="7" t="n">
        <v>343091</v>
      </c>
      <c r="K3" s="7" t="n">
        <v>309734</v>
      </c>
      <c r="L3" s="7" t="n">
        <v>266504</v>
      </c>
    </row>
    <row r="4" spans="1:12">
      <c r="A4" s="4" t="s">
        <v>870</v>
      </c>
      <c r="K4" s="7" t="n">
        <v>33357</v>
      </c>
      <c r="L4" s="7" t="n">
        <v>43230</v>
      </c>
    </row>
    <row r="5" spans="1:12">
      <c r="A5" s="4" t="s">
        <v>871</v>
      </c>
      <c r="K5" s="4" t="s">
        <v>872</v>
      </c>
      <c r="L5" s="4" t="s">
        <v>873</v>
      </c>
    </row>
    <row r="6" spans="1:12">
      <c r="A6" s="4" t="s">
        <v>95</v>
      </c>
      <c r="J6" s="5" t="n">
        <v>33198</v>
      </c>
      <c r="K6" s="7" t="n">
        <v>25338</v>
      </c>
      <c r="L6" s="7" t="n">
        <v>10744</v>
      </c>
    </row>
    <row r="7" spans="1:12">
      <c r="A7" s="4" t="s">
        <v>874</v>
      </c>
      <c r="K7" s="7" t="n">
        <v>7860</v>
      </c>
      <c r="L7" s="7" t="n">
        <v>14594</v>
      </c>
    </row>
    <row r="8" spans="1:12">
      <c r="A8" s="4" t="s">
        <v>875</v>
      </c>
      <c r="K8" s="4" t="s">
        <v>876</v>
      </c>
      <c r="L8" s="4" t="s">
        <v>877</v>
      </c>
    </row>
    <row r="9" spans="1:12">
      <c r="A9" s="4" t="s">
        <v>93</v>
      </c>
      <c r="J9" s="5" t="n">
        <v>25769</v>
      </c>
      <c r="K9" s="7" t="n">
        <v>20768</v>
      </c>
      <c r="L9" s="7" t="n">
        <v>17351</v>
      </c>
    </row>
    <row r="10" spans="1:12">
      <c r="A10" s="4" t="s">
        <v>878</v>
      </c>
      <c r="K10" s="7" t="n">
        <v>5001</v>
      </c>
      <c r="L10" s="7" t="n">
        <v>3417</v>
      </c>
    </row>
    <row r="11" spans="1:12">
      <c r="A11" s="4" t="s">
        <v>879</v>
      </c>
      <c r="K11" s="4" t="s">
        <v>880</v>
      </c>
      <c r="L11" s="4" t="s">
        <v>881</v>
      </c>
    </row>
    <row r="12" spans="1:12">
      <c r="A12" s="4" t="s">
        <v>882</v>
      </c>
      <c r="B12" s="5" t="n">
        <v>548658</v>
      </c>
      <c r="F12" s="5" t="n">
        <v>473409</v>
      </c>
      <c r="J12" s="5" t="n">
        <v>548658</v>
      </c>
      <c r="K12" s="7" t="n">
        <v>473409</v>
      </c>
    </row>
    <row r="13" spans="1:12">
      <c r="A13" s="4" t="s">
        <v>50</v>
      </c>
      <c r="B13" s="5" t="n">
        <v>6396</v>
      </c>
      <c r="F13" s="5" t="n">
        <v>7975</v>
      </c>
      <c r="J13" s="5" t="n">
        <v>6396</v>
      </c>
      <c r="K13" s="5" t="n">
        <v>7975</v>
      </c>
    </row>
    <row r="14" spans="1:12">
      <c r="A14" s="4" t="s">
        <v>49</v>
      </c>
      <c r="B14" s="5" t="n">
        <v>22105</v>
      </c>
      <c r="F14" s="5" t="n">
        <v>22105</v>
      </c>
      <c r="J14" s="5" t="n">
        <v>22105</v>
      </c>
      <c r="K14" s="5" t="n">
        <v>22105</v>
      </c>
    </row>
    <row r="15" spans="1:12">
      <c r="A15" s="4" t="s">
        <v>883</v>
      </c>
    </row>
    <row r="16" spans="1:12">
      <c r="A16" s="4" t="s">
        <v>88</v>
      </c>
      <c r="J16" s="5" t="n">
        <v>272410</v>
      </c>
      <c r="K16" s="5" t="n">
        <v>246334</v>
      </c>
      <c r="L16" s="7" t="n">
        <v>216815</v>
      </c>
    </row>
    <row r="17" spans="1:12">
      <c r="A17" s="4" t="s">
        <v>870</v>
      </c>
      <c r="K17" s="7" t="n">
        <v>26076</v>
      </c>
      <c r="L17" s="7" t="n">
        <v>29519</v>
      </c>
    </row>
    <row r="18" spans="1:12">
      <c r="A18" s="4" t="s">
        <v>871</v>
      </c>
      <c r="K18" s="4" t="s">
        <v>872</v>
      </c>
      <c r="L18" s="4" t="s">
        <v>884</v>
      </c>
    </row>
    <row r="19" spans="1:12">
      <c r="A19" s="4" t="s">
        <v>95</v>
      </c>
      <c r="J19" s="5" t="n">
        <v>26203</v>
      </c>
      <c r="K19" s="7" t="n">
        <v>19798</v>
      </c>
      <c r="L19" s="7" t="n">
        <v>7292</v>
      </c>
    </row>
    <row r="20" spans="1:12">
      <c r="A20" s="4" t="s">
        <v>874</v>
      </c>
      <c r="K20" s="7" t="n">
        <v>6405</v>
      </c>
      <c r="L20" s="7" t="n">
        <v>12506</v>
      </c>
    </row>
    <row r="21" spans="1:12">
      <c r="A21" s="4" t="s">
        <v>875</v>
      </c>
      <c r="K21" s="4" t="s">
        <v>885</v>
      </c>
      <c r="L21" s="4" t="s">
        <v>886</v>
      </c>
    </row>
    <row r="22" spans="1:12">
      <c r="A22" s="4" t="s">
        <v>93</v>
      </c>
      <c r="J22" s="5" t="n">
        <v>24116</v>
      </c>
      <c r="K22" s="7" t="n">
        <v>19277</v>
      </c>
      <c r="L22" s="7" t="n">
        <v>15969</v>
      </c>
    </row>
    <row r="23" spans="1:12">
      <c r="A23" s="4" t="s">
        <v>878</v>
      </c>
      <c r="K23" s="7" t="n">
        <v>4839</v>
      </c>
      <c r="L23" s="7" t="n">
        <v>3308</v>
      </c>
    </row>
    <row r="24" spans="1:12">
      <c r="A24" s="4" t="s">
        <v>879</v>
      </c>
      <c r="K24" s="4" t="s">
        <v>887</v>
      </c>
      <c r="L24" s="4" t="s">
        <v>656</v>
      </c>
    </row>
    <row r="25" spans="1:12">
      <c r="A25" s="4" t="s">
        <v>882</v>
      </c>
      <c r="B25" s="5" t="n">
        <v>471499</v>
      </c>
      <c r="F25" s="5" t="n">
        <v>409622</v>
      </c>
      <c r="J25" s="5" t="n">
        <v>471499</v>
      </c>
      <c r="K25" s="7" t="n">
        <v>409622</v>
      </c>
    </row>
    <row r="26" spans="1:12">
      <c r="A26" s="4" t="s">
        <v>50</v>
      </c>
      <c r="B26" s="5" t="n">
        <v>3325</v>
      </c>
      <c r="F26" s="5" t="n">
        <v>4050</v>
      </c>
      <c r="J26" s="5" t="n">
        <v>3325</v>
      </c>
      <c r="K26" s="5" t="n">
        <v>4050</v>
      </c>
    </row>
    <row r="27" spans="1:12">
      <c r="A27" s="4" t="s">
        <v>49</v>
      </c>
      <c r="B27" s="4" t="s">
        <v>52</v>
      </c>
      <c r="F27" s="4" t="s">
        <v>52</v>
      </c>
      <c r="J27" s="4" t="s">
        <v>52</v>
      </c>
      <c r="K27" s="4" t="s">
        <v>52</v>
      </c>
    </row>
    <row r="28" spans="1:12">
      <c r="A28" s="4" t="s">
        <v>888</v>
      </c>
    </row>
    <row r="29" spans="1:12">
      <c r="A29" s="4" t="s">
        <v>88</v>
      </c>
      <c r="J29" s="5" t="n">
        <v>70681</v>
      </c>
      <c r="K29" s="5" t="n">
        <v>63400</v>
      </c>
      <c r="L29" s="7" t="n">
        <v>49689</v>
      </c>
    </row>
    <row r="30" spans="1:12">
      <c r="A30" s="4" t="s">
        <v>870</v>
      </c>
      <c r="K30" s="7" t="n">
        <v>7281</v>
      </c>
      <c r="L30" s="7" t="n">
        <v>13711</v>
      </c>
    </row>
    <row r="31" spans="1:12">
      <c r="A31" s="4" t="s">
        <v>871</v>
      </c>
      <c r="K31" s="4" t="s">
        <v>872</v>
      </c>
      <c r="L31" s="4" t="s">
        <v>889</v>
      </c>
    </row>
    <row r="32" spans="1:12">
      <c r="A32" s="4" t="s">
        <v>95</v>
      </c>
      <c r="J32" s="5" t="n">
        <v>6995</v>
      </c>
      <c r="K32" s="7" t="n">
        <v>5540</v>
      </c>
      <c r="L32" s="7" t="n">
        <v>3452</v>
      </c>
    </row>
    <row r="33" spans="1:12">
      <c r="A33" s="4" t="s">
        <v>874</v>
      </c>
      <c r="K33" s="7" t="n">
        <v>1455</v>
      </c>
      <c r="L33" s="7" t="n">
        <v>2088</v>
      </c>
    </row>
    <row r="34" spans="1:12">
      <c r="A34" s="4" t="s">
        <v>875</v>
      </c>
      <c r="K34" s="4" t="s">
        <v>890</v>
      </c>
      <c r="L34" s="4" t="s">
        <v>891</v>
      </c>
    </row>
    <row r="35" spans="1:12">
      <c r="A35" s="4" t="s">
        <v>93</v>
      </c>
      <c r="J35" s="5" t="n">
        <v>1653</v>
      </c>
      <c r="K35" s="7" t="n">
        <v>1491</v>
      </c>
      <c r="L35" s="7" t="n">
        <v>1382</v>
      </c>
    </row>
    <row r="36" spans="1:12">
      <c r="A36" s="4" t="s">
        <v>878</v>
      </c>
      <c r="K36" s="7" t="n">
        <v>162</v>
      </c>
      <c r="L36" s="7" t="n">
        <v>109</v>
      </c>
    </row>
    <row r="37" spans="1:12">
      <c r="A37" s="4" t="s">
        <v>879</v>
      </c>
      <c r="K37" s="4" t="s">
        <v>872</v>
      </c>
      <c r="L37" s="4" t="s">
        <v>892</v>
      </c>
    </row>
    <row r="38" spans="1:12">
      <c r="A38" s="4" t="s">
        <v>882</v>
      </c>
      <c r="B38" s="5" t="n">
        <v>77159</v>
      </c>
      <c r="F38" s="5" t="n">
        <v>63787</v>
      </c>
      <c r="J38" s="5" t="n">
        <v>77159</v>
      </c>
      <c r="K38" s="7" t="n">
        <v>63787</v>
      </c>
    </row>
    <row r="39" spans="1:12">
      <c r="A39" s="4" t="s">
        <v>50</v>
      </c>
      <c r="B39" s="5" t="n">
        <v>3071</v>
      </c>
      <c r="F39" s="5" t="n">
        <v>3925</v>
      </c>
      <c r="J39" s="5" t="n">
        <v>3071</v>
      </c>
      <c r="K39" s="5" t="n">
        <v>3925</v>
      </c>
    </row>
    <row r="40" spans="1:12">
      <c r="A40" s="4" t="s">
        <v>49</v>
      </c>
      <c r="B40" s="7" t="n">
        <v>22105</v>
      </c>
      <c r="F40" s="7" t="n">
        <v>22105</v>
      </c>
      <c r="J40" s="7" t="n">
        <v>22105</v>
      </c>
      <c r="K40" s="7" t="n">
        <v>22105</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3</v>
      </c>
      <c r="B1" s="2" t="s">
        <v>475</v>
      </c>
      <c r="J1" s="2" t="s">
        <v>1</v>
      </c>
    </row>
    <row r="2" spans="1:12">
      <c r="B2" s="2" t="s">
        <v>2</v>
      </c>
      <c r="C2" s="2" t="s">
        <v>476</v>
      </c>
      <c r="D2" s="2" t="s">
        <v>477</v>
      </c>
      <c r="E2" s="2" t="s">
        <v>478</v>
      </c>
      <c r="F2" s="2" t="s">
        <v>40</v>
      </c>
      <c r="G2" s="2" t="s">
        <v>479</v>
      </c>
      <c r="H2" s="2" t="s">
        <v>480</v>
      </c>
      <c r="I2" s="2" t="s">
        <v>481</v>
      </c>
      <c r="J2" s="2" t="s">
        <v>2</v>
      </c>
      <c r="K2" s="2" t="s">
        <v>40</v>
      </c>
      <c r="L2" s="2" t="s">
        <v>87</v>
      </c>
    </row>
    <row r="3" spans="1:12">
      <c r="A3" s="4" t="s">
        <v>88</v>
      </c>
      <c r="B3" s="7" t="n">
        <v>75796</v>
      </c>
      <c r="C3" s="7" t="n">
        <v>100983</v>
      </c>
      <c r="D3" s="7" t="n">
        <v>76658</v>
      </c>
      <c r="E3" s="7" t="n">
        <v>89654</v>
      </c>
      <c r="F3" s="7" t="n">
        <v>70609</v>
      </c>
      <c r="G3" s="7" t="n">
        <v>87242</v>
      </c>
      <c r="H3" s="7" t="n">
        <v>69473</v>
      </c>
      <c r="I3" s="7" t="n">
        <v>82410</v>
      </c>
      <c r="J3" s="7" t="n">
        <v>343091</v>
      </c>
      <c r="K3" s="7" t="n">
        <v>309734</v>
      </c>
      <c r="L3" s="7" t="n">
        <v>266504</v>
      </c>
    </row>
    <row r="4" spans="1:12">
      <c r="A4" s="4" t="s">
        <v>104</v>
      </c>
      <c r="B4" s="7" t="n">
        <v>92</v>
      </c>
      <c r="C4" s="7" t="n">
        <v>2726</v>
      </c>
      <c r="D4" s="7" t="n">
        <v>851</v>
      </c>
      <c r="E4" s="7" t="n">
        <v>15079</v>
      </c>
      <c r="F4" s="7" t="n">
        <v>-4552</v>
      </c>
      <c r="G4" s="7" t="n">
        <v>5346</v>
      </c>
      <c r="H4" s="7" t="n">
        <v>-159</v>
      </c>
      <c r="I4" s="7" t="n">
        <v>10917</v>
      </c>
      <c r="J4" s="7" t="n">
        <v>18748</v>
      </c>
      <c r="K4" s="7" t="n">
        <v>11552</v>
      </c>
      <c r="L4" s="7" t="n">
        <v>-7529</v>
      </c>
    </row>
    <row r="5" spans="1:12">
      <c r="A5" s="4" t="s">
        <v>894</v>
      </c>
      <c r="B5" s="9" t="n">
        <v>-0.03</v>
      </c>
      <c r="C5" s="9" t="n">
        <v>-0.01</v>
      </c>
      <c r="D5" s="9" t="n">
        <v>0.02</v>
      </c>
      <c r="E5" s="9" t="n">
        <v>0.31</v>
      </c>
      <c r="F5" s="9" t="n">
        <v>-0.1</v>
      </c>
      <c r="G5" s="9" t="n">
        <v>0.11</v>
      </c>
      <c r="H5" s="4" t="s">
        <v>52</v>
      </c>
      <c r="I5" s="9" t="n">
        <v>0.24</v>
      </c>
      <c r="J5" s="9" t="n">
        <v>0.28</v>
      </c>
      <c r="K5" s="9" t="n">
        <v>0.24</v>
      </c>
      <c r="L5" s="9" t="n">
        <v>-0.1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4</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6:13:22Z</dcterms:created>
  <dcterms:modified xmlns:dcterms="http://purl.org/dc/terms/" xmlns:xsi="http://www.w3.org/2001/XMLSchema-instance" xsi:type="dcterms:W3CDTF">2020-02-26T16:13:22Z</dcterms:modified>
</cp:coreProperties>
</file>